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cent Accounting Standards"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Deposits" sheetId="12" state="visible" r:id="rId12"/>
    <sheet xmlns:r="http://schemas.openxmlformats.org/officeDocument/2006/relationships" name="Leases"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Earnings Per Common Share" sheetId="16" state="visible" r:id="rId16"/>
    <sheet xmlns:r="http://schemas.openxmlformats.org/officeDocument/2006/relationships" name="Description of Business and S_2" sheetId="17" state="visible" r:id="rId17"/>
    <sheet xmlns:r="http://schemas.openxmlformats.org/officeDocument/2006/relationships" name="Investment Securities (Tables)" sheetId="18" state="visible" r:id="rId18"/>
    <sheet xmlns:r="http://schemas.openxmlformats.org/officeDocument/2006/relationships" name="Loans and Allowance for Loan _2" sheetId="19" state="visible" r:id="rId19"/>
    <sheet xmlns:r="http://schemas.openxmlformats.org/officeDocument/2006/relationships" name="Deposits (Tables)" sheetId="20" state="visible" r:id="rId20"/>
    <sheet xmlns:r="http://schemas.openxmlformats.org/officeDocument/2006/relationships" name="Leases (Tables)" sheetId="21" state="visible" r:id="rId21"/>
    <sheet xmlns:r="http://schemas.openxmlformats.org/officeDocument/2006/relationships" name="Stock-Based Compensation (Table" sheetId="22" state="visible" r:id="rId22"/>
    <sheet xmlns:r="http://schemas.openxmlformats.org/officeDocument/2006/relationships" name="Fair Value Measurements (Tables" sheetId="23" state="visible" r:id="rId23"/>
    <sheet xmlns:r="http://schemas.openxmlformats.org/officeDocument/2006/relationships" name="Earnings Per Common Share (Tabl" sheetId="24" state="visible" r:id="rId24"/>
    <sheet xmlns:r="http://schemas.openxmlformats.org/officeDocument/2006/relationships" name="Description of Business and S_3" sheetId="25" state="visible" r:id="rId25"/>
    <sheet xmlns:r="http://schemas.openxmlformats.org/officeDocument/2006/relationships" name="Investments Securities - Amorti" sheetId="26" state="visible" r:id="rId26"/>
    <sheet xmlns:r="http://schemas.openxmlformats.org/officeDocument/2006/relationships" name="Investments Securities - Amor_2" sheetId="27" state="visible" r:id="rId27"/>
    <sheet xmlns:r="http://schemas.openxmlformats.org/officeDocument/2006/relationships" name="Investments Securities - Additi" sheetId="28" state="visible" r:id="rId28"/>
    <sheet xmlns:r="http://schemas.openxmlformats.org/officeDocument/2006/relationships" name="Investments Securities - Summar" sheetId="29" state="visible" r:id="rId29"/>
    <sheet xmlns:r="http://schemas.openxmlformats.org/officeDocument/2006/relationships" name="Loans and Allowance for Loan _3" sheetId="30" state="visible" r:id="rId30"/>
    <sheet xmlns:r="http://schemas.openxmlformats.org/officeDocument/2006/relationships" name="Loans and Allowance for Loan _4" sheetId="31" state="visible" r:id="rId31"/>
    <sheet xmlns:r="http://schemas.openxmlformats.org/officeDocument/2006/relationships" name="Loans and Allowance for Loan _5" sheetId="32" state="visible" r:id="rId32"/>
    <sheet xmlns:r="http://schemas.openxmlformats.org/officeDocument/2006/relationships" name="Loans and Allowance for Loan _6" sheetId="33" state="visible" r:id="rId33"/>
    <sheet xmlns:r="http://schemas.openxmlformats.org/officeDocument/2006/relationships" name="Loans and Allowance for Loan _7" sheetId="34" state="visible" r:id="rId34"/>
    <sheet xmlns:r="http://schemas.openxmlformats.org/officeDocument/2006/relationships" name="Loans and Allowance for Loan _8" sheetId="35" state="visible" r:id="rId35"/>
    <sheet xmlns:r="http://schemas.openxmlformats.org/officeDocument/2006/relationships" name="Loans and Allowance for Loan _9" sheetId="36" state="visible" r:id="rId36"/>
    <sheet xmlns:r="http://schemas.openxmlformats.org/officeDocument/2006/relationships" name="Loans and Allowance for Loan_10" sheetId="37" state="visible" r:id="rId37"/>
    <sheet xmlns:r="http://schemas.openxmlformats.org/officeDocument/2006/relationships" name="Deposits - Composition of Conso" sheetId="38" state="visible" r:id="rId38"/>
    <sheet xmlns:r="http://schemas.openxmlformats.org/officeDocument/2006/relationships" name="Deposits - Schedule of Maturity" sheetId="39" state="visible" r:id="rId39"/>
    <sheet xmlns:r="http://schemas.openxmlformats.org/officeDocument/2006/relationships" name="Leases - Additional Information" sheetId="40" state="visible" r:id="rId40"/>
    <sheet xmlns:r="http://schemas.openxmlformats.org/officeDocument/2006/relationships" name="Leases - Summary of Minimum Ann" sheetId="41" state="visible" r:id="rId41"/>
    <sheet xmlns:r="http://schemas.openxmlformats.org/officeDocument/2006/relationships" name="Leases - Summary of Components "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Stock-Based Compensation - Su_3" sheetId="46" state="visible" r:id="rId46"/>
    <sheet xmlns:r="http://schemas.openxmlformats.org/officeDocument/2006/relationships" name="Fair Value Measurements - Summa" sheetId="47" state="visible" r:id="rId47"/>
    <sheet xmlns:r="http://schemas.openxmlformats.org/officeDocument/2006/relationships" name="Fair Value Measurements - Sum_2" sheetId="48" state="visible" r:id="rId48"/>
    <sheet xmlns:r="http://schemas.openxmlformats.org/officeDocument/2006/relationships" name="Fair Value Measurements - Sum_3" sheetId="49" state="visible" r:id="rId49"/>
    <sheet xmlns:r="http://schemas.openxmlformats.org/officeDocument/2006/relationships" name="Fair Value Measurements - Sum_4" sheetId="50" state="visible" r:id="rId50"/>
    <sheet xmlns:r="http://schemas.openxmlformats.org/officeDocument/2006/relationships" name="Earnings Per Common Share - Sch" sheetId="51" state="visible" r:id="rId5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Sep. 30, 2020</t>
        </is>
      </c>
      <c r="C2" s="2" t="inlineStr">
        <is>
          <t>Nov. 0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COASTAL FINANCIAL CORPORATION</t>
        </is>
      </c>
    </row>
    <row r="10">
      <c r="A10" s="4" t="inlineStr">
        <is>
          <t>Entity Central Index Key</t>
        </is>
      </c>
      <c r="B10" s="4" t="inlineStr">
        <is>
          <t>0001437958</t>
        </is>
      </c>
    </row>
    <row r="11">
      <c r="A11" s="4" t="inlineStr">
        <is>
          <t>Current Fiscal Year End Date</t>
        </is>
      </c>
      <c r="B11" s="4" t="inlineStr">
        <is>
          <t>--12-31</t>
        </is>
      </c>
    </row>
    <row r="12">
      <c r="A12" s="4" t="inlineStr">
        <is>
          <t>Entity Filer Category</t>
        </is>
      </c>
      <c r="B12" s="4" t="inlineStr">
        <is>
          <t>Accelerated Filer</t>
        </is>
      </c>
    </row>
    <row r="13">
      <c r="A13" s="4" t="inlineStr">
        <is>
          <t>Entity Common Stock, Shares Outstanding</t>
        </is>
      </c>
      <c r="C13" s="5" t="n">
        <v>11950908</v>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Trading Symbol</t>
        </is>
      </c>
      <c r="B18" s="4" t="inlineStr">
        <is>
          <t>CCB</t>
        </is>
      </c>
    </row>
    <row r="19">
      <c r="A19" s="4" t="inlineStr">
        <is>
          <t>Entity File Number</t>
        </is>
      </c>
      <c r="B19" s="4" t="inlineStr">
        <is>
          <t>001-38589</t>
        </is>
      </c>
    </row>
    <row r="20">
      <c r="A20" s="4" t="inlineStr">
        <is>
          <t>Entity Tax Identification Number</t>
        </is>
      </c>
      <c r="B20" s="4" t="inlineStr">
        <is>
          <t>56-2392007</t>
        </is>
      </c>
    </row>
    <row r="21">
      <c r="A21" s="4" t="inlineStr">
        <is>
          <t>Entity Address, Address Line One</t>
        </is>
      </c>
      <c r="B21" s="4" t="inlineStr">
        <is>
          <t>5415 Evergreen Way</t>
        </is>
      </c>
    </row>
    <row r="22">
      <c r="A22" s="4" t="inlineStr">
        <is>
          <t>Entity Address, City or Town</t>
        </is>
      </c>
      <c r="B22" s="4" t="inlineStr">
        <is>
          <t>Everett</t>
        </is>
      </c>
    </row>
    <row r="23">
      <c r="A23" s="4" t="inlineStr">
        <is>
          <t>Entity Address, State or Province</t>
        </is>
      </c>
      <c r="B23" s="4" t="inlineStr">
        <is>
          <t>WA</t>
        </is>
      </c>
    </row>
    <row r="24">
      <c r="A24" s="4" t="inlineStr">
        <is>
          <t>Entity Address, Postal Zip Code</t>
        </is>
      </c>
      <c r="B24" s="4" t="inlineStr">
        <is>
          <t>98203</t>
        </is>
      </c>
    </row>
    <row r="25">
      <c r="A25" s="4" t="inlineStr">
        <is>
          <t>City Area Code</t>
        </is>
      </c>
      <c r="B25" s="4" t="inlineStr">
        <is>
          <t>425</t>
        </is>
      </c>
    </row>
    <row r="26">
      <c r="A26" s="4" t="inlineStr">
        <is>
          <t>Local Phone Number</t>
        </is>
      </c>
      <c r="B26" s="4" t="inlineStr">
        <is>
          <t>257-9000</t>
        </is>
      </c>
    </row>
    <row r="27">
      <c r="A27" s="4" t="inlineStr">
        <is>
          <t>Entity Incorporation, State or Country Code</t>
        </is>
      </c>
      <c r="B27" s="4" t="inlineStr">
        <is>
          <t>WA</t>
        </is>
      </c>
    </row>
    <row r="28">
      <c r="A28" s="4" t="inlineStr">
        <is>
          <t>Document Quarterly Report</t>
        </is>
      </c>
      <c r="B28" s="4" t="inlineStr">
        <is>
          <t>true</t>
        </is>
      </c>
    </row>
    <row r="29">
      <c r="A29" s="4" t="inlineStr">
        <is>
          <t>Document Transition Report</t>
        </is>
      </c>
      <c r="B29" s="4" t="inlineStr">
        <is>
          <t>false</t>
        </is>
      </c>
    </row>
    <row r="30">
      <c r="A30" s="4" t="inlineStr">
        <is>
          <t>Entity Current Reporting Status</t>
        </is>
      </c>
      <c r="B30" s="4" t="inlineStr">
        <is>
          <t>Yes</t>
        </is>
      </c>
    </row>
    <row r="31">
      <c r="A31" s="4" t="inlineStr">
        <is>
          <t>Entity Interactive Data Current</t>
        </is>
      </c>
      <c r="B31" s="4" t="inlineStr">
        <is>
          <t>Yes</t>
        </is>
      </c>
    </row>
    <row r="32">
      <c r="A32" s="4" t="inlineStr">
        <is>
          <t>Title of 12(b) Security</t>
        </is>
      </c>
      <c r="B32" s="4" t="inlineStr">
        <is>
          <t>Common Stock, no par value per shar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9 Months Ended</t>
        </is>
      </c>
    </row>
    <row r="2">
      <c r="B2" s="2" t="inlineStr">
        <is>
          <t>Sep. 30, 2020</t>
        </is>
      </c>
    </row>
    <row r="3">
      <c r="A3" s="3" t="inlineStr">
        <is>
          <t>Investments Debt And Equity Securities [Abstract]</t>
        </is>
      </c>
    </row>
    <row r="4">
      <c r="A4" s="4" t="inlineStr">
        <is>
          <t>Investment Securities</t>
        </is>
      </c>
      <c r="B4" s="4" t="inlineStr">
        <is>
          <t xml:space="preserve">Note 3 - Investment Securities The amortized cost and fair values of investment securities at the date indicated are as follows:
Amortized Cost
Gross Unrealized Gains
Gross Unrealized Losses
Fair Value
(dollars in thousands)
September 30, 2020
Available-for-sale
U.S. Treasury securities
$
19,996
$
45
$
-
$
20,041
U.S. Agency collateralized mortgage obligations
108
5
-
113
U.S. Agency residential mortgage-backed securities
11
-
-
11
Municipal bonds
255
8
-
263
Total available-for-sale securities
20,370
58
-
20,428
Held-to-maturity
U.S. Agency residential mortgage-backed securities
3,354
116
-
3,470
Total investment securities
$
23,724
$
174
$
-
$
23,898
Amortized Cost
Gross Unrealized Gains
Gross Unrealized Losses
Fair Value
(dollars in thousands)
December 31, 2019
Available-for-sale
U.S. Treasury securities
$
24,988
$
1
$
(44
)
$
24,945
U.S. Government agencies
3,000
-
(1
)
2,999
U.S. Agency collateralized mortgage obligations
129
-
-
129
U.S. Agency residential mortgage-backed securities
27
-
-
27
Municipal bonds
257
3
-
260
Total available-for-sale securities
28,401
4
(45
)
28,360
Held-to-maturity
U.S. Agency residential mortgage-backed securities
4,350
-
(21
)
4,329
Total investment securities
$
32,751
$
4
$
(66
)
$
32,689
The amortized cost and fair value of debt securities at September 30, 2020, by contractual maturity, are shown below. Expected maturities will differ from contractual maturities because issuers or the underlying borrowers may have the right to call or prepay obligations with or without call or prepayment penalties. Mortgage-backed securities and collateralized mortgage obligations are shown separately, since they are not due at a single maturity date.
Available-for-Sale
Held-to-Maturity
Amortized Cost
Fair Value
Amortized Cost
Fair Value
(dollars in thousands)
September 30, 2020
Amounts maturing in
One year or less
$
19,996
$
20,041
$
-
$
-
After one year through five years
255
263
-
-
20,251
20,304
-
-
U.S. Agency residential mortgage-backed securities and collateralized mortgage obligations
119
124
3,354
3,470
$
20,370
$
20,428
$
3,354
$
3,470
Investment securities with carrying values of $21,958,000 and $16,843,000 at September 30, 2020 and December 31, 2019, respectively, were pledged to secure public deposits and for other purposes as required or permitted by law. There were no sales of available for sale securities during the three or nine months ended September 30, 2020. There were five securities sold totaling $30.0 There were no gross unrealized losses as of September 30, 2020. Information pertaining to securities with gross unrealized losses at the date indicated, aggregated by investment category and length of time that individual securities have been in a continuous loss position, follows:
Less Than 12 Months
12 Months or Greater
Total
Fair Value
Gross Unrealized Losses
Fair Value
Gross Unrealized Losses
Fair Value
Gross Unrealized Losses
(dollars in thousands)
December 31, 2019
Available-for-sale
U.S. Treasury securities
$
9,994
$
(3
)
$
4,956
$
(41
)
$
14,950
$
(44
)
U.S. Government agencies
-
-
2,999
(1
)
2,999
(1
)
Total available-for-sale securities
9,994
(3
)
7,955
(42
)
17,949
(45
)
Held-to-maturity
U.S. Agency residential mortgage-backed securities
3,140
(14
)
1,189
(7
)
4,329
(21
)
Total investment securities
$
13,134
$
(17
)
$
9,144
$
(49
)
$
22,278
$
(66
) At September 30, 2020 and December 31, 2019, there were zero and six securities in an unrealized loss position, respectively. Unrealized losses have not been recognized into income because management does not intend to sell and does not expect that it will be required to sell the investments. The decline is largely due to changes in market conditions and interest rates, rather than credit quality. The fair value is expected to recover as the underlying securities in the portfolio approach maturity date and market conditions improve. The Company did not consider these securities to be other than temporarily impaired at December 31,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Sep. 30, 2020</t>
        </is>
      </c>
    </row>
    <row r="3">
      <c r="A3" s="3" t="inlineStr">
        <is>
          <t>Receivables [Abstract]</t>
        </is>
      </c>
    </row>
    <row r="4">
      <c r="A4" s="4" t="inlineStr">
        <is>
          <t>Loans and Allowance for Loan Losses</t>
        </is>
      </c>
      <c r="B4" s="4" t="inlineStr">
        <is>
          <t>Note 4 - Loans and Allowance for Loan Losses The composition of the loan portfolio is as follows as of the periods indicated:
September 30,
December 31,
2020
2019
Commercial and industrial loans
$
589,204
$
111,401
Real estate loans:
Construction, land, and land development
100,955
97,034
Residential real estate
121,147
115,011
Commercial real estate
705,186
613,398
Consumer and other loans
3,927
4,214
Gross loans receivable
1,520,419
941,058
Net deferred origination fees and premiums
(11,030
)
(1,955
)
Loans receivable
$
1,509,389
$
939,103
Included in consumer and other loans are overdrafts of $11,000 and $26,000 at September 30, 2020 and December 31, 2019, respectively. The Company has pledged loans totaling $378,645,000 and $163,522,000 at September 30, 2020 and December 31, 2019, respectively, for borrowing lines at the FHLB and Federal Reserve Bank (“FRB”). The balance of Small Business Administration (“SBA”) and United States Department of Agriculture (“USDA”) loans was $487,536,000 and $36,592,000 at September 30, 2020 and December 31, 2019, respectively. Paycheck Protection Plan (“PPP”) loans totaling $452,846,000 at September 30, 2020 are included in the commercial and industrial loans balance. Net deferred origination fees and premiums include $8,586,000 of net fees from PPP loans as of September 30, 2020. Included in these totals are SBA and USDA loans serviced for others amounting to $20,700,000 and $21,498,000 at September 30, 2020 and December 31, 2019, respectively . The Company, at times, purchases individual loans at fair value as of the acquisition date. Purchased loans with remaining balances totaled $20,920,000 and $32,937,000 as of September 30, 2020 and December 31, 2019, respectively. Unamortized premiums totaled $324,000 and $527,000 as of September 30, 2020 and December 31, 2019, respectively, and are amortized into interest income over the life of the loans. The Company has purchased participation loans with remaining balances totaling $41,465,000 and $31,352,000 as of September 30, 2020 and December 31, 2019, respectively. The following is a summary of the Company’s loan portfolio segments: Commercial and industrial loans - Commercial and industrial loans are secured by business assets including inventory, receivables and machinery and equipment of businesses located generally in the Company’s primary market area. Loan types include revolving lines of credit, term loans, and loans secured by liquid collateral such as cash deposits or marketable securities. The Company also issues letters of credit on behalf of its customers. Risk arises primarily due to the difference between expected and actual cash flows of the borrowers. In addition, the recoverability of the Company’s investment in these loans is also dependent on other factors primarily dictated by the type of collateral securing these loans. The fair value of the collateral securing these loans may fluctuate as market conditions change. In the case of loans secured by accounts receivable, the recovery of the Company’s investment is dependent upon the borrower’s ability to collect amounts due from its customers. Also included in this category are SBA 7(a) loans, which allow small business owners to apply for financial assistance via the PPP as prescribed in the CARES Act. These loans have a contractual rate of 1.0%, with maturity terms of two to five years, are unsecured, 100% guaranteed and loan proceeds may be forgiven by the U.S. Government / SBA if used for certain purposes. To bolster the effectiveness of the SBA’s PPP loan program, the Federal Reserve is supplying liquidity to participating financial institutions through term financing backed by PPP loans to small businesses. The Paycheck Protection Program Liquidity Facility extends credit to eligible financial institutions that originate PPP loans, taking the loans as collateral at face value. The interest rate is 0.35% and as PPP loans are paid down, the borrowing line must also be paid down. Construction, land and land development loans – The Company originates loans for the construction of 1-4 family, multifamily, and Commercial Real Estate (“CRE”) properties in the Company’s market area. Construction loans are considered to have higher risks due to construction completion and timing risk, the ultimate repayment being sensitive to interest rate changes, government regulation of real property and the availability of long-term financing. Additionally, economic conditions may impact the Company’s ability to recover its investment in construction loans, as adverse economic conditions may negatively impact the real estate market, which could affect the borrower’s ability to complete and sell the project. Additionally, the fair value of the underlying collateral may fluctuate as market conditions change. The Company occasionally originates land loans for the purpose of facilitating the ultimate construction of a home or commercial building. The primary risks include the borrower’s ability to pay and the inability of the Company to recover its investment due to a material decline in the fair value of the underlying collateral. Residential real estate loans - Residential real estate loans include various types of loans for which the Company holds real property as collateral. Included in this segment are first lien single family loans, which are occasionally purchased to diversify the Company’s loan portfolio, and rental portfolios secured by one-to-four family homes. The primary risks of residential real estate loans include the borrower’s inability to pay, material decreases in the value of the collateral, and significant increases in interest rates which may make the loan unprofitable. Commercial real estate (includes owner occupied and nonowner occupied) loans - Commercial real estate loans include various types of loans for which the Company holds real property as collateral. The primary risks of commercial real estate loans include the borrower’s inability to pay, material decreases in the value of the collateralized real estate and significant increases in interest rates, which may make the real estate loan unprofitable. Commercial real estate loans may be more adversely affected by conditions in the real estate markets or in the general economy. Consumer and other loans – The Company originates a limited number of consumer loans, generally for banking customers only, which consist primarily of home equity lines of credit, saving account secured loans, and auto loans. This loan category also includes overdrafts. Repayment of these loans is dependent on the borrower’s ability to pay and the fair value of the underlying collateral. The following table illustrates an age analysis of past due loans as of the dates indicated:
30-89 Days Past Due
90 Days or More Past Due
Total Past Due
Current
Total Loans
Recorded Investment 90 Days or More Past Due and Still Accruing
(dollars in thousands)
September 30, 2020
Commercial and industrial loans
$
-
$
625
$
625
$
588,579
$
589,204
$
-
Real estate loans:
Construction, land and land development
-
3,269
3,269
97,686
100,955
-
Residential real estate
-
61
61
121,086
121,147
-
Commercial real estate
-
405
405
704,781
705,186
-
Consumer and other loans
-
-
-
3,927
3,927
-
$
-
$
4,360
$
4,360
$
1,516,059
$
1,520,419
$
-
Less net deferred origination fees and premiums
(11,030
)
Loans receivable
$
1,509,389
30-89 Days Past Due
90 Days or More Past Due
Total Past Due
Current
Total Loans
Recorded Investment 90 Days or More Past Due and Still Accruing
(dollars in thousands)
December 31, 2019
Commercial and industrial loans
$
143
$
965
$
1,108
$
110,293
$
111,401
$
-
Real estate loans:
Construction, land and land development
-
-
-
97,034
97,034
-
Residential real estate
-
65
65
114,946
115,011
-
Commercial real estate
417
-
417
612,981
613,398
-
Consumer and other loans
4
-
4
4,210
4,214
-
$
564
$
1,030
$
1,594
$
939,464
941,058
$
-
Less net deferred origination fees and premiums
(1,955
)
Loans receivable
$
939,103
A summary of information pertaining to impaired loans as of the period indicated:
Unpaid Contractual Principal Balance
Recorded Investment With No Allowance
Recorded Investment With Allowance
Total Recorded Investment
Related Allowance
(dollars in thousands)
September 30, 2020
Commercial and industrial loans
$
922
$
625
$
-
$
625
$
-
Real estate loans:
Construction, land and land development
3,269
3,269
-
3,269
-
Residential real estate
190
178
-
178
-
Commercial real estate
413
405
-
405
-
Total
$
4,794
$
4,477
$
-
$
4,477
$
-
December 31, 2019
Commercial and industrial loans
$
1,431
$
965
$
-
$
965
$
-
Real estate loans:
Residential real estate
73
65
-
65
-
Consumer
2
-
2
2
2
Total
$
1,506
$
1,030
$
2
$
1,032
$
2
The following tables summarize the Company’s average recorded investment and interest income recognized on impaired loans by loan class for the three and nine months ended September 30, 2020 and 2019:
Three Months Ended
September 30, 2020
September 30, 2019
Average Recorded Investment
Interest Income Recognized
Average Recorded Investment
Interest Income Recognized
(dollars in thousands)
Commercial and industrial loans
$
657
$
-
$
1,406
$
-
Real estate loans:
Construction, land and land development
3,270
-
-
-
Residential real estate
151
-
68
-
Commercial real estate
409
-
-
-
Total
$
4,487
$
-
$
1,474
$
-
Nine Months Ended
September 30, 2020
September 30, 2019
Average Recorded Investment
Interest Income Recognized
Average Recorded Investment
Interest Income Recognized
(dollars in thousands)
Commercial and industrial loans
$
748
$
-
$
933
$
-
Real estate loans:
Construction, land and land development
1,666
-
-
-
Residential real estate
153
-
71
-
Commercial real estate
204
-
315
-
Total
$
2,771
$
-
$
1,319
$
-
The Company grants restructurings in response to borrower financial difficulty, and generally provides for a temporary modification of loan repayment terms. The restructured loans on accrual status represent the only impaired loans accruing interest. In order for a restructured loan to be considered for accrual status, the loan’s collateral coverage generally will be greater than or equal to 100% of the loan balance, the loan is current on payments, and the borrower must either prefund an interest reserve or demonstrate the ability to make payments from a verified source of cash flow for an extended period of time, usually at least six months in duration. No loans were restructured in the three or nine months ended September 30, 2020 and September 30, 2019 that qualified as troubled debt restructurings (“TDRs”). The Company has no commitments to loan additional funds to borrowers whose loans were classified as TDRs at September 30, 2020, as there were no outstanding TDRs at September 30, 2020. The Company is in contact with borrowers with existing loans that have been impacted by COVID-19. The Company has modified payments for loan customers during this uncertain time to help alleviate financial hardships. There are 44 loans, representing $52.5 million in outstanding loans, and $1.4 million in unused commitments, that remain on deferred or modified payment status as of September 30, 2020. In accordance with GAAP and interagency guidance issued on March 22, 2020, these short-term modifications, six months or less, made on a good faith basis in response to COVID-19 to borrowers that were current prior to any relief, are not considered troubled debt restructurings. When loans are placed on nonaccrual status, all accrued interest is reversed from current period earnings. Payments received on nonaccrual loans are generally applied as a reduction to the loan principal balance. If the likelihood of further loss is removed, the Company will recognize interest on a cash basis only. Loans may be returned to accruing status if the Company believes that all remaining principal and interest is fully collectible and there has been at least six months of sustained repayment performance since the loan was placed on nonaccrual. An analysis of nonaccrual loans by category consisted of the following at the periods indicated:
September 30,
December 31,
2020
2019
(dollars in thousands)
Commercial and industrial loans
$
625
$
965
Real estate loans:
Construction, land and land development
3,269
-
Residential real estate
178
65
Commercial real estate
405
-
Total nonaccrual loans
$
4,477
$
1,030
Credit Quality and Credit Risk Federal regulations require that the Company periodically evaluate the risks inherent in its loan portfolio. In addition, the Company’s regulatory agencies have authority to identify problem loans and, if appropriate, require them to be reclassified. There are three classifications for problem loans: Substandard, Doubtful, and Loss. Substandard loans have one or more defined weaknesses and are characterized by the distinct possibility that the Company will sustain some loss if the deficiencies are not corrected. Doubtful loans have the weaknesses of loans classified as Substandard, with additional characteristics that suggest the weaknesses make collection or recovery in full after liquidation of collateral questionable on the basis of currently existing facts, conditions, and values. There is a high possibility of loss in loans classified as Doubtful. A loan classified as Loss is considered uncollectible and of such little value that continued classification of the credit as a loan is not warranted. If a loan or a portion thereof is classified as Loss, it must be charged-off, meaning the amount of the loss is charged against the allowance for loan losses, thereby reducing that reserve. The Company also classifies some loans as Watch or Other Loans Especially Mentioned (“OLEM”). Loans classified as Watch are performing assets and classified as pass credits but have elements of risk that require more monitoring than other performing loans and are reported in the OLEM column in the following table. Loans classified as OLEM are assets that continue to perform but have shown deterioration in credit quality and require close monitoring. Loans by credit quality risk rating are as follows as of the periods indicated:
Pass
Other Loans Especially Mentioned
Sub- Standard
Doubtful
Total
(dollars in thousands)
September 30, 2020
Commercial and industrial loans
$
578,128
$
9,594
$
1,482
$
-
$
589,204
Real estate loans:
Construction, land, and land development
97,686
-
3,269
-
100,955
Residential real estate
120,559
410
178
-
121,147
Commercial real estate
688,621
16,160
405
-
705,186
Consumer and other loans
3,927
-
-
-
3,927
$
1,488,921
$
26,164
$
5,334
$
-
1,520,419
Less net deferred origination fees
(11,030
)
Loans receivable
$
1,509,389
December 31, 2019
Commercial and industrial loans
$
104,911
$
4,740
$
1,750
$
-
$
111,401
Real estate loans:
Construction, land, and land development
97,034
-
-
-
97,034
Residential real estate
114,823
123
65
-
115,011
Commercial real estate
608,773
4,625
-
-
613,398
Consumer and other loans
4,212
-
2
4,214
$
929,753
$
9,488
$
1,817
$
-
941,058
Less net deferred origination fees
(1,955
)
Loans receivable
$
939,103
Allowance for Loan Losses The Company’s allowance for loan losses (“ALLL”) covers estimated credit losses on individually evaluated loans that are determined to be impaired as well as estimated probable losses inherent in the remainder of the loan portfolio. The ALLL is prepared using the information provided by the Company’s credit review process together with economic information gathered from published sources. Qualitative factors that are included in the analysis include industry data and data from peer institutions. The loan portfolio is segmented into groups of loans with similar risk profiles. Each segment possesses varying degrees of risk based on the type of loan, the type of collateral, and the sensitivity of the borrower or industry to changes in external factors such as economic conditions. An estimated loss rate calculated from the Company’s actual historical loss rates adjusted for current portfolio trends, economic conditions, and other relevant internal and external factors, is applied to each group’s aggregate loan balances. The $452.8 million in PPP loans as of September 30, 2020 are 100% guaranteed and were not subject to the allowance analysis or assigned an allowance. The Company’s provision for credit losses of $2.2 million and $5.7 million during the three and nine months ended September 30, 2020, respectively, is related to an increase in qualitative factors primarily related to the uncertainties in the economic outlook from the COVID-19 pandemic and growth in the loan portfolio. The Company is not required to implement the provisions of the Current Expected Credit Loss (“CECL”) accounting standard until January 1, 2023 and is continuing to account for the allowance for loan losses under the incurred loss model. The following tables summarize the allocation of the ALLL, as well as the activity in the ALLL attributed to various segments in the loan portfolio, as of and for the three and nine months ended September 30, 2020:
Commercial and Industrial
Construction, Land, and Land Development
Residential Real Estate
Commercial Real Estate
Consumer and Other
Unallocated
Total
(dollars in thousands)
Three Months Ended September 30, 2020
ALLL balance, June 30, 2020
$
2,853
$
3,378
$
2,669
$
5,235
$
140
$
572
$
14,847
Provision for loan losses or (recapture)
27
234
222
1,929
(9
)
(203
)
2,200
2,880
3,612
2,891
7,164
131
369
17,047
Loans charged-off
-
-
-
-
(2
)
-
(2
)
Recoveries of loans previously charged-off
-
-
-
-
1
-
1
Net (charge-offs) recoveries
-
-
-
-
(1
)
-
(1
)
ALLL balance, September 30, 2020
$
2,880
$
3,612
$
2,891
$
7,164
$
130
$
369
$
17,046
Nine Months Ended September 30, 2020
ALLL balance, December 31, 2019
$
2,366
$
2,745
$
2,069
$
3,126
$
104
$
1,060
$
11,470
Provision for loan losses or (recapture)
639
867
822
4,038
33
(691
)
5,708
3,005
3,612
2,891
7,164
137
369
17,178
Loans charged-off
(130
)
-
-
-
(9
)
-
(139
)
Recoveries of loans previously charged-off
5
-
-
-
2
-
7
Net (charge-offs) recoveries
(125
)
-
-
-
(7
)
-
(132
)
ALLL balance, September 30, 2020
$
2,880
$
3,612
$
2,891
$
7,164
$
130
$
369
$
17,046
As of September 30, 2020
ALLL amounts allocated to
Individually evaluated for impairment
$
-
$
-
$
-
$
-
$
-
$
-
$
-
Collectively evaluated for impairment
2,880
3,612
2,891
7,164
130
369
17,046
ALLL balance September 30, 2020
$
2,880
$
3,612
$
2,891
$
7,164
$
130
$
369
$
17,046
Loans individually evaluated for impairment
$
625
$
3,269
$
178
$
405
$
-
$
4,477
Loans collectively evaluated for impairment
588,579
97,686
120,969
704,781
3,927
1,515,942
Loan balance, September 30, 2020
$
589,204
$
100,955
$
121,147
$
705,186
$
3,927
$
1,520,419
The following tables summarize the allocation of the ALLL , as well as the activity in the ALLL attributed to various segments in the loan portfolio, as of and for the three and nine months ended September 30 , 2019 :
Commercial and Industrial
Construction, Land, and Land Development
Residential Real Estate
Commercial Real Estate
Consumer and Other
Unallocated
Total
(dollars in thousands)
Three months ended September 30, 2019
Balance, June 30, 2019
$
2,482
$
2,386
$
1,814
$
2,845
$
67
$
849
$
10,443
Provision for loan losses or (recapture)
195
136
140
107
22
37
637
2,677
2,522
1,954
2,952
89
886
11,080
Loans charged-off
(118
)
(75
)
-
-
(3
)
-
(196
)
Recoveries of loans previously charged-off
2
-
-
-
2
-
4
Net (charge-offs) recoveries
(116
)
(75
)
-
-
(1
)
-
(192
)
Balance, September 30, 2019
$
2,561
$
2,447
$
1,954
$
2,952
$
88
$
886
$
10,888
Nine months ended September 30, 2019
Balance, December 31, 2018
$
2,039
$
1,806
$
1,647
$
2,648
$
77
$
1,190
$
9,407
Provision for loan losses or (recapture)
643
716
307
333
29
(304
)
1,724
2,682
2,522
1,954
2,981
106
886
11,131
Loans charged-off
(125
)
(75
)
-
(29
)
(23
)
-
(252
)
Recoveries of loans previously charged-off
4
-
-
-
5
-
9
Net (charge-offs) recoveries
(121
)
(75
)
-
(29
)
(18
)
-
(243
)
Balance, September 30, 2019
$
2,561
$
2,447
$
1,954
$
2,952
$
88
$
886
$
10,888
As of September 30, 2019
ALLL amounts allocated to
Individually evaluated for impairment
$
230
$
-
$
-
$
-
$
-
$
-
$
230
Collectively evaluated for impairment
2,331
2,447
1,954
2,952
88
886
10,658
ALLL balance, September 30, 2019
$
2,561
$
2,447
$
1,954
$
2,952
$
88
$
886
$
10,888
Loans individually evaluated for impairment
$
1,233
$
-
$
67
$
-
$
-
$
1,300
Loans collectively evaluated for impairment
104,401
86,919
100,751
578,607
3,720
874,398
Loan balance, September 30, 2019
$
105,634
$
86,919
$
100,818
$
578,607
$
3,720
$
875,698
The following table summarizes the allocation of the ALLL attributed to various segments in the loan portfolio as of December 31, 2019.
Commercial and Industrial
Construction, Land, and Land Development
Residential Real Estate
Commercial Real Estate
Consumer and Other
Unallocated
Total
(dollars in thousands)
As of December 31, 2019
ALLL amounts allocated to
Individually evaluated for impairment
$
-
$
-
$
-
$
-
$
2
$
-
$
2
Collectively evaluated for impairment
2,366
2,745
2,069
3,126
102
1,060
11,468
ALLL balance, December 31, 2019
$
2,366
$
2,745
$
2,069
$
3,126
$
104
$
1,060
$
11,470
Loans individually evaluated for impairment
$
965
$
-
$
65
$
-
$
2
$
1,032
Loans collectively evaluated for impairment
110,436
97,034
114,946
613,398
4,212
940,026
Loan balance, December 31, 2019
$
111,401
$
97,034
$
115,011
$
613,398
$
4,214
$
941,05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0</t>
        </is>
      </c>
    </row>
    <row r="3">
      <c r="A3" s="3" t="inlineStr">
        <is>
          <t>Deposits [Abstract]</t>
        </is>
      </c>
    </row>
    <row r="4">
      <c r="A4" s="4" t="inlineStr">
        <is>
          <t>Deposits</t>
        </is>
      </c>
      <c r="B4" s="4" t="inlineStr">
        <is>
          <t>Note 5 - Deposits The composition of consolidated deposits consisted of the following at the periods indicated:
September 30,
December 31,
2020
2019
(dollars in thousands)
Demand, noninterest bearing
$
570,664
$
371,243
NOW and money market
624,891
437,908
Savings
74,694
53,365
BaaS-brokered deposits
24,870
23,586
Time deposits less than $250,000
41,676
51,644
Time deposits $250,000 and over
23,216
30,213
Total deposits
$
1,360,011
$
967,959
The following table presents the maturity distribution of time deposits as of September 30, 2020 (dollars in thousands):
Twelve months
$
52,266
One to two years
8,013
Two to three years
2,531
Three to four years
974
Four to five years
1,108
$
64,89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6 - Leases The Company has committed to rent premises used in business operations under non-cancelable operating leases and determines if an arrangement meets the definition of a lease upon inception. The Company adopted the provisions of ASU 2016-02 (Topic 842) on January 1, 2019. Operating lease right-of-use (“ROU”) assets represent a right to use an underlying asset for the contractual lease term. Operating lease liabilities represent an obligation to make lease payments arising from the lease. Operating lease ROU assets and operating lease liabilities were recognized in the Company’s Unaudited Consolidated Balance Sheets for leases that existed at the adoption date, based on the present value of lease payments over the remaining lease term. ROU assets were further adjusted for lease incentives. Operating leases entered into after the adoption date were recognized as an operating lease ROU asset and operating lease liability at the commencement date of the new lease. The Company’s leases do not provide an implicit interest rate, therefore the Company used its incremental collateralized borrowing rates commensurate with the underlying lease terms to determine the present value of operating lease liabilities. There were no new leases during the period. The Company’s operating lease agreements contain both lease and non-lease components, which are generally accounted for separately. The Company’s lease agreements do not contain any residual value guarantees. Operating leases with terms of 12 months or less are not included in ROU assets and operating lease liabilities recorded in the Company’s consolidated balance sheets. Operating lease terms include options to extend when it is reasonably certain that the Company will exercise such options, determined on a lease-by-lease basis. As of September 30, 2020, the Company does not have any leases that have not yet commenced. At September 30, 2020, lease expiration dates ranged from six months to 25 years, with additional renewal options on certain leases typically ranging from 5 to 10 years. At September 30, 2020, the weighted average remaining lease term for the Company’s operating leases was 10.5 years. Rental expense for operating leases is recognized on a straight-line basis over the lease term and amounted to $461,000 and $342,000, respectively, for the three months ended September 30, 2020 and 2019 and $1.1 million for both the nine months ended September 30, 2020 and 2019. Variable lease components, such as inflation adjustments, are expensed as incurred and not included in ROU assets and operating lease liabilities. The following table presents the minimum annual lease payments under the terms of these leases, inclusive of renewal options that the Company is reasonably certain to renew, at September 30, 2020:
September 30,
(dollars in thousands)
2020
October 1, 2020 to December 31, 2020
$
318
2021
1,254
2022
1,258
2023
1,269
2024
864
2025 and thereafter
3,922
Total lease payments
8,885
Less: amounts representing interest
1,306
Present value of lease liabilities
$
7,579
The following table presents the components of total lease expense and operating cash flows for the nine months ended September 30, 2020:
September 30,
(dollars in thousands)
2020
Lease expense:
Operating lease expense
$
983
Variable lease expense
239
Total lease expense (1)
$
1,222
Cash paid:
Cash paid reducing operating lease liabilities
$
1,206
(1) Included in net occupancy expense in the Condensed Consolidated Statements of Income (Unaudi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Note 7 - Stock-Based Compensation Stock Options and Restricted Stock On April 30, 2018, the Company’s shareholders approved the Coastal Financial Corporation 2018 Omnibus Incentive Plan (“2018 Plan”). The 2018 Plan authorizes the Company to grant awards, including but not limited to, stock options restricted stock units, and restricted stock awards, to eligible employees, directors or individuals that provide service to the Company, up to an aggregate of 500,000 shares of common stock. The 2018 Plan replaces both the Company’s 2006 Stock Option and Equity Compensation Plan (“2006 Plan”) and its Directors’ Stock Bonus Plan. Existing awards under the previous plans will vest under the terms granted and no further awards will be made under these plans. Shares available to be granted under the 2018 Plan totaled 275,323 at September 30, 2020. Stock Option Awards In January 2019, the Company granted 26,737 nonqualified stock options under the 2018 Plan to an employee, which vest ratably over 10 years. In January 2019, the Company also granted 99,100 qualified stock options under the 2018 Plan to employees, which vest ratably over 10 years. The fair value of each option award is estimated on the date of grant using the Black-Scholes option pricing model that uses the assumptions noted in the following table. Expected volatilities are based on historical volatility of the Company’s stock and other factors. The Company uses the vesting term and contractual life to determine the expected life. The risk-free interest rate for periods within the contractual life of the option is based on the U.S. Treasury yield curve in effect at the time of grant. Compensation expense related to unvested stock option awards is reversed at date of forfeiture. The following assumptions were used to estimate the value of options granted under the 2018 Plan as applicable in the period indicated. There were no new stock options granted in the nine months ended September 30, 2020:
Nine months ended September 30, 2019
Expected term
10.0 years
Expected stock price volatility
48.79
%
Risk-free interest rate
2.74
%
Expected dividends
Zero
Weighted average grant date fair value
$
9.22
A summary of stock option activity under the 2018 Plan and 2006 Plan during the nine months ended September 30, 2020:
Options
Shares
Weighted- Average Exercise Price
Weighted- Average Remaining Contractual Term (Years)
Aggregate Intrinsic Value
(dollars in thousands, except per share amounts)
Outstanding at December 31, 2019
784,217
$
7.73
5.95
$
6,587
Granted
-
-
-
Exercised
(13,610
)
6.07
-
Forfeited or expired
(1,000
)
14.91
-
Outstanding at September 30, 2020
769,607
$
7.75
5.21
$
3,825
Vested or expected to vest at September 30, 2020
769,607
$
7.75
5.21
$
3,825
Exercisable at September 30, 2020
333,933
$
6.43
3.89
$
1,984
The total or aggregate intrinsic value (which is the amount by which the stock price exceeds the exercise price) of options exercised during the three and nine months ended September 30, 2020 was $28,000 and $121,000, respectively, and was $35,000 and $170,000 for the three and nine months ended September 30, 2019, respectively. As of September 30, 2020, there was $2.0 million of total unrecognized compensation cost related to nonvested stock options granted under the 2018 Plan and 2006 Plan. Total unrecognized compensation costs are adjusted for unvested forfeitures. The Company expects to recognize that cost over a weighted-average period of approximately 6.8 years. Compensation expense recorded related to stock options was $94,000 and $281,000 for the three and nine months ended September 30, 2020, respectively, and $101,000 and $295,000 for the three and nine months ended September 30, 2019, respectively. Restricted Stock Units In February 2020, the Company granted 78,756 restricted stock units under the 2018 Plan to employees, which vest ratably over 10 years The fair value of restricted stock units is equal to the fair value of the Company’s stock at the date of grant. Compensation expense is recognized over the vesting period that the awards are based. Restricted stock units are nonparticipating securities. As of September 30, 2020, there was $1.3 million of total unrecognized compensation cost related to nonvested restricted stock units. The Company expects to recognize that cost over the remaining weighted-average vesting period of approximately 9.2 years. Compensation expense recorded related to restricted stock units was $39,000 and $96,000 for the three and nine months ended September 30, 2020, respectively. There were no restricted stock units and no compensation expense recorded related to restricted stock units for the three and nine months ended September 30, 2019. A summary of the Company’s nonvested shares at September 30, 2020 and changes during the nine-month period is presented below:
Nonvested shares
Shares
Weighted- Average Grant Date Fair Value
Total or Aggregate Intrinsic Value
(dollars in thousands, except per share amounts)
Nonvested shares at December 31, 2019
-
$
-
$
-
Granted
87,148
17.47
Forfeited
(2,808
)
17.81
Vested
-
-
Nonvested shares at September 30, 2020
84,340
$
17.47
$
-
Restricted Stock Awards Employees In February 2020, there were 4,000 shares granted to an employee at an estimated fair value of $17.81 per share, vesting over eight years. The fair value of restricted stock awards is equal to the fair value of the Company’s stock at the date of grant. Compensation expense is recognized over the vesting period that the awards are based. Restricted stock awards are participating securities. As of September 30, 2020, there was $65,000 of total unrecognized compensation cost related to nonvested restricted stock awards. The Company expects to recognize that cost over the remaining weighted-average vesting period of approximately 7.3 years. Compensation expense recorded related to restricted stock awards was $2,000 and $5,000 for the three and nine months ended September 30, 2020, respectively, and was $2,000 and $5,000 for the three and nine months ended September 30, 2019, respectively. Director’s Stock Bonus The Company adopted and subsequently amended the Director’s Stock Bonus Plan (“Bonus Plan”). The Bonus Plan would have expired on May 31, 2018 but was replaced on April 30, 2018, when the shareholders approved the 2018 Plan. Stock is granted to directors who attended at least 75% of the scheduled board meetings during the prior year. Grants cliff vest over two years from date awarded, contingent on the director still being a director of the Company. During the vesting period, the grants are considered participating securities. Awards previously granted under the Bonus Plan will vest under the term granted. Under the 2018 Plan, eligible directors are granted stock with a total market value of $5,000. Directors unable to receive stock will receive cash in lieu upon completion of the vesting period. Cash awards are recognized over the vesting period and recorded in other liabilities until paid. In February 2020, there were 2,248 shares granted to eight directors at an estimated fair value of $17.81 per share. In January 2019, there were 2,352 shares granted to seven directors at an estimated fair value of $14.91 per share. Compensation expense recorded related to the 2018 Plan totaled $8,000 and $26,000 for the three and nine months ended September 30, 2020, respectively, and $8,000 and $25,000 for the three and nine months ended September 30, 2019, respectively. A summary of the Company’s nonvested shares at September 30, 2020 and changes during the nine-month period is presented below:
Nonvested shares
Shares
Weighted- Average Grant Date Fair Value
Total or Aggregate Intrinsic Value
(dollars in thousands, except per share amounts)
Nonvested shares at December 31, 2019
10,257
$
11.71
$
48,864
Granted
6,248
17.81
Forfeited
(3,500
)
15.35
Vested
(5,022
)
7.23
Nonvested shares at September 30, 2020
7,983
$
17.0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Note 8 - Fair Value Measurements The following tables present estimated fair values of the Company’s financial instruments as of the period indicated, whether or not recognized or recorded in the consolidated balance sheets at the period indicated:
September 30, 2020
Fair Value Measurements Using
Carrying Value
Estimated Fair Value
Level 1
Level 2
Level 3
(dollars in thousands)
Financial assets
Cash and due from banks
$
14,136
$
14,136
$
14,136
$
-
$
-
Interest earning deposits with other banks
168,034
168,034
168,034
-
-
Investment securities
23,782
23,897
20,040
3,857
-
Other investments
5,951
5,951
-
5,201
750
Loans receivable
1,509,389
1,494,299
-
-
1,494,299
Accrued interest receivable
8,216
8,216
-
8,216
-
Financial liabilities
Deposits
$
1,360,011
1,360,349
$
-
$
1,360,349
$
-
FHLB advances
24,999
24,936
-
24,936
-
Paycheck Protection Program Liquidity Facility
202,595
202,595
202,595
Subordinated debt
9,989
9,895
-
9,895
-
Junior subordinated debentures
3,584
3,057
-
3,057
-
Accrued interest payable
481
481
-
481
-
December 31, 2019
Fair Value Measurements Using
Carrying Value
Estimated Fair Value
Level 1
Level 2
Level 3
(dollars in thousands)
Financial assets
Cash and due from banks
$
16,555
$
16,555
$
16,555
$
-
$
-
Interest earning deposits with other banks
111,259
111,259
111,259
-
-
Investment securities
32,710
32,689
24,945
7,744
-
Other investments
4,505
4,505
-
4,005
500
Loans receivable, net
927,633
922,046
-
-
922,046
Accrued interest receivable
2,980
2,980
-
2,980
-
Financial liabilities
Deposits
$
967,959
$
967,804
$
-
$
967,804
$
-
FHLB advances
10,000
10,000
-
10,000
-
Subordinated debt
9,979
9,879
-
9,879
-
Junior subordinated debentures
3,583
3,214
-
3,214
-
Accrued interest payable
308
308
-
308
-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establishes a consistent framework for measuring fair value and disclosure requirements about fair value measurements. Among other things, the accounting standard requires the reporting entity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
Level 1 –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
•
Level 2 – Observable inputs other than Level 1 including quoted prices in active markets for similar instruments, quoted prices in less active markets for identical or similar instruments, or other observable inputs that can be corroborated by observable market data.
•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certain financial instruments. This lack of uniform valuation methodologies also introduces a greater degree of subjectivity to these estimated fair values. Items measured at fair value on a recurring basis – The following fair value hierarchy table presents information about the Company’s assets that are measured at fair value on a recurring basis at the dates indicated:
Level 1
Level 2
Level 3
Total Fair Value
(dollars in thousands)
September 30, 2020
Available-for-sale
U.S. Treasury securities
$
20,041
$
-
$
-
$
20,041
U.S. Agency collateralized mortgage obligations
-
113
-
113
U.S. Agency residential mortgage-backed securities
-
11
-
11
Municipals
-
263
-
263
$
20,041
$
387
$
-
$
20,428
December 31, 2019
Available-for-sale
U.S. Treasury securities
$
24,945
$
-
$
-
$
24,945
U.S. Government agencies
-
2,999
-
2,999
U.S. Agency collateralized mortgage obligations
-
129
-
129
U.S. Agency residential mortgage-backed securities
-
27
-
27
Municipals
-
260
-
260
$
24,945
$
3,415
$
-
$
28,360
The following methods were used to estimate the fair value of the class of financial instruments above: Investment securities - The fair value of securities is based on quoted market prices, pricing models, quoted prices of similar securities, independent pricing sources, and discounted cash flows. Limitations: The fair value estimates presented herein are based on pertinent information available to management as of September 30, 2020 and December 31, 2019. The factors used in the fair values estimates are subject to change subsequent to the dates the fair value estimates are completed, therefore, current estimates of fair value may differ significantly from the amounts presented herein. Assets measured at fair value using significant unobservable inputs (Level 3) The following table provides a description of the valuation technique, unobservable inputs, and qualitative information about the unobservable inputs for the Company’s assets and liabilities classified as Level 3 and measured at fair value on a nonrecurring basis at the dates indicated:
Valuation Technique
Unobservable Inputs
September 30, 2020 Weighted Average Rate
December Weighted Average Rate
Impaired loans
Collateral valuations
Discount to appraised value
8
%
10
% Items measured at fair value on a nonrecurring basis – The following table presents financial assets and liabilities measured at fair value on a nonrecurring basis and the level within the fair value hierarchy of the fair value measurements for those assets at the dates indicated:
Level 1
Level 2
Level 3
Total Fair Value
(dollars in thousands)
September 30, 2020
Impaired loans
$
-
$
-
$
4,477
$
4,477
Total
$
-
$
-
$
4,477
$
4,477
December 31, 2019
Impaired loans
$
-
$
-
$
1,030
$
1,030
Total
$
-
$
-
$
1,030
$
1,030
The amounts disclosed above represent the fair values at the time the nonrecurring fair value measurements were made, and not necessarily the fair value as of the dates reported on. Impaired loans - A loan is considered impaired when it is probable that payment of interest and principal will not be made in accordance with the contractual terms of the loan agreement. Impairment is measured based on the fair value of the underlying collateral or the discounted cash expected future cash flows. Subsequent changes in the value of impaired loans are included within the provision for loan losses in the same manner in which impairment initially was recognized or as a reduction in the provision that would otherwise be reported. Impaired loans are evaluated quarterly to determine if valuation adjustments should be recorded. The need for valuation adjustments arises when observable market prices or current appraised values of collateral indicate a shortfall in collateral value compared to current carrying values of the related loan. If the Company determines that the value of the impaired loan is less than the carrying value of the loan, the Company either establishes an impairment reserve as a specific component of the allowance for loan losses or charges off the impairment amount. These valuation adjustments are considered nonrecurring fair value adjust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Share [Abstract]</t>
        </is>
      </c>
    </row>
    <row r="4">
      <c r="A4" s="4" t="inlineStr">
        <is>
          <t>Earnings Per Common Share</t>
        </is>
      </c>
      <c r="B4" s="4" t="inlineStr">
        <is>
          <t xml:space="preserve">Note 9 - Earnings Per Common Share The following is a computation of basic and diluted earnings per common share at the periods indicated:
Three months ended
Nine months ended
September 30, 2020
September 30, 2019
September 30, 2020
September 30, 2019
(dollars in thousands, except share data)
Net Income
$
4,090
$
3,511
$
10,485
$
9,593
Basic weighted average number common shares outstanding
11,919,850
11,901,873
11,915,513
11,893,734
Dilutive effect of share-based compensation
261,422
286,634
268,332
299,337
Diluted weighted average number common shares outstanding
12,181,272
12,188,507
12,183,845
12,193,071
Basic earnings per share
$
0.34
$
0.30
$
0.88
$
0.81
Diluted earnings per share
$
0.34
$
0.29
$
0.86
$
0.79
Antidilutive stock options and restricted stock outstanding
224,177
138,689
224,177
138,689
Under the two-class method, earnings available to common shareholders for the period are allocated between common shareholders and participating securities according to dividends declared (or accumulated) and participation rights in undistributed earnings, however the difference in the two-class method was not significa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0</t>
        </is>
      </c>
    </row>
    <row r="3">
      <c r="A3" s="3" t="inlineStr">
        <is>
          <t>Accounting Policies [Abstract]</t>
        </is>
      </c>
    </row>
    <row r="4">
      <c r="A4" s="4" t="inlineStr">
        <is>
          <t>Nature of Operations</t>
        </is>
      </c>
      <c r="B4" s="4" t="inlineStr">
        <is>
          <t>Nature of operations - Coastal Financial Corporation (“Corporation” or “Company”) is a registered bank holding company whose wholly owned subsidiaries are Coastal Community Bank (“Bank”) and Arlington Olympic LLC (“LLC”). The Company is a Washington state corporation that was organized in 2003. The Bank was incorporated and commenced operations in 1997 and is a Washington state-chartered commercial bank and Federal Reserve System (“Federal Reserve”) state member bank. Arlington Olympic LLC was formed in 2019 and owns the Company’s Arlington branch, which the Bank leases from the LLC. The Company provides a full range of banking services to small and medium-sized businesses, professionals, and individuals throughout the greater Puget Sound area through its 15 branches in Snohomish, Island, and King Counties, the Internet, and its mobile banking application. The Company opened its 15 th</t>
        </is>
      </c>
    </row>
    <row r="5">
      <c r="A5" s="4" t="inlineStr">
        <is>
          <t>Financial Statement Preparation</t>
        </is>
      </c>
      <c r="B5" s="4" t="inlineStr">
        <is>
          <t xml:space="preserve">Financial statement presentation - The accompanying unaudited interim condensed consolidated financial statements have been prepared in accordance with U.S. generally accepted accounting principles (“GAAP”) for interim reporting requirements and with instructions to Form 10-Q and Article 10 of Regulation S-X, and therefore do not include all the information and notes included in the annual consolidated financial statements in conformity with GAAP. These interim condensed consolidated financial statements and accompanying notes should be read in conjunction with the Company’s audited consolidated financial statements and accompanying notes included in the Company’s Annual report on Form 10-K as filed with the U.S. Securities and Exchange Commission (“SEC”) on March 12, 2020. Operating results for the three and nine months ended September 30, 2020 are not necessarily indicative of the results that may be expected for future periods. Amounts presented in the consolidated financial statements and footnote tables are rounded and presented in thousands of dollars except per-share amounts, which are presented in dollars. In the narrative footnote discussion, amounts are rounded to thousands and presented in dollars. In management’s opinion, all accounting adjustments necessary to accurately reflect the financial position and results of operations on the accompanying consolidated financial statements have been made. These adjustments include normal and recurring accruals considered necessary for a fair and accurate presentation. </t>
        </is>
      </c>
    </row>
    <row r="6">
      <c r="A6" s="4" t="inlineStr">
        <is>
          <t>Principles of Consolidation</t>
        </is>
      </c>
      <c r="B6" s="4" t="inlineStr">
        <is>
          <t xml:space="preserve">Principles of consolidation - The consolidated financial statements include the accounts of the Company and the Bank. All significant intercompany accounts have been eliminated in consolidation. </t>
        </is>
      </c>
    </row>
    <row r="7">
      <c r="A7" s="4" t="inlineStr">
        <is>
          <t>Estimates</t>
        </is>
      </c>
      <c r="B7" s="4" t="inlineStr">
        <is>
          <t xml:space="preserve">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its critical accounting policies include determining the allowance for loan losses, the valuation of the Company’s deferred tax assets, and fair value of financial instruments. Actual results could differ significantly from those estimates. </t>
        </is>
      </c>
    </row>
    <row r="8">
      <c r="A8" s="4" t="inlineStr">
        <is>
          <t>Subsequent Events</t>
        </is>
      </c>
      <c r="B8" s="4" t="inlineStr">
        <is>
          <t>Subsequent Events - The Company has evaluated events and transactions subsequent to September 30, 2020 for potential recognition or disclosure. To the extent any events and conditions exist, disclosures are made regarding the nature of events and the estimated financial effects for those events and conditions. The Company is not aware of any subsequent events which would require recognition or disclosure in the consolidated financial statements.</t>
        </is>
      </c>
    </row>
    <row r="9">
      <c r="A9" s="4" t="inlineStr">
        <is>
          <t>Reclassifications</t>
        </is>
      </c>
      <c r="B9" s="4" t="inlineStr">
        <is>
          <t>Reclassifications - Certain amounts reported in prior quarters' consolidated financial statements have been reclassified to conform to the current presentation with no effect on stockholders’ equity or net income.</t>
        </is>
      </c>
    </row>
    <row r="10">
      <c r="A10" s="4" t="inlineStr">
        <is>
          <t>Recent Accounting Guidance</t>
        </is>
      </c>
      <c r="B10" s="4" t="inlineStr">
        <is>
          <t>Recent Accounting Guidance In March 2020, various regulatory agencies, including the Board of Governors of the Federal Reserve System and the Federal Deposit Insurance Corporation, (the “agencies”) issued an interagency statement on loan modifications and reporting for financial institutions working with customers affected by the COVID-19. The interagency statement was effective immediately and impacted accounting for loan modifications. Under Accounting Standards Codification 310-40, Receivables – Troubled Debt Restructurings by Creditors .</t>
        </is>
      </c>
    </row>
    <row r="11">
      <c r="A11" s="4" t="inlineStr">
        <is>
          <t>Recent Accounting Guidance Not Yet Effective</t>
        </is>
      </c>
      <c r="B11" s="4" t="inlineStr">
        <is>
          <t xml:space="preserve">Recent Accounting Guidance Not Yet Effective In September 2016, the FASB issued ASU 2016-13, Financial Instruments-Credit Losses (Topic 326): Measurement of Credit Losses on Financial Instru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s Debt And Equity Securities [Abstract]</t>
        </is>
      </c>
    </row>
    <row r="4">
      <c r="A4" s="4" t="inlineStr">
        <is>
          <t>Amortized Cost and Fair Values of Investment Securities</t>
        </is>
      </c>
      <c r="B4" s="4" t="inlineStr">
        <is>
          <t>The amortized cost and fair values of investment securities at the date indicated are as follows:
Amortized Cost
Gross Unrealized Gains
Gross Unrealized Losses
Fair Value
(dollars in thousands)
September 30, 2020
Available-for-sale
U.S. Treasury securities
$
19,996
$
45
$
-
$
20,041
U.S. Agency collateralized mortgage obligations
108
5
-
113
U.S. Agency residential mortgage-backed securities
11
-
-
11
Municipal bonds
255
8
-
263
Total available-for-sale securities
20,370
58
-
20,428
Held-to-maturity
U.S. Agency residential mortgage-backed securities
3,354
116
-
3,470
Total investment securities
$
23,724
$
174
$
-
$
23,898
Amortized Cost
Gross Unrealized Gains
Gross Unrealized Losses
Fair Value
(dollars in thousands)
December 31, 2019
Available-for-sale
U.S. Treasury securities
$
24,988
$
1
$
(44
)
$
24,945
U.S. Government agencies
3,000
-
(1
)
2,999
U.S. Agency collateralized mortgage obligations
129
-
-
129
U.S. Agency residential mortgage-backed securities
27
-
-
27
Municipal bonds
257
3
-
260
Total available-for-sale securities
28,401
4
(45
)
28,360
Held-to-maturity
U.S. Agency residential mortgage-backed securities
4,350
-
(21
)
4,329
Total investment securities
$
32,751
$
4
$
(66
)
$
32,689</t>
        </is>
      </c>
    </row>
    <row r="5">
      <c r="A5" s="4" t="inlineStr">
        <is>
          <t>Amortized Cost and Fair Value of Debt Securities by Contractual Maturity</t>
        </is>
      </c>
      <c r="B5" s="4" t="inlineStr">
        <is>
          <t>Mortgage-backed securities and collateralized mortgage obligations are shown separately, since they are not due at a single maturity date.
Available-for-Sale
Held-to-Maturity
Amortized Cost
Fair Value
Amortized Cost
Fair Value
(dollars in thousands)
September 30, 2020
Amounts maturing in
One year or less
$
19,996
$
20,041
$
-
$
-
After one year through five years
255
263
-
-
20,251
20,304
-
-
U.S. Agency residential mortgage-backed securities and collateralized mortgage obligations
119
124
3,354
3,470
$
20,370
$
20,428
$
3,354
$
3,470</t>
        </is>
      </c>
    </row>
    <row r="6">
      <c r="A6" s="4" t="inlineStr">
        <is>
          <t>Summary of Investment Securities Continuous Unrealized Loss Position</t>
        </is>
      </c>
      <c r="B6" s="4" t="inlineStr">
        <is>
          <t xml:space="preserve">Information pertaining to securities with gross unrealized losses at the date indicated, aggregated by investment category and length of time that individual securities have been in a continuous loss position, follows:
Less Than 12 Months
12 Months or Greater
Total
Fair Value
Gross Unrealized Losses
Fair Value
Gross Unrealized Losses
Fair Value
Gross Unrealized Losses
(dollars in thousands)
December 31, 2019
Available-for-sale
U.S. Treasury securities
$
9,994
$
(3
)
$
4,956
$
(41
)
$
14,950
$
(44
)
U.S. Government agencies
-
-
2,999
(1
)
2,999
(1
)
Total available-for-sale securities
9,994
(3
)
7,955
(42
)
17,949
(45
)
Held-to-maturity
U.S. Agency residential mortgage-backed securities
3,140
(14
)
1,189
(7
)
4,329
(21
)
Total investment securities
$
13,134
$
(17
)
$
9,144
$
(49
)
$
22,278
$
(6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Sep. 30, 2020</t>
        </is>
      </c>
    </row>
    <row r="3">
      <c r="A3" s="3" t="inlineStr">
        <is>
          <t>Receivables [Abstract]</t>
        </is>
      </c>
    </row>
    <row r="4">
      <c r="A4" s="4" t="inlineStr">
        <is>
          <t>Composition of Loan Portfolio</t>
        </is>
      </c>
      <c r="B4" s="4" t="inlineStr">
        <is>
          <t>The composition of the loan portfolio is as follows as of the periods indicated:
September 30,
December 31,
2020
2019
Commercial and industrial loans
$
589,204
$
111,401
Real estate loans:
Construction, land, and land development
100,955
97,034
Residential real estate
121,147
115,011
Commercial real estate
705,186
613,398
Consumer and other loans
3,927
4,214
Gross loans receivable
1,520,419
941,058
Net deferred origination fees and premiums
(11,030
)
(1,955
)
Loans receivable
$
1,509,389
$
939,103</t>
        </is>
      </c>
    </row>
    <row r="5">
      <c r="A5" s="4" t="inlineStr">
        <is>
          <t>Summary of an Age Analysis of Past Due Loans</t>
        </is>
      </c>
      <c r="B5" s="4" t="inlineStr">
        <is>
          <t>The following table illustrates an age analysis of past due loans as of the dates indicated:
30-89 Days Past Due
90 Days or More Past Due
Total Past Due
Current
Total Loans
Recorded Investment 90 Days or More Past Due and Still Accruing
(dollars in thousands)
September 30, 2020
Commercial and industrial loans
$
-
$
625
$
625
$
588,579
$
589,204
$
-
Real estate loans:
Construction, land and land development
-
3,269
3,269
97,686
100,955
-
Residential real estate
-
61
61
121,086
121,147
-
Commercial real estate
-
405
405
704,781
705,186
-
Consumer and other loans
-
-
-
3,927
3,927
-
$
-
$
4,360
$
4,360
$
1,516,059
$
1,520,419
$
-
Less net deferred origination fees and premiums
(11,030
)
Loans receivable
$
1,509,389
30-89 Days Past Due
90 Days or More Past Due
Total Past Due
Current
Total Loans
Recorded Investment 90 Days or More Past Due and Still Accruing
(dollars in thousands)
December 31, 2019
Commercial and industrial loans
$
143
$
965
$
1,108
$
110,293
$
111,401
$
-
Real estate loans:
Construction, land and land development
-
-
-
97,034
97,034
-
Residential real estate
-
65
65
114,946
115,011
-
Commercial real estate
417
-
417
612,981
613,398
-
Consumer and other loans
4
-
4
4,210
4,214
-
$
564
$
1,030
$
1,594
$
939,464
941,058
$
-
Less net deferred origination fees and premiums
(1,955
)
Loans receivable
$
939,103</t>
        </is>
      </c>
    </row>
    <row r="6">
      <c r="A6" s="4" t="inlineStr">
        <is>
          <t>Summary of Information Pertaining to Impaired Loans</t>
        </is>
      </c>
      <c r="B6" s="4" t="inlineStr">
        <is>
          <t>A summary of information pertaining to impaired loans as of the period indicated:
Unpaid Contractual Principal Balance
Recorded Investment With No Allowance
Recorded Investment With Allowance
Total Recorded Investment
Related Allowance
(dollars in thousands)
September 30, 2020
Commercial and industrial loans
$
922
$
625
$
-
$
625
$
-
Real estate loans:
Construction, land and land development
3,269
3,269
-
3,269
-
Residential real estate
190
178
-
178
-
Commercial real estate
413
405
-
405
-
Total
$
4,794
$
4,477
$
-
$
4,477
$
-
December 31, 2019
Commercial and industrial loans
$
1,431
$
965
$
-
$
965
$
-
Real estate loans:
Residential real estate
73
65
-
65
-
Consumer
2
-
2
2
2
Total
$
1,506
$
1,030
$
2
$
1,032
$
2</t>
        </is>
      </c>
    </row>
    <row r="7">
      <c r="A7" s="4" t="inlineStr">
        <is>
          <t>Summary of Our Average Recorded Investment and Interest Income Recognized on Impaired Loans</t>
        </is>
      </c>
      <c r="B7" s="4" t="inlineStr">
        <is>
          <t>The following tables summarize the Company’s average recorded investment and interest income recognized on impaired loans by loan class for the three and nine months ended September 30, 2020 and 2019:
Three Months Ended
September 30, 2020
September 30, 2019
Average Recorded Investment
Interest Income Recognized
Average Recorded Investment
Interest Income Recognized
(dollars in thousands)
Commercial and industrial loans
$
657
$
-
$
1,406
$
-
Real estate loans:
Construction, land and land development
3,270
-
-
-
Residential real estate
151
-
68
-
Commercial real estate
409
-
-
-
Total
$
4,487
$
-
$
1,474
$
-
Nine Months Ended
September 30, 2020
September 30, 2019
Average Recorded Investment
Interest Income Recognized
Average Recorded Investment
Interest Income Recognized
(dollars in thousands)
Commercial and industrial loans
$
748
$
-
$
933
$
-
Real estate loans:
Construction, land and land development
1,666
-
-
-
Residential real estate
153
-
71
-
Commercial real estate
204
-
315
-
Total
$
2,771
$
-
$
1,319
$
-</t>
        </is>
      </c>
    </row>
    <row r="8">
      <c r="A8" s="4" t="inlineStr">
        <is>
          <t>Analysis of Nonaccrual Loans by Category</t>
        </is>
      </c>
      <c r="B8" s="4" t="inlineStr">
        <is>
          <t>An analysis of nonaccrual loans by category consisted of the following at the periods indicated:
September 30,
December 31,
2020
2019
(dollars in thousands)
Commercial and industrial loans
$
625
$
965
Real estate loans:
Construction, land and land development
3,269
-
Residential real estate
178
65
Commercial real estate
405
-
Total nonaccrual loans
$
4,477
$
1,030</t>
        </is>
      </c>
    </row>
    <row r="9">
      <c r="A9" s="4" t="inlineStr">
        <is>
          <t>Summary of Loans by Credit Quality Risk Rating</t>
        </is>
      </c>
      <c r="B9" s="4" t="inlineStr">
        <is>
          <t>Loans by credit quality risk rating are as follows as of the periods indicated:
Pass
Other Loans Especially Mentioned
Sub- Standard
Doubtful
Total
(dollars in thousands)
September 30, 2020
Commercial and industrial loans
$
578,128
$
9,594
$
1,482
$
-
$
589,204
Real estate loans:
Construction, land, and land development
97,686
-
3,269
-
100,955
Residential real estate
120,559
410
178
-
121,147
Commercial real estate
688,621
16,160
405
-
705,186
Consumer and other loans
3,927
-
-
-
3,927
$
1,488,921
$
26,164
$
5,334
$
-
1,520,419
Less net deferred origination fees
(11,030
)
Loans receivable
$
1,509,389
December 31, 2019
Commercial and industrial loans
$
104,911
$
4,740
$
1,750
$
-
$
111,401
Real estate loans:
Construction, land, and land development
97,034
-
-
-
97,034
Residential real estate
114,823
123
65
-
115,011
Commercial real estate
608,773
4,625
-
-
613,398
Consumer and other loans
4,212
-
2
4,214
$
929,753
$
9,488
$
1,817
$
-
941,058
Less net deferred origination fees
(1,955
)
Loans receivable
$
939,103</t>
        </is>
      </c>
    </row>
    <row r="10">
      <c r="A10" s="4" t="inlineStr">
        <is>
          <t>Summary of Allocation of Allowance for Loan Loss as well as Activity in Allowance for Loan Loss Attributed to Various Segments in Loan</t>
        </is>
      </c>
      <c r="B10" s="4" t="inlineStr">
        <is>
          <t>The following tables summarize the allocation of the ALLL, as well as the activity in the ALLL attributed to various segments in the loan portfolio, as of and for the three and nine months ended September 30, 2020:
Commercial and Industrial
Construction, Land, and Land Development
Residential Real Estate
Commercial Real Estate
Consumer and Other
Unallocated
Total
(dollars in thousands)
Three Months Ended September 30, 2020
ALLL balance, June 30, 2020
$
2,853
$
3,378
$
2,669
$
5,235
$
140
$
572
$
14,847
Provision for loan losses or (recapture)
27
234
222
1,929
(9
)
(203
)
2,200
2,880
3,612
2,891
7,164
131
369
17,047
Loans charged-off
-
-
-
-
(2
)
-
(2
)
Recoveries of loans previously charged-off
-
-
-
-
1
-
1
Net (charge-offs) recoveries
-
-
-
-
(1
)
-
(1
)
ALLL balance, September 30, 2020
$
2,880
$
3,612
$
2,891
$
7,164
$
130
$
369
$
17,046
Nine Months Ended September 30, 2020
ALLL balance, December 31, 2019
$
2,366
$
2,745
$
2,069
$
3,126
$
104
$
1,060
$
11,470
Provision for loan losses or (recapture)
639
867
822
4,038
33
(691
)
5,708
3,005
3,612
2,891
7,164
137
369
17,178
Loans charged-off
(130
)
-
-
-
(9
)
-
(139
)
Recoveries of loans previously charged-off
5
-
-
-
2
-
7
Net (charge-offs) recoveries
(125
)
-
-
-
(7
)
-
(132
)
ALLL balance, September 30, 2020
$
2,880
$
3,612
$
2,891
$
7,164
$
130
$
369
$
17,046
As of September 30, 2020
ALLL amounts allocated to
Individually evaluated for impairment
$
-
$
-
$
-
$
-
$
-
$
-
$
-
Collectively evaluated for impairment
2,880
3,612
2,891
7,164
130
369
17,046
ALLL balance September 30, 2020
$
2,880
$
3,612
$
2,891
$
7,164
$
130
$
369
$
17,046
Loans individually evaluated for impairment
$
625
$
3,269
$
178
$
405
$
-
$
4,477
Loans collectively evaluated for impairment
588,579
97,686
120,969
704,781
3,927
1,515,942
Loan balance, September 30, 2020
$
589,204
$
100,955
$
121,147
$
705,186
$
3,927
$
1,520,419
The following tables summarize the allocation of the ALLL , as well as the activity in the ALLL attributed to various segments in the loan portfolio, as of and for the three and nine months ended September 30 , 2019 :
Commercial and Industrial
Construction, Land, and Land Development
Residential Real Estate
Commercial Real Estate
Consumer and Other
Unallocated
Total
(dollars in thousands)
Three months ended September 30, 2019
Balance, June 30, 2019
$
2,482
$
2,386
$
1,814
$
2,845
$
67
$
849
$
10,443
Provision for loan losses or (recapture)
195
136
140
107
22
37
637
2,677
2,522
1,954
2,952
89
886
11,080
Loans charged-off
(118
)
(75
)
-
-
(3
)
-
(196
)
Recoveries of loans previously charged-off
2
-
-
-
2
-
4
Net (charge-offs) recoveries
(116
)
(75
)
-
-
(1
)
-
(192
)
Balance, September 30, 2019
$
2,561
$
2,447
$
1,954
$
2,952
$
88
$
886
$
10,888
Nine months ended September 30, 2019
Balance, December 31, 2018
$
2,039
$
1,806
$
1,647
$
2,648
$
77
$
1,190
$
9,407
Provision for loan losses or (recapture)
643
716
307
333
29
(304
)
1,724
2,682
2,522
1,954
2,981
106
886
11,131
Loans charged-off
(125
)
(75
)
-
(29
)
(23
)
-
(252
)
Recoveries of loans previously charged-off
4
-
-
-
5
-
9
Net (charge-offs) recoveries
(121
)
(75
)
-
(29
)
(18
)
-
(243
)
Balance, September 30, 2019
$
2,561
$
2,447
$
1,954
$
2,952
$
88
$
886
$
10,888
As of September 30, 2019
ALLL amounts allocated to
Individually evaluated for impairment
$
230
$
-
$
-
$
-
$
-
$
-
$
230
Collectively evaluated for impairment
2,331
2,447
1,954
2,952
88
886
10,658
ALLL balance, September 30, 2019
$
2,561
$
2,447
$
1,954
$
2,952
$
88
$
886
$
10,888
Loans individually evaluated for impairment
$
1,233
$
-
$
67
$
-
$
-
$
1,300
Loans collectively evaluated for impairment
104,401
86,919
100,751
578,607
3,720
874,398
Loan balance, September 30, 2019
$
105,634
$
86,919
$
100,818
$
578,607
$
3,720
$
875,698
The following table summarizes the allocation of the ALLL attributed to various segments in the loan portfolio as of December 31, 2019.
Commercial and Industrial
Construction, Land, and Land Development
Residential Real Estate
Commercial Real Estate
Consumer and Other
Unallocated
Total
(dollars in thousands)
As of December 31, 2019
ALLL amounts allocated to
Individually evaluated for impairment
$
-
$
-
$
-
$
-
$
2
$
-
$
2
Collectively evaluated for impairment
2,366
2,745
2,069
3,126
102
1,060
11,468
ALLL balance, December 31, 2019
$
2,366
$
2,745
$
2,069
$
3,126
$
104
$
1,060
$
11,470
Loans individually evaluated for impairment
$
965
$
-
$
65
$
-
$
2
$
1,032
Loans collectively evaluated for impairment
110,436
97,034
114,946
613,398
4,212
940,026
Loan balance, December 31, 2019
$
111,401
$
97,034
$
115,011
$
613,398
$
4,214
$
941,0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ASSETS</t>
        </is>
      </c>
    </row>
    <row r="3">
      <c r="A3" s="4" t="inlineStr">
        <is>
          <t>Cash and due from banks</t>
        </is>
      </c>
      <c r="B3" s="6" t="n">
        <v>14136</v>
      </c>
      <c r="C3" s="6" t="n">
        <v>16555</v>
      </c>
    </row>
    <row r="4">
      <c r="A4" s="4" t="inlineStr">
        <is>
          <t>Interest earning deposits with other banks (restricted cash of $0 and $27,355 at September 30, 2020 and December 31, 2019, respectively)</t>
        </is>
      </c>
      <c r="B4" s="5" t="n">
        <v>168034</v>
      </c>
      <c r="C4" s="5" t="n">
        <v>111259</v>
      </c>
    </row>
    <row r="5">
      <c r="A5" s="4" t="inlineStr">
        <is>
          <t>Investment securities, available for sale, at fair value</t>
        </is>
      </c>
      <c r="B5" s="5" t="n">
        <v>20428</v>
      </c>
      <c r="C5" s="5" t="n">
        <v>28360</v>
      </c>
    </row>
    <row r="6">
      <c r="A6" s="4" t="inlineStr">
        <is>
          <t>Investment securities, held to maturity, at amortized cost</t>
        </is>
      </c>
      <c r="B6" s="5" t="n">
        <v>3354</v>
      </c>
      <c r="C6" s="5" t="n">
        <v>4350</v>
      </c>
    </row>
    <row r="7">
      <c r="A7" s="4" t="inlineStr">
        <is>
          <t>Other investments</t>
        </is>
      </c>
      <c r="B7" s="5" t="n">
        <v>5951</v>
      </c>
      <c r="C7" s="5" t="n">
        <v>4505</v>
      </c>
    </row>
    <row r="8">
      <c r="A8" s="4" t="inlineStr">
        <is>
          <t>Loans receivable</t>
        </is>
      </c>
      <c r="B8" s="5" t="n">
        <v>1509389</v>
      </c>
      <c r="C8" s="5" t="n">
        <v>939103</v>
      </c>
    </row>
    <row r="9">
      <c r="A9" s="4" t="inlineStr">
        <is>
          <t>Allowance for loan losses</t>
        </is>
      </c>
      <c r="B9" s="5" t="n">
        <v>-17046</v>
      </c>
      <c r="C9" s="5" t="n">
        <v>-11470</v>
      </c>
    </row>
    <row r="10">
      <c r="A10" s="4" t="inlineStr">
        <is>
          <t>Total loans receivable, net</t>
        </is>
      </c>
      <c r="B10" s="5" t="n">
        <v>1492343</v>
      </c>
      <c r="C10" s="5" t="n">
        <v>927633</v>
      </c>
    </row>
    <row r="11">
      <c r="A11" s="4" t="inlineStr">
        <is>
          <t>Premises and equipment, net</t>
        </is>
      </c>
      <c r="B11" s="5" t="n">
        <v>16881</v>
      </c>
      <c r="C11" s="5" t="n">
        <v>13108</v>
      </c>
    </row>
    <row r="12">
      <c r="A12" s="4" t="inlineStr">
        <is>
          <t>Operating lease right-of-use assets</t>
        </is>
      </c>
      <c r="B12" s="5" t="n">
        <v>7379</v>
      </c>
      <c r="C12" s="5" t="n">
        <v>8493</v>
      </c>
    </row>
    <row r="13">
      <c r="A13" s="4" t="inlineStr">
        <is>
          <t>Accrued interest receivable</t>
        </is>
      </c>
      <c r="B13" s="5" t="n">
        <v>8216</v>
      </c>
      <c r="C13" s="5" t="n">
        <v>2980</v>
      </c>
    </row>
    <row r="14">
      <c r="A14" s="4" t="inlineStr">
        <is>
          <t>Bank-owned life insurance, net</t>
        </is>
      </c>
      <c r="B14" s="5" t="n">
        <v>7031</v>
      </c>
      <c r="C14" s="5" t="n">
        <v>6882</v>
      </c>
    </row>
    <row r="15">
      <c r="A15" s="4" t="inlineStr">
        <is>
          <t>Deferred tax asset, net</t>
        </is>
      </c>
      <c r="B15" s="5" t="n">
        <v>2722</v>
      </c>
      <c r="C15" s="5" t="n">
        <v>2743</v>
      </c>
    </row>
    <row r="16">
      <c r="A16" s="4" t="inlineStr">
        <is>
          <t>Other assets</t>
        </is>
      </c>
      <c r="B16" s="5" t="n">
        <v>3144</v>
      </c>
      <c r="C16" s="5" t="n">
        <v>1658</v>
      </c>
    </row>
    <row r="17">
      <c r="A17" s="4" t="inlineStr">
        <is>
          <t>Total assets</t>
        </is>
      </c>
      <c r="B17" s="5" t="n">
        <v>1749619</v>
      </c>
      <c r="C17" s="5" t="n">
        <v>1128526</v>
      </c>
    </row>
    <row r="18">
      <c r="A18" s="3" t="inlineStr">
        <is>
          <t>LIABILITIES</t>
        </is>
      </c>
    </row>
    <row r="19">
      <c r="A19" s="4" t="inlineStr">
        <is>
          <t>Deposits</t>
        </is>
      </c>
      <c r="B19" s="5" t="n">
        <v>1360011</v>
      </c>
      <c r="C19" s="5" t="n">
        <v>967959</v>
      </c>
    </row>
    <row r="20">
      <c r="A20" s="4" t="inlineStr">
        <is>
          <t>Federal Home Loan Bank (“FHLB”) advances</t>
        </is>
      </c>
      <c r="B20" s="5" t="n">
        <v>24999</v>
      </c>
      <c r="C20" s="5" t="n">
        <v>10000</v>
      </c>
    </row>
    <row r="21">
      <c r="A21" s="4" t="inlineStr">
        <is>
          <t>Paycheck Protection Program Liquidity Facility</t>
        </is>
      </c>
      <c r="B21" s="5" t="n">
        <v>202595</v>
      </c>
    </row>
    <row r="22">
      <c r="A22" s="4" t="inlineStr">
        <is>
          <t>Principal amount $10,000 (less unamortized debt issuance costs of $11 and $21 at September 30, 2020 and December 31, 2019, respectively)</t>
        </is>
      </c>
      <c r="B22" s="5" t="n">
        <v>9989</v>
      </c>
      <c r="C22" s="5" t="n">
        <v>9979</v>
      </c>
    </row>
    <row r="23">
      <c r="A23" s="4" t="inlineStr">
        <is>
          <t>Principal amount $3,609 (less unamortized debt issuance costs of $25 and $26 at September 30, 2020 and December 31, 2019, respectively)</t>
        </is>
      </c>
      <c r="B23" s="5" t="n">
        <v>3584</v>
      </c>
      <c r="C23" s="5" t="n">
        <v>3583</v>
      </c>
    </row>
    <row r="24">
      <c r="A24" s="4" t="inlineStr">
        <is>
          <t>Deferred compensation</t>
        </is>
      </c>
      <c r="B24" s="5" t="n">
        <v>891</v>
      </c>
      <c r="C24" s="5" t="n">
        <v>974</v>
      </c>
    </row>
    <row r="25">
      <c r="A25" s="4" t="inlineStr">
        <is>
          <t>Accrued interest payable</t>
        </is>
      </c>
      <c r="B25" s="5" t="n">
        <v>481</v>
      </c>
      <c r="C25" s="5" t="n">
        <v>308</v>
      </c>
    </row>
    <row r="26">
      <c r="A26" s="4" t="inlineStr">
        <is>
          <t>Operating lease liabilities</t>
        </is>
      </c>
      <c r="B26" s="5" t="n">
        <v>7579</v>
      </c>
      <c r="C26" s="5" t="n">
        <v>8679</v>
      </c>
    </row>
    <row r="27">
      <c r="A27" s="4" t="inlineStr">
        <is>
          <t>Other liabilities</t>
        </is>
      </c>
      <c r="B27" s="5" t="n">
        <v>4258</v>
      </c>
      <c r="C27" s="5" t="n">
        <v>2871</v>
      </c>
    </row>
    <row r="28">
      <c r="A28" s="4" t="inlineStr">
        <is>
          <t>Total liabilities</t>
        </is>
      </c>
      <c r="B28" s="5" t="n">
        <v>1614387</v>
      </c>
      <c r="C28" s="5" t="n">
        <v>1004353</v>
      </c>
    </row>
    <row r="29">
      <c r="A29" s="3" t="inlineStr">
        <is>
          <t>SHAREHOLDERS’ EQUITY</t>
        </is>
      </c>
    </row>
    <row r="30">
      <c r="A30" s="4" t="inlineStr">
        <is>
          <t>Authorized: 25,000,000 shares at September 30, 2020 and December 31, 2019; issued and outstanding: zero shares at September 30, 2020 and December 31, 2019</t>
        </is>
      </c>
      <c r="B30" s="4" t="inlineStr">
        <is>
          <t xml:space="preserve"> </t>
        </is>
      </c>
      <c r="C30" s="4" t="inlineStr">
        <is>
          <t xml:space="preserve"> </t>
        </is>
      </c>
    </row>
    <row r="31">
      <c r="A31" s="4" t="inlineStr">
        <is>
          <t>Authorized: 300,000,000 shares at September 30, 2020 and December 31, 2019; 11,930,243 voting shares at September 30, 2020 issued and outstanding and 11,913,885 voting shares at December 31, 2019 issued and outstanding</t>
        </is>
      </c>
      <c r="B31" s="5" t="n">
        <v>87479</v>
      </c>
      <c r="C31" s="5" t="n">
        <v>86983</v>
      </c>
    </row>
    <row r="32">
      <c r="A32" s="4" t="inlineStr">
        <is>
          <t>Retained earnings</t>
        </is>
      </c>
      <c r="B32" s="5" t="n">
        <v>47707</v>
      </c>
      <c r="C32" s="5" t="n">
        <v>37222</v>
      </c>
    </row>
    <row r="33">
      <c r="A33" s="4" t="inlineStr">
        <is>
          <t>Accumulated other comprehensive income (loss), net of tax</t>
        </is>
      </c>
      <c r="B33" s="5" t="n">
        <v>46</v>
      </c>
      <c r="C33" s="5" t="n">
        <v>-32</v>
      </c>
    </row>
    <row r="34">
      <c r="A34" s="4" t="inlineStr">
        <is>
          <t>Total shareholders’ equity</t>
        </is>
      </c>
      <c r="B34" s="5" t="n">
        <v>135232</v>
      </c>
      <c r="C34" s="5" t="n">
        <v>124173</v>
      </c>
    </row>
    <row r="35">
      <c r="A35" s="4" t="inlineStr">
        <is>
          <t>Total liabilities and shareholders’ equity</t>
        </is>
      </c>
      <c r="B35" s="6" t="n">
        <v>1749619</v>
      </c>
      <c r="C35" s="6" t="n">
        <v>11285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9 Months Ended</t>
        </is>
      </c>
    </row>
    <row r="2">
      <c r="B2" s="2" t="inlineStr">
        <is>
          <t>Sep. 30, 2020</t>
        </is>
      </c>
    </row>
    <row r="3">
      <c r="A3" s="3" t="inlineStr">
        <is>
          <t>Deposits [Abstract]</t>
        </is>
      </c>
    </row>
    <row r="4">
      <c r="A4" s="4" t="inlineStr">
        <is>
          <t>Composition of Consolidated Deposits</t>
        </is>
      </c>
      <c r="B4" s="4" t="inlineStr">
        <is>
          <t>The composition of consolidated deposits consisted of the following at the periods indicated:
September 30,
December 31,
2020
2019
(dollars in thousands)
Demand, noninterest bearing
$
570,664
$
371,243
NOW and money market
624,891
437,908
Savings
74,694
53,365
BaaS-brokered deposits
24,870
23,586
Time deposits less than $250,000
41,676
51,644
Time deposits $250,000 and over
23,216
30,213
Total deposits
$
1,360,011
$
967,959</t>
        </is>
      </c>
    </row>
    <row r="5">
      <c r="A5" s="4" t="inlineStr">
        <is>
          <t>Schedule of Maturity Distribution of Time Deposits</t>
        </is>
      </c>
      <c r="B5" s="4" t="inlineStr">
        <is>
          <t>The following table presents the maturity distribution of time deposits as of September 30, 2020 (dollars in thousands):
Twelve months
$
52,266
One to two years
8,013
Two to three years
2,531
Three to four years
974
Four to five years
1,108
$
64,89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Minimum Annual Lease Payments under Lease Terms</t>
        </is>
      </c>
      <c r="B4" s="4" t="inlineStr">
        <is>
          <t>The following table presents the minimum annual lease payments under the terms of these leases, inclusive of renewal options that the Company is reasonably certain to renew, at September 30, 2020:
September 30,
(dollars in thousands)
2020
October 1, 2020 to December 31, 2020
$
318
2021
1,254
2022
1,258
2023
1,269
2024
864
2025 and thereafter
3,922
Total lease payments
8,885
Less: amounts representing interest
1,306
Present value of lease liabilities
$
7,579</t>
        </is>
      </c>
    </row>
    <row r="5">
      <c r="A5" s="4" t="inlineStr">
        <is>
          <t>Summary of Components of Total Lease Expense and Operating Cash Flows</t>
        </is>
      </c>
      <c r="B5" s="4" t="inlineStr">
        <is>
          <t>The following table presents the components of total lease expense and operating cash flows for the nine months ended September 30, 2020:
September 30,
(dollars in thousands)
2020
Lease expense:
Operating lease expense
$
983
Variable lease expense
239
Total lease expense (1)
$
1,222
Cash paid:
Cash paid reducing operating lease liabilities
$
1,206
(1) Included in net occupancy expense in the Condensed Consolidated Statements of Income (Unaudi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Compensation Arrangement by Share-based Payment Award [Line Items]</t>
        </is>
      </c>
    </row>
    <row r="4">
      <c r="A4" s="4" t="inlineStr">
        <is>
          <t>Summary of Assumptions Used to Estimate the Value of Options Granted</t>
        </is>
      </c>
      <c r="B4" s="4" t="inlineStr">
        <is>
          <t>The following assumptions were used to estimate the value of options granted under the 2018 Plan as applicable in the period indicated. There were no new stock options granted in the nine months ended September 30, 2020:
Nine months ended September 30, 2019
Expected term
10.0 years
Expected stock price volatility
48.79
%
Risk-free interest rate
2.74
%
Expected dividends
Zero
Weighted average grant date fair value
$
9.22</t>
        </is>
      </c>
    </row>
    <row r="5">
      <c r="A5" s="4" t="inlineStr">
        <is>
          <t>Summary of Stock Option Activity</t>
        </is>
      </c>
      <c r="B5" s="4" t="inlineStr">
        <is>
          <t>A summary of stock option activity under the 2018 Plan and 2006 Plan during the nine months ended September 30, 2020:
Options
Shares
Weighted- Average Exercise Price
Weighted- Average Remaining Contractual Term (Years)
Aggregate Intrinsic Value
(dollars in thousands, except per share amounts)
Outstanding at December 31, 2019
784,217
$
7.73
5.95
$
6,587
Granted
-
-
-
Exercised
(13,610
)
6.07
-
Forfeited or expired
(1,000
)
14.91
-
Outstanding at September 30, 2020
769,607
$
7.75
5.21
$
3,825
Vested or expected to vest at September 30, 2020
769,607
$
7.75
5.21
$
3,825
Exercisable at September 30, 2020
333,933
$
6.43
3.89
$
1,984</t>
        </is>
      </c>
    </row>
    <row r="6">
      <c r="A6" s="4" t="inlineStr">
        <is>
          <t>Restricted Stock Units (RSUs)</t>
        </is>
      </c>
    </row>
    <row r="7">
      <c r="A7" s="3" t="inlineStr">
        <is>
          <t>Share-based Compensation Arrangement by Share-based Payment Award [Line Items]</t>
        </is>
      </c>
    </row>
    <row r="8">
      <c r="A8" s="4" t="inlineStr">
        <is>
          <t>Summary of Nonvested Shares</t>
        </is>
      </c>
      <c r="B8" s="4" t="inlineStr">
        <is>
          <t>A summary of the Company’s nonvested shares at September 30, 2020 and changes during the nine-month period is presented below:
Nonvested shares
Shares
Weighted- Average Grant Date Fair Value
Total or Aggregate Intrinsic Value
(dollars in thousands, except per share amounts)
Nonvested shares at December 31, 2019
-
$
-
$
-
Granted
87,148
17.47
Forfeited
(2,808
)
17.81
Vested
-
-
Nonvested shares at September 30, 2020
84,340
$
17.47
$
-</t>
        </is>
      </c>
    </row>
    <row r="9">
      <c r="A9" s="4" t="inlineStr">
        <is>
          <t>Restricted Stock | Directors Stock Bonus Plan</t>
        </is>
      </c>
    </row>
    <row r="10">
      <c r="A10" s="3" t="inlineStr">
        <is>
          <t>Share-based Compensation Arrangement by Share-based Payment Award [Line Items]</t>
        </is>
      </c>
    </row>
    <row r="11">
      <c r="A11" s="4" t="inlineStr">
        <is>
          <t>Summary of Nonvested Shares</t>
        </is>
      </c>
      <c r="B11" s="4" t="inlineStr">
        <is>
          <t>A summary of the Company’s nonvested shares at September 30, 2020 and changes during the nine-month period is presented below:
Nonvested shares
Shares
Weighted- Average Grant Date Fair Value
Total or Aggregate Intrinsic Value
(dollars in thousands, except per share amounts)
Nonvested shares at December 31, 2019
10,257
$
11.71
$
48,864
Granted
6,248
17.81
Forfeited
(3,500
)
15.35
Vested
(5,022
)
7.23
Nonvested shares at September 30, 2020
7,983
$
17.0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Estimated Fair Values of Financial Instruments</t>
        </is>
      </c>
      <c r="B4" s="4" t="inlineStr">
        <is>
          <t>The following tables present estimated fair values of the Company’s financial instruments as of the period indicated, whether or not recognized or recorded in the consolidated balance sheets at the period indicated:
September 30, 2020
Fair Value Measurements Using
Carrying Value
Estimated Fair Value
Level 1
Level 2
Level 3
(dollars in thousands)
Financial assets
Cash and due from banks
$
14,136
$
14,136
$
14,136
$
-
$
-
Interest earning deposits with other banks
168,034
168,034
168,034
-
-
Investment securities
23,782
23,897
20,040
3,857
-
Other investments
5,951
5,951
-
5,201
750
Loans receivable
1,509,389
1,494,299
-
-
1,494,299
Accrued interest receivable
8,216
8,216
-
8,216
-
Financial liabilities
Deposits
$
1,360,011
1,360,349
$
-
$
1,360,349
$
-
FHLB advances
24,999
24,936
-
24,936
-
Paycheck Protection Program Liquidity Facility
202,595
202,595
202,595
Subordinated debt
9,989
9,895
-
9,895
-
Junior subordinated debentures
3,584
3,057
-
3,057
-
Accrued interest payable
481
481
-
481
-
December 31, 2019
Fair Value Measurements Using
Carrying Value
Estimated Fair Value
Level 1
Level 2
Level 3
(dollars in thousands)
Financial assets
Cash and due from banks
$
16,555
$
16,555
$
16,555
$
-
$
-
Interest earning deposits with other banks
111,259
111,259
111,259
-
-
Investment securities
32,710
32,689
24,945
7,744
-
Other investments
4,505
4,505
-
4,005
500
Loans receivable, net
927,633
922,046
-
-
922,046
Accrued interest receivable
2,980
2,980
-
2,980
-
Financial liabilities
Deposits
$
967,959
$
967,804
$
-
$
967,804
$
-
FHLB advances
10,000
10,000
-
10,000
-
Subordinated debt
9,979
9,879
-
9,879
-
Junior subordinated debentures
3,583
3,214
-
3,214
-
Accrued interest payable
308
308
-
308
-</t>
        </is>
      </c>
    </row>
    <row r="5">
      <c r="A5" s="4" t="inlineStr">
        <is>
          <t>Summary of Assets Measured at Fair Value on Recurring Basis</t>
        </is>
      </c>
      <c r="B5" s="4" t="inlineStr">
        <is>
          <t>Items measured at fair value on a recurring basis – The following fair value hierarchy table presents information about the Company’s assets that are measured at fair value on a recurring basis at the dates indicated:
Level 1
Level 2
Level 3
Total Fair Value
(dollars in thousands)
September 30, 2020
Available-for-sale
U.S. Treasury securities
$
20,041
$
-
$
-
$
20,041
U.S. Agency collateralized mortgage obligations
-
113
-
113
U.S. Agency residential mortgage-backed securities
-
11
-
11
Municipals
-
263
-
263
$
20,041
$
387
$
-
$
20,428
December 31, 2019
Available-for-sale
U.S. Treasury securities
$
24,945
$
-
$
-
$
24,945
U.S. Government agencies
-
2,999
-
2,999
U.S. Agency collateralized mortgage obligations
-
129
-
129
U.S. Agency residential mortgage-backed securities
-
27
-
27
Municipals
-
260
-
260
$
24,945
$
3,415
$
-
$
28,360</t>
        </is>
      </c>
    </row>
    <row r="6">
      <c r="A6" s="4" t="inlineStr">
        <is>
          <t>Summary of Assets and Liabilities Classified as Level 3 and Measured at Fair Value on Nonrecurring Basis</t>
        </is>
      </c>
      <c r="B6" s="4" t="inlineStr">
        <is>
          <t xml:space="preserve">The following table provides a description of the valuation technique, unobservable inputs, and qualitative information about the unobservable inputs for the Company’s assets and liabilities classified as Level 3 and measured at fair value on a nonrecurring basis at the dates indicated:
Valuation Technique
Unobservable Inputs
September 30, 2020 Weighted Average Rate
December Weighted Average Rate
Impaired loans
Collateral valuations
Discount to appraised value
8
%
10
% </t>
        </is>
      </c>
    </row>
    <row r="7">
      <c r="A7" s="4" t="inlineStr">
        <is>
          <t>Summary of Financial Assets and Liabilities Measured at Fair Value on Nonrecurring Basis</t>
        </is>
      </c>
      <c r="B7" s="4" t="inlineStr">
        <is>
          <t>Items measured at fair value on a nonrecurring basis – The following table presents financial assets and liabilities measured at fair value on a nonrecurring basis and the level within the fair value hierarchy of the fair value measurements for those assets at the dates indicated:
Level 1
Level 2
Level 3
Total Fair Value
(dollars in thousands)
September 30, 2020
Impaired loans
$
-
$
-
$
4,477
$
4,477
Total
$
-
$
-
$
4,477
$
4,477
December 31, 2019
Impaired loans
$
-
$
-
$
1,030
$
1,030
Total
$
-
$
-
$
1,030
$
1,0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9 Months Ended</t>
        </is>
      </c>
    </row>
    <row r="2">
      <c r="B2" s="2" t="inlineStr">
        <is>
          <t>Sep. 30, 2020</t>
        </is>
      </c>
    </row>
    <row r="3">
      <c r="A3" s="3" t="inlineStr">
        <is>
          <t>Earnings Per Share [Abstract]</t>
        </is>
      </c>
    </row>
    <row r="4">
      <c r="A4" s="4" t="inlineStr">
        <is>
          <t>Schedule of Computation of Basic and Diluted Earnings Per Common Share</t>
        </is>
      </c>
      <c r="B4" s="4" t="inlineStr">
        <is>
          <t>The following is a computation of basic and diluted earnings per common share at the periods indicated:
Three months ended
Nine months ended
September 30, 2020
September 30, 2019
September 30, 2020
September 30, 2019
(dollars in thousands, except share data)
Net Income
$
4,090
$
3,511
$
10,485
$
9,593
Basic weighted average number common shares outstanding
11,919,850
11,901,873
11,915,513
11,893,734
Dilutive effect of share-based compensation
261,422
286,634
268,332
299,337
Diluted weighted average number common shares outstanding
12,181,272
12,188,507
12,183,845
12,193,071
Basic earnings per share
$
0.34
$
0.30
$
0.88
$
0.81
Diluted earnings per share
$
0.34
$
0.29
$
0.86
$
0.79
Antidilutive stock options and restricted stock outstanding
224,177
138,689
224,177
138,68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Description of Business and Summary of Significant Accounting Policies - Additional Information (Details)</t>
        </is>
      </c>
      <c r="B1" s="2" t="inlineStr">
        <is>
          <t>9 Months Ended</t>
        </is>
      </c>
    </row>
    <row r="2">
      <c r="B2" s="2" t="inlineStr">
        <is>
          <t>Sep. 30, 2020Branch</t>
        </is>
      </c>
    </row>
    <row r="3">
      <c r="A3" s="3" t="inlineStr">
        <is>
          <t>Accounting Policies [Abstract]</t>
        </is>
      </c>
    </row>
    <row r="4">
      <c r="A4" s="4" t="inlineStr">
        <is>
          <t>Entity incorporation, state name</t>
        </is>
      </c>
      <c r="B4" s="4" t="inlineStr">
        <is>
          <t>WA</t>
        </is>
      </c>
    </row>
    <row r="5">
      <c r="A5" s="4" t="inlineStr">
        <is>
          <t>Number of branches</t>
        </is>
      </c>
      <c r="B5" s="5" t="n">
        <v>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 Amortized Cost and Fair Values of Investment Securities (Details) - USD ($) $ in Thousands</t>
        </is>
      </c>
      <c r="B1" s="2" t="inlineStr">
        <is>
          <t>Sep. 30, 2020</t>
        </is>
      </c>
      <c r="C1" s="2" t="inlineStr">
        <is>
          <t>Dec. 31, 2019</t>
        </is>
      </c>
    </row>
    <row r="2">
      <c r="A2" s="3" t="inlineStr">
        <is>
          <t>Available-for-Sale and Held-to-Maturity Securities [Line Items]</t>
        </is>
      </c>
    </row>
    <row r="3">
      <c r="A3" s="4" t="inlineStr">
        <is>
          <t>Available-for-sale, Amortized Cost</t>
        </is>
      </c>
      <c r="B3" s="6" t="n">
        <v>20370</v>
      </c>
      <c r="C3" s="6" t="n">
        <v>28401</v>
      </c>
    </row>
    <row r="4">
      <c r="A4" s="4" t="inlineStr">
        <is>
          <t>Available-for-sale, Gross Unrealized Gains</t>
        </is>
      </c>
      <c r="B4" s="5" t="n">
        <v>58</v>
      </c>
      <c r="C4" s="5" t="n">
        <v>4</v>
      </c>
    </row>
    <row r="5">
      <c r="A5" s="4" t="inlineStr">
        <is>
          <t>Available-for-sale, Gross Unrealized Losses</t>
        </is>
      </c>
      <c r="C5" s="5" t="n">
        <v>-45</v>
      </c>
    </row>
    <row r="6">
      <c r="A6" s="4" t="inlineStr">
        <is>
          <t>Available-for-sale, Fair Value</t>
        </is>
      </c>
      <c r="B6" s="5" t="n">
        <v>20428</v>
      </c>
      <c r="C6" s="5" t="n">
        <v>28360</v>
      </c>
    </row>
    <row r="7">
      <c r="A7" s="4" t="inlineStr">
        <is>
          <t>Held-to-maturity, Amortized Cost</t>
        </is>
      </c>
      <c r="B7" s="5" t="n">
        <v>3354</v>
      </c>
      <c r="C7" s="5" t="n">
        <v>4350</v>
      </c>
    </row>
    <row r="8">
      <c r="A8" s="4" t="inlineStr">
        <is>
          <t>Held-to-maturity, Fair Value</t>
        </is>
      </c>
      <c r="B8" s="5" t="n">
        <v>3470</v>
      </c>
    </row>
    <row r="9">
      <c r="A9" s="4" t="inlineStr">
        <is>
          <t>Total investment securities, Amortized Cost</t>
        </is>
      </c>
      <c r="B9" s="5" t="n">
        <v>23724</v>
      </c>
      <c r="C9" s="5" t="n">
        <v>32751</v>
      </c>
    </row>
    <row r="10">
      <c r="A10" s="4" t="inlineStr">
        <is>
          <t>Total investment securities, Gross Unrealized Gains</t>
        </is>
      </c>
      <c r="B10" s="5" t="n">
        <v>174</v>
      </c>
      <c r="C10" s="5" t="n">
        <v>4</v>
      </c>
    </row>
    <row r="11">
      <c r="A11" s="4" t="inlineStr">
        <is>
          <t>Total investment securities, Gross Unrealized Losses</t>
        </is>
      </c>
      <c r="C11" s="5" t="n">
        <v>-66</v>
      </c>
    </row>
    <row r="12">
      <c r="A12" s="4" t="inlineStr">
        <is>
          <t>Total investment securities, Fair Value</t>
        </is>
      </c>
      <c r="B12" s="5" t="n">
        <v>23898</v>
      </c>
      <c r="C12" s="5" t="n">
        <v>32689</v>
      </c>
    </row>
    <row r="13">
      <c r="A13" s="4" t="inlineStr">
        <is>
          <t>U.S. Treasury Securities</t>
        </is>
      </c>
    </row>
    <row r="14">
      <c r="A14" s="3" t="inlineStr">
        <is>
          <t>Available-for-Sale and Held-to-Maturity Securities [Line Items]</t>
        </is>
      </c>
    </row>
    <row r="15">
      <c r="A15" s="4" t="inlineStr">
        <is>
          <t>Available-for-sale, Amortized Cost</t>
        </is>
      </c>
      <c r="B15" s="5" t="n">
        <v>19996</v>
      </c>
      <c r="C15" s="5" t="n">
        <v>24988</v>
      </c>
    </row>
    <row r="16">
      <c r="A16" s="4" t="inlineStr">
        <is>
          <t>Available-for-sale, Gross Unrealized Gains</t>
        </is>
      </c>
      <c r="B16" s="5" t="n">
        <v>45</v>
      </c>
      <c r="C16" s="5" t="n">
        <v>1</v>
      </c>
    </row>
    <row r="17">
      <c r="A17" s="4" t="inlineStr">
        <is>
          <t>Available-for-sale, Gross Unrealized Losses</t>
        </is>
      </c>
      <c r="C17" s="5" t="n">
        <v>-44</v>
      </c>
    </row>
    <row r="18">
      <c r="A18" s="4" t="inlineStr">
        <is>
          <t>Available-for-sale, Fair Value</t>
        </is>
      </c>
      <c r="B18" s="5" t="n">
        <v>20041</v>
      </c>
      <c r="C18" s="5" t="n">
        <v>24945</v>
      </c>
    </row>
    <row r="19">
      <c r="A19" s="4" t="inlineStr">
        <is>
          <t>U.S. Agency Collateralized Mortgage Obligations</t>
        </is>
      </c>
    </row>
    <row r="20">
      <c r="A20" s="3" t="inlineStr">
        <is>
          <t>Available-for-Sale and Held-to-Maturity Securities [Line Items]</t>
        </is>
      </c>
    </row>
    <row r="21">
      <c r="A21" s="4" t="inlineStr">
        <is>
          <t>Available-for-sale, Amortized Cost</t>
        </is>
      </c>
      <c r="B21" s="5" t="n">
        <v>108</v>
      </c>
      <c r="C21" s="5" t="n">
        <v>129</v>
      </c>
    </row>
    <row r="22">
      <c r="A22" s="4" t="inlineStr">
        <is>
          <t>Available-for-sale, Gross Unrealized Gains</t>
        </is>
      </c>
      <c r="B22" s="5" t="n">
        <v>5</v>
      </c>
    </row>
    <row r="23">
      <c r="A23" s="4" t="inlineStr">
        <is>
          <t>Available-for-sale, Fair Value</t>
        </is>
      </c>
      <c r="B23" s="5" t="n">
        <v>113</v>
      </c>
      <c r="C23" s="5" t="n">
        <v>129</v>
      </c>
    </row>
    <row r="24">
      <c r="A24" s="4" t="inlineStr">
        <is>
          <t>U.S. Agency Residential Mortgage-Backed Securities</t>
        </is>
      </c>
    </row>
    <row r="25">
      <c r="A25" s="3" t="inlineStr">
        <is>
          <t>Available-for-Sale and Held-to-Maturity Securities [Line Items]</t>
        </is>
      </c>
    </row>
    <row r="26">
      <c r="A26" s="4" t="inlineStr">
        <is>
          <t>Available-for-sale, Amortized Cost</t>
        </is>
      </c>
      <c r="B26" s="5" t="n">
        <v>11</v>
      </c>
      <c r="C26" s="5" t="n">
        <v>27</v>
      </c>
    </row>
    <row r="27">
      <c r="A27" s="4" t="inlineStr">
        <is>
          <t>Available-for-sale, Fair Value</t>
        </is>
      </c>
      <c r="B27" s="5" t="n">
        <v>11</v>
      </c>
      <c r="C27" s="5" t="n">
        <v>27</v>
      </c>
    </row>
    <row r="28">
      <c r="A28" s="4" t="inlineStr">
        <is>
          <t>Held-to-maturity, Amortized Cost</t>
        </is>
      </c>
      <c r="B28" s="5" t="n">
        <v>3354</v>
      </c>
      <c r="C28" s="5" t="n">
        <v>4350</v>
      </c>
    </row>
    <row r="29">
      <c r="A29" s="4" t="inlineStr">
        <is>
          <t>Held-to-maturity, Gross Unrealized Gains</t>
        </is>
      </c>
      <c r="B29" s="5" t="n">
        <v>116</v>
      </c>
    </row>
    <row r="30">
      <c r="A30" s="4" t="inlineStr">
        <is>
          <t>Held-to-maturity, Gross Unrealized Losses</t>
        </is>
      </c>
      <c r="C30" s="5" t="n">
        <v>-21</v>
      </c>
    </row>
    <row r="31">
      <c r="A31" s="4" t="inlineStr">
        <is>
          <t>Held-to-maturity, Fair Value</t>
        </is>
      </c>
      <c r="B31" s="5" t="n">
        <v>3470</v>
      </c>
      <c r="C31" s="5" t="n">
        <v>4329</v>
      </c>
    </row>
    <row r="32">
      <c r="A32" s="4" t="inlineStr">
        <is>
          <t>Municipals Bonds</t>
        </is>
      </c>
    </row>
    <row r="33">
      <c r="A33" s="3" t="inlineStr">
        <is>
          <t>Available-for-Sale and Held-to-Maturity Securities [Line Items]</t>
        </is>
      </c>
    </row>
    <row r="34">
      <c r="A34" s="4" t="inlineStr">
        <is>
          <t>Available-for-sale, Amortized Cost</t>
        </is>
      </c>
      <c r="B34" s="5" t="n">
        <v>255</v>
      </c>
      <c r="C34" s="5" t="n">
        <v>257</v>
      </c>
    </row>
    <row r="35">
      <c r="A35" s="4" t="inlineStr">
        <is>
          <t>Available-for-sale, Gross Unrealized Gains</t>
        </is>
      </c>
      <c r="B35" s="5" t="n">
        <v>8</v>
      </c>
      <c r="C35" s="5" t="n">
        <v>3</v>
      </c>
    </row>
    <row r="36">
      <c r="A36" s="4" t="inlineStr">
        <is>
          <t>Available-for-sale, Fair Value</t>
        </is>
      </c>
      <c r="B36" s="6" t="n">
        <v>263</v>
      </c>
      <c r="C36" s="5" t="n">
        <v>260</v>
      </c>
    </row>
    <row r="37">
      <c r="A37" s="4" t="inlineStr">
        <is>
          <t>U.S. Government Agencies</t>
        </is>
      </c>
    </row>
    <row r="38">
      <c r="A38" s="3" t="inlineStr">
        <is>
          <t>Available-for-Sale and Held-to-Maturity Securities [Line Items]</t>
        </is>
      </c>
    </row>
    <row r="39">
      <c r="A39" s="4" t="inlineStr">
        <is>
          <t>Available-for-sale, Amortized Cost</t>
        </is>
      </c>
      <c r="C39" s="5" t="n">
        <v>3000</v>
      </c>
    </row>
    <row r="40">
      <c r="A40" s="4" t="inlineStr">
        <is>
          <t>Available-for-sale, Gross Unrealized Losses</t>
        </is>
      </c>
      <c r="C40" s="5" t="n">
        <v>-1</v>
      </c>
    </row>
    <row r="41">
      <c r="A41" s="4" t="inlineStr">
        <is>
          <t>Available-for-sale, Fair Value</t>
        </is>
      </c>
      <c r="C41" s="6" t="n">
        <v>299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 Amortized Cost and Fair Value of Debt Securities by Contractual Maturity (Details) - USD ($) $ in Thousands</t>
        </is>
      </c>
      <c r="B1" s="2" t="inlineStr">
        <is>
          <t>Sep. 30, 2020</t>
        </is>
      </c>
      <c r="C1" s="2" t="inlineStr">
        <is>
          <t>Dec. 31, 2019</t>
        </is>
      </c>
    </row>
    <row r="2">
      <c r="A2" s="3" t="inlineStr">
        <is>
          <t>Available-for-Sale and Held-to-Maturity Securities [Line Items]</t>
        </is>
      </c>
    </row>
    <row r="3">
      <c r="A3" s="4" t="inlineStr">
        <is>
          <t>Available-for-Sale, Amortized Cost, Amounts maturing in One year or less</t>
        </is>
      </c>
      <c r="B3" s="6" t="n">
        <v>19996</v>
      </c>
    </row>
    <row r="4">
      <c r="A4" s="4" t="inlineStr">
        <is>
          <t>Available-for-Sale, Amortized Cost, Amounts maturing in After one year through five years</t>
        </is>
      </c>
      <c r="B4" s="5" t="n">
        <v>255</v>
      </c>
    </row>
    <row r="5">
      <c r="A5" s="4" t="inlineStr">
        <is>
          <t>Available-for-Sale, Amortized Cost. Amounts maturity with single maturity</t>
        </is>
      </c>
      <c r="B5" s="5" t="n">
        <v>20251</v>
      </c>
    </row>
    <row r="6">
      <c r="A6" s="4" t="inlineStr">
        <is>
          <t>Available-for-sale, Amortized Cost</t>
        </is>
      </c>
      <c r="B6" s="5" t="n">
        <v>20370</v>
      </c>
      <c r="C6" s="6" t="n">
        <v>28401</v>
      </c>
    </row>
    <row r="7">
      <c r="A7" s="4" t="inlineStr">
        <is>
          <t>Available-for-Sale, Fair Value, Amounts maturing in One year or less</t>
        </is>
      </c>
      <c r="B7" s="5" t="n">
        <v>20041</v>
      </c>
    </row>
    <row r="8">
      <c r="A8" s="4" t="inlineStr">
        <is>
          <t>Available-for-Sale, Fair Value, Amounts maturing in After one year through five years</t>
        </is>
      </c>
      <c r="B8" s="5" t="n">
        <v>263</v>
      </c>
    </row>
    <row r="9">
      <c r="A9" s="4" t="inlineStr">
        <is>
          <t>Available-for-Sale, Fair Value, Amounts maturing with single maturity</t>
        </is>
      </c>
      <c r="B9" s="5" t="n">
        <v>20304</v>
      </c>
    </row>
    <row r="10">
      <c r="A10" s="4" t="inlineStr">
        <is>
          <t>Available-for-Sale, Fair Value</t>
        </is>
      </c>
      <c r="B10" s="5" t="n">
        <v>20428</v>
      </c>
      <c r="C10" s="5" t="n">
        <v>28360</v>
      </c>
    </row>
    <row r="11">
      <c r="A11" s="4" t="inlineStr">
        <is>
          <t>Held-to-maturity, Amortized Cost</t>
        </is>
      </c>
      <c r="B11" s="5" t="n">
        <v>3354</v>
      </c>
      <c r="C11" s="6" t="n">
        <v>4350</v>
      </c>
    </row>
    <row r="12">
      <c r="A12" s="4" t="inlineStr">
        <is>
          <t>Held-to-Maturity, Fair Value</t>
        </is>
      </c>
      <c r="B12" s="5" t="n">
        <v>3470</v>
      </c>
    </row>
    <row r="13">
      <c r="A13" s="4" t="inlineStr">
        <is>
          <t>U.S. Agency Residential Mortgage-backed Securities and Collateralized Mortgage Obligations</t>
        </is>
      </c>
    </row>
    <row r="14">
      <c r="A14" s="3" t="inlineStr">
        <is>
          <t>Available-for-Sale and Held-to-Maturity Securities [Line Items]</t>
        </is>
      </c>
    </row>
    <row r="15">
      <c r="A15" s="4" t="inlineStr">
        <is>
          <t>Available-for-Sale, Amortized Cost, Amounts maturity without single maturity</t>
        </is>
      </c>
      <c r="B15" s="5" t="n">
        <v>119</v>
      </c>
    </row>
    <row r="16">
      <c r="A16" s="4" t="inlineStr">
        <is>
          <t>Available-for-Sale, Fair Value, Amounts maturing without single maturity</t>
        </is>
      </c>
      <c r="B16" s="5" t="n">
        <v>124</v>
      </c>
    </row>
    <row r="17">
      <c r="A17" s="4" t="inlineStr">
        <is>
          <t>Held-to-Maturity, Amortized Cost, Amounts maturity without single maturity</t>
        </is>
      </c>
      <c r="B17" s="5" t="n">
        <v>3354</v>
      </c>
    </row>
    <row r="18">
      <c r="A18" s="4" t="inlineStr">
        <is>
          <t>Held-to-Maturity, Fair Value, Amounts maturing without single maturity</t>
        </is>
      </c>
      <c r="B18" s="6" t="n">
        <v>347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6" customWidth="1" min="1" max="1"/>
    <col width="29" customWidth="1" min="2" max="2"/>
    <col width="39" customWidth="1" min="3" max="3"/>
    <col width="29" customWidth="1" min="4" max="4"/>
    <col width="39" customWidth="1" min="5" max="5"/>
    <col width="29" customWidth="1" min="6" max="6"/>
  </cols>
  <sheetData>
    <row r="1">
      <c r="A1" s="1" t="inlineStr">
        <is>
          <t>Investments Securities - Additional Information (Details)</t>
        </is>
      </c>
      <c r="B1" s="2" t="inlineStr">
        <is>
          <t>3 Months Ended</t>
        </is>
      </c>
      <c r="D1" s="2" t="inlineStr">
        <is>
          <t>9 Months Ended</t>
        </is>
      </c>
      <c r="F1" s="2" t="inlineStr">
        <is>
          <t>12 Months Ended</t>
        </is>
      </c>
    </row>
    <row r="2">
      <c r="B2" s="2" t="inlineStr">
        <is>
          <t>Sep. 30, 2020USD ($)Security</t>
        </is>
      </c>
      <c r="C2" s="2" t="inlineStr">
        <is>
          <t>Sep. 30, 2019USD ($)InvestmentSecurity</t>
        </is>
      </c>
      <c r="D2" s="2" t="inlineStr">
        <is>
          <t>Sep. 30, 2020USD ($)Security</t>
        </is>
      </c>
      <c r="E2" s="2" t="inlineStr">
        <is>
          <t>Sep. 30, 2019USD ($)InvestmentSecurity</t>
        </is>
      </c>
      <c r="F2" s="2" t="inlineStr">
        <is>
          <t>Dec. 31, 2019USD ($)Security</t>
        </is>
      </c>
    </row>
    <row r="3">
      <c r="A3" s="3" t="inlineStr">
        <is>
          <t>Investments [Abstract]</t>
        </is>
      </c>
    </row>
    <row r="4">
      <c r="A4" s="4" t="inlineStr">
        <is>
          <t>Investment securities with carrying value pledged to secure public deposits</t>
        </is>
      </c>
      <c r="B4" s="6" t="n">
        <v>21958000</v>
      </c>
      <c r="D4" s="6" t="n">
        <v>21958000</v>
      </c>
      <c r="F4" s="6" t="n">
        <v>16843000</v>
      </c>
    </row>
    <row r="5">
      <c r="A5" s="4" t="inlineStr">
        <is>
          <t>Number of investment securities sold | InvestmentSecurity</t>
        </is>
      </c>
      <c r="C5" s="5" t="n">
        <v>5</v>
      </c>
      <c r="E5" s="5" t="n">
        <v>5</v>
      </c>
    </row>
    <row r="6">
      <c r="A6" s="4" t="inlineStr">
        <is>
          <t>Sales of securities available for sale</t>
        </is>
      </c>
      <c r="B6" s="5" t="n">
        <v>0</v>
      </c>
      <c r="C6" s="6" t="n">
        <v>30000000</v>
      </c>
      <c r="D6" s="5" t="n">
        <v>0</v>
      </c>
      <c r="E6" s="6" t="n">
        <v>30026000</v>
      </c>
    </row>
    <row r="7">
      <c r="A7" s="4" t="inlineStr">
        <is>
          <t>Gross gains on investment securities</t>
        </is>
      </c>
      <c r="C7" s="6" t="n">
        <v>242000</v>
      </c>
    </row>
    <row r="8">
      <c r="A8" s="4" t="inlineStr">
        <is>
          <t>Gross losses on investment securities</t>
        </is>
      </c>
      <c r="E8" s="6" t="n">
        <v>71000</v>
      </c>
    </row>
    <row r="9">
      <c r="A9" s="4" t="inlineStr">
        <is>
          <t>Gross unrealized losses for investment securities</t>
        </is>
      </c>
      <c r="B9" s="6" t="n">
        <v>0</v>
      </c>
      <c r="D9" s="6" t="n">
        <v>0</v>
      </c>
      <c r="F9" s="6" t="n">
        <v>66000</v>
      </c>
    </row>
    <row r="10">
      <c r="A10" s="4" t="inlineStr">
        <is>
          <t>Number of securities in unrealized loss position | Security</t>
        </is>
      </c>
      <c r="B10" s="5" t="n">
        <v>0</v>
      </c>
      <c r="D10" s="5" t="n">
        <v>0</v>
      </c>
      <c r="F10" s="5" t="n">
        <v>6</v>
      </c>
    </row>
    <row r="11">
      <c r="A11" s="4" t="inlineStr">
        <is>
          <t>Securities other than temporarily impaired</t>
        </is>
      </c>
      <c r="F11"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 Summary of Investment Securities Continuous Unrealized Loss Position (Details) - USD ($)</t>
        </is>
      </c>
      <c r="B1" s="2" t="inlineStr">
        <is>
          <t>Sep. 30, 2020</t>
        </is>
      </c>
      <c r="C1" s="2" t="inlineStr">
        <is>
          <t>Dec. 31, 2019</t>
        </is>
      </c>
    </row>
    <row r="2">
      <c r="A2" s="3" t="inlineStr">
        <is>
          <t>Schedule Of Available For Sale Securities [Line Items]</t>
        </is>
      </c>
    </row>
    <row r="3">
      <c r="A3" s="4" t="inlineStr">
        <is>
          <t>Available-for-sale, Fair Value, Less Than 12 Months</t>
        </is>
      </c>
      <c r="C3" s="6" t="n">
        <v>9994000</v>
      </c>
    </row>
    <row r="4">
      <c r="A4" s="4" t="inlineStr">
        <is>
          <t>Available-for-sale, Gross Unrealized Losses, Less Than 12 Months</t>
        </is>
      </c>
      <c r="C4" s="5" t="n">
        <v>-3000</v>
      </c>
    </row>
    <row r="5">
      <c r="A5" s="4" t="inlineStr">
        <is>
          <t>Available-for-sale, Fair Value, 12 Months or Greater</t>
        </is>
      </c>
      <c r="C5" s="5" t="n">
        <v>7955000</v>
      </c>
    </row>
    <row r="6">
      <c r="A6" s="4" t="inlineStr">
        <is>
          <t>Available-for-sale, Gross Unrealized Losses, 12 Months or Greater</t>
        </is>
      </c>
      <c r="C6" s="5" t="n">
        <v>-42000</v>
      </c>
    </row>
    <row r="7">
      <c r="A7" s="4" t="inlineStr">
        <is>
          <t>Available-for-sale, Total Fair Value</t>
        </is>
      </c>
      <c r="C7" s="5" t="n">
        <v>17949000</v>
      </c>
    </row>
    <row r="8">
      <c r="A8" s="4" t="inlineStr">
        <is>
          <t>Available-for-sale, Total Gross Unrealized Losses</t>
        </is>
      </c>
      <c r="C8" s="5" t="n">
        <v>-45000</v>
      </c>
    </row>
    <row r="9">
      <c r="A9" s="4" t="inlineStr">
        <is>
          <t>Total investment securities, Fair Value, Less Than 12 Months</t>
        </is>
      </c>
      <c r="C9" s="5" t="n">
        <v>13134000</v>
      </c>
    </row>
    <row r="10">
      <c r="A10" s="4" t="inlineStr">
        <is>
          <t>Total investment securities, Gross Unrealized Losses, Less Than 12 Months</t>
        </is>
      </c>
      <c r="C10" s="5" t="n">
        <v>-17000</v>
      </c>
    </row>
    <row r="11">
      <c r="A11" s="4" t="inlineStr">
        <is>
          <t>Total investment securities, Fair Value, 12 Months or Greater</t>
        </is>
      </c>
      <c r="C11" s="5" t="n">
        <v>9144000</v>
      </c>
    </row>
    <row r="12">
      <c r="A12" s="4" t="inlineStr">
        <is>
          <t>Total investment securities, Gross Unrealized Losses, 12 Months or Greater</t>
        </is>
      </c>
      <c r="C12" s="5" t="n">
        <v>-49000</v>
      </c>
    </row>
    <row r="13">
      <c r="A13" s="4" t="inlineStr">
        <is>
          <t>Total investment securities, Total, Fair Value</t>
        </is>
      </c>
      <c r="C13" s="5" t="n">
        <v>22278000</v>
      </c>
    </row>
    <row r="14">
      <c r="A14" s="4" t="inlineStr">
        <is>
          <t>Total investment securities, Total, Gross Unrealized Losses</t>
        </is>
      </c>
      <c r="B14" s="6" t="n">
        <v>0</v>
      </c>
      <c r="C14" s="5" t="n">
        <v>-66000</v>
      </c>
    </row>
    <row r="15">
      <c r="A15" s="4" t="inlineStr">
        <is>
          <t>U.S. Treasury Securities</t>
        </is>
      </c>
    </row>
    <row r="16">
      <c r="A16" s="3" t="inlineStr">
        <is>
          <t>Schedule Of Available For Sale Securities [Line Items]</t>
        </is>
      </c>
    </row>
    <row r="17">
      <c r="A17" s="4" t="inlineStr">
        <is>
          <t>Available-for-sale, Fair Value, Less Than 12 Months</t>
        </is>
      </c>
      <c r="C17" s="5" t="n">
        <v>9994000</v>
      </c>
    </row>
    <row r="18">
      <c r="A18" s="4" t="inlineStr">
        <is>
          <t>Available-for-sale, Gross Unrealized Losses, Less Than 12 Months</t>
        </is>
      </c>
      <c r="C18" s="5" t="n">
        <v>-3000</v>
      </c>
    </row>
    <row r="19">
      <c r="A19" s="4" t="inlineStr">
        <is>
          <t>Available-for-sale, Fair Value, 12 Months or Greater</t>
        </is>
      </c>
      <c r="C19" s="5" t="n">
        <v>4956000</v>
      </c>
    </row>
    <row r="20">
      <c r="A20" s="4" t="inlineStr">
        <is>
          <t>Available-for-sale, Gross Unrealized Losses, 12 Months or Greater</t>
        </is>
      </c>
      <c r="C20" s="5" t="n">
        <v>-41000</v>
      </c>
    </row>
    <row r="21">
      <c r="A21" s="4" t="inlineStr">
        <is>
          <t>Available-for-sale, Total Fair Value</t>
        </is>
      </c>
      <c r="C21" s="5" t="n">
        <v>14950000</v>
      </c>
    </row>
    <row r="22">
      <c r="A22" s="4" t="inlineStr">
        <is>
          <t>Available-for-sale, Total Gross Unrealized Losses</t>
        </is>
      </c>
      <c r="C22" s="5" t="n">
        <v>-44000</v>
      </c>
    </row>
    <row r="23">
      <c r="A23" s="4" t="inlineStr">
        <is>
          <t>U.S. Government Agencies</t>
        </is>
      </c>
    </row>
    <row r="24">
      <c r="A24" s="3" t="inlineStr">
        <is>
          <t>Schedule Of Available For Sale Securities [Line Items]</t>
        </is>
      </c>
    </row>
    <row r="25">
      <c r="A25" s="4" t="inlineStr">
        <is>
          <t>Available-for-sale, Fair Value, 12 Months or Greater</t>
        </is>
      </c>
      <c r="C25" s="5" t="n">
        <v>2999000</v>
      </c>
    </row>
    <row r="26">
      <c r="A26" s="4" t="inlineStr">
        <is>
          <t>Available-for-sale, Gross Unrealized Losses, 12 Months or Greater</t>
        </is>
      </c>
      <c r="C26" s="5" t="n">
        <v>-1000</v>
      </c>
    </row>
    <row r="27">
      <c r="A27" s="4" t="inlineStr">
        <is>
          <t>Available-for-sale, Total Fair Value</t>
        </is>
      </c>
      <c r="C27" s="5" t="n">
        <v>2999000</v>
      </c>
    </row>
    <row r="28">
      <c r="A28" s="4" t="inlineStr">
        <is>
          <t>Available-for-sale, Total Gross Unrealized Losses</t>
        </is>
      </c>
      <c r="C28" s="5" t="n">
        <v>-1000</v>
      </c>
    </row>
    <row r="29">
      <c r="A29" s="4" t="inlineStr">
        <is>
          <t>U.S. Agency Residential Mortgage-Backed Securities</t>
        </is>
      </c>
    </row>
    <row r="30">
      <c r="A30" s="3" t="inlineStr">
        <is>
          <t>Schedule Of Available For Sale Securities [Line Items]</t>
        </is>
      </c>
    </row>
    <row r="31">
      <c r="A31" s="4" t="inlineStr">
        <is>
          <t>Held-to-maturity, Fair Value, Less Than 12 Months</t>
        </is>
      </c>
      <c r="C31" s="5" t="n">
        <v>3140000</v>
      </c>
    </row>
    <row r="32">
      <c r="A32" s="4" t="inlineStr">
        <is>
          <t>Held-to-maturity, Gross Unrealized Losses, Less Than 12 Months</t>
        </is>
      </c>
      <c r="C32" s="5" t="n">
        <v>-14000</v>
      </c>
    </row>
    <row r="33">
      <c r="A33" s="4" t="inlineStr">
        <is>
          <t>Held-to-maturity, Fair Value, 12 Months or Greater</t>
        </is>
      </c>
      <c r="C33" s="5" t="n">
        <v>1189000</v>
      </c>
    </row>
    <row r="34">
      <c r="A34" s="4" t="inlineStr">
        <is>
          <t>Held-to-maturity, Gross Unrealized Losses, Less Than 12 Months</t>
        </is>
      </c>
      <c r="C34" s="5" t="n">
        <v>-7000</v>
      </c>
    </row>
    <row r="35">
      <c r="A35" s="4" t="inlineStr">
        <is>
          <t>Held-to-maturity, Total, Fair Value</t>
        </is>
      </c>
      <c r="C35" s="5" t="n">
        <v>4329000</v>
      </c>
    </row>
    <row r="36">
      <c r="A36" s="4" t="inlineStr">
        <is>
          <t>Held-to-maturity, Total, Gross Unrealized Losses</t>
        </is>
      </c>
      <c r="C36" s="6" t="n">
        <v>-2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0</t>
        </is>
      </c>
      <c r="C1" s="2" t="inlineStr">
        <is>
          <t>Dec. 31, 2019</t>
        </is>
      </c>
    </row>
    <row r="2">
      <c r="A2" s="4" t="inlineStr">
        <is>
          <t>Restricted cash</t>
        </is>
      </c>
      <c r="B2" s="6" t="n">
        <v>0</v>
      </c>
      <c r="C2" s="6" t="n">
        <v>27355</v>
      </c>
    </row>
    <row r="3">
      <c r="A3" s="4" t="inlineStr">
        <is>
          <t>Preferred stock, no par value</t>
        </is>
      </c>
      <c r="B3" s="4" t="inlineStr">
        <is>
          <t xml:space="preserve"> </t>
        </is>
      </c>
      <c r="C3" s="4" t="inlineStr">
        <is>
          <t xml:space="preserve"> </t>
        </is>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no par value</t>
        </is>
      </c>
      <c r="B7" s="4" t="inlineStr">
        <is>
          <t xml:space="preserve"> </t>
        </is>
      </c>
      <c r="C7" s="4" t="inlineStr">
        <is>
          <t xml:space="preserve"> </t>
        </is>
      </c>
    </row>
    <row r="8">
      <c r="A8" s="4" t="inlineStr">
        <is>
          <t>Common stock, shares authorized</t>
        </is>
      </c>
      <c r="B8" s="5" t="n">
        <v>300000000</v>
      </c>
      <c r="C8" s="5" t="n">
        <v>300000000</v>
      </c>
    </row>
    <row r="9">
      <c r="A9" s="4" t="inlineStr">
        <is>
          <t>Voting Common Stock</t>
        </is>
      </c>
    </row>
    <row r="10">
      <c r="A10" s="4" t="inlineStr">
        <is>
          <t>Common stock, shares, issued</t>
        </is>
      </c>
      <c r="B10" s="5" t="n">
        <v>11930243</v>
      </c>
      <c r="C10" s="5" t="n">
        <v>11913885</v>
      </c>
    </row>
    <row r="11">
      <c r="A11" s="4" t="inlineStr">
        <is>
          <t>Common stock, shares, outstanding</t>
        </is>
      </c>
      <c r="B11" s="5" t="n">
        <v>11930243</v>
      </c>
      <c r="C11" s="5" t="n">
        <v>11913885</v>
      </c>
    </row>
    <row r="12">
      <c r="A12" s="4" t="inlineStr">
        <is>
          <t>Subordinated Debt</t>
        </is>
      </c>
    </row>
    <row r="13">
      <c r="A13" s="4" t="inlineStr">
        <is>
          <t>Principal amount</t>
        </is>
      </c>
      <c r="B13" s="6" t="n">
        <v>10000</v>
      </c>
      <c r="C13" s="6" t="n">
        <v>10000</v>
      </c>
    </row>
    <row r="14">
      <c r="A14" s="4" t="inlineStr">
        <is>
          <t>Unamortized debt issuance cost</t>
        </is>
      </c>
      <c r="B14" s="5" t="n">
        <v>11</v>
      </c>
      <c r="C14" s="5" t="n">
        <v>21</v>
      </c>
    </row>
    <row r="15">
      <c r="A15" s="4" t="inlineStr">
        <is>
          <t>Junior Subordinated Debentures</t>
        </is>
      </c>
    </row>
    <row r="16">
      <c r="A16" s="4" t="inlineStr">
        <is>
          <t>Principal amount</t>
        </is>
      </c>
      <c r="B16" s="5" t="n">
        <v>3609</v>
      </c>
      <c r="C16" s="5" t="n">
        <v>3609</v>
      </c>
    </row>
    <row r="17">
      <c r="A17" s="4" t="inlineStr">
        <is>
          <t>Unamortized debt issuance cost</t>
        </is>
      </c>
      <c r="B17" s="6" t="n">
        <v>25</v>
      </c>
      <c r="C17" s="6" t="n">
        <v>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Composition of Loan Portfolio (Details) - USD ($) $ in Thousands</t>
        </is>
      </c>
      <c r="B1" s="2" t="inlineStr">
        <is>
          <t>Sep. 30, 2020</t>
        </is>
      </c>
      <c r="C1" s="2" t="inlineStr">
        <is>
          <t>Dec. 31, 2019</t>
        </is>
      </c>
      <c r="D1" s="2" t="inlineStr">
        <is>
          <t>Sep. 30, 2019</t>
        </is>
      </c>
    </row>
    <row r="2">
      <c r="A2" s="3" t="inlineStr">
        <is>
          <t>Loans And Leases Receivable Disclosure [Line Items]</t>
        </is>
      </c>
    </row>
    <row r="3">
      <c r="A3" s="4" t="inlineStr">
        <is>
          <t>Gross loans receivable</t>
        </is>
      </c>
      <c r="B3" s="6" t="n">
        <v>1520419</v>
      </c>
      <c r="C3" s="6" t="n">
        <v>941058</v>
      </c>
      <c r="D3" s="6" t="n">
        <v>875698</v>
      </c>
    </row>
    <row r="4">
      <c r="A4" s="4" t="inlineStr">
        <is>
          <t>Net deferred origination fees and premiums</t>
        </is>
      </c>
      <c r="B4" s="5" t="n">
        <v>-11030</v>
      </c>
      <c r="C4" s="5" t="n">
        <v>-1955</v>
      </c>
    </row>
    <row r="5">
      <c r="A5" s="4" t="inlineStr">
        <is>
          <t>Loans receivable</t>
        </is>
      </c>
      <c r="B5" s="5" t="n">
        <v>1509389</v>
      </c>
      <c r="C5" s="5" t="n">
        <v>939103</v>
      </c>
    </row>
    <row r="6">
      <c r="A6" s="4" t="inlineStr">
        <is>
          <t>Commercial and Industrial Loans</t>
        </is>
      </c>
    </row>
    <row r="7">
      <c r="A7" s="3" t="inlineStr">
        <is>
          <t>Loans And Leases Receivable Disclosure [Line Items]</t>
        </is>
      </c>
    </row>
    <row r="8">
      <c r="A8" s="4" t="inlineStr">
        <is>
          <t>Gross loans receivable</t>
        </is>
      </c>
      <c r="B8" s="5" t="n">
        <v>589204</v>
      </c>
      <c r="C8" s="5" t="n">
        <v>111401</v>
      </c>
      <c r="D8" s="5" t="n">
        <v>105634</v>
      </c>
    </row>
    <row r="9">
      <c r="A9" s="4" t="inlineStr">
        <is>
          <t>Construction, Land and Land Development</t>
        </is>
      </c>
    </row>
    <row r="10">
      <c r="A10" s="3" t="inlineStr">
        <is>
          <t>Loans And Leases Receivable Disclosure [Line Items]</t>
        </is>
      </c>
    </row>
    <row r="11">
      <c r="A11" s="4" t="inlineStr">
        <is>
          <t>Gross loans receivable</t>
        </is>
      </c>
      <c r="B11" s="5" t="n">
        <v>100955</v>
      </c>
      <c r="C11" s="5" t="n">
        <v>97034</v>
      </c>
      <c r="D11" s="5" t="n">
        <v>86919</v>
      </c>
    </row>
    <row r="12">
      <c r="A12" s="4" t="inlineStr">
        <is>
          <t>Residential Real Estate</t>
        </is>
      </c>
    </row>
    <row r="13">
      <c r="A13" s="3" t="inlineStr">
        <is>
          <t>Loans And Leases Receivable Disclosure [Line Items]</t>
        </is>
      </c>
    </row>
    <row r="14">
      <c r="A14" s="4" t="inlineStr">
        <is>
          <t>Gross loans receivable</t>
        </is>
      </c>
      <c r="B14" s="5" t="n">
        <v>121147</v>
      </c>
      <c r="C14" s="5" t="n">
        <v>115011</v>
      </c>
      <c r="D14" s="5" t="n">
        <v>100818</v>
      </c>
    </row>
    <row r="15">
      <c r="A15" s="4" t="inlineStr">
        <is>
          <t>Commercial Real Estate</t>
        </is>
      </c>
    </row>
    <row r="16">
      <c r="A16" s="3" t="inlineStr">
        <is>
          <t>Loans And Leases Receivable Disclosure [Line Items]</t>
        </is>
      </c>
    </row>
    <row r="17">
      <c r="A17" s="4" t="inlineStr">
        <is>
          <t>Gross loans receivable</t>
        </is>
      </c>
      <c r="B17" s="5" t="n">
        <v>705186</v>
      </c>
      <c r="C17" s="5" t="n">
        <v>613398</v>
      </c>
      <c r="D17" s="5" t="n">
        <v>578607</v>
      </c>
    </row>
    <row r="18">
      <c r="A18" s="4" t="inlineStr">
        <is>
          <t>Consumer and Other Loans</t>
        </is>
      </c>
    </row>
    <row r="19">
      <c r="A19" s="3" t="inlineStr">
        <is>
          <t>Loans And Leases Receivable Disclosure [Line Items]</t>
        </is>
      </c>
    </row>
    <row r="20">
      <c r="A20" s="4" t="inlineStr">
        <is>
          <t>Gross loans receivable</t>
        </is>
      </c>
      <c r="B20" s="6" t="n">
        <v>3927</v>
      </c>
      <c r="C20" s="6" t="n">
        <v>4214</v>
      </c>
      <c r="D20" s="6" t="n">
        <v>37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1" customWidth="1" min="6" max="6"/>
  </cols>
  <sheetData>
    <row r="1">
      <c r="A1" s="1" t="inlineStr">
        <is>
          <t>Loans and Allowance for Loan Losses - Additional Information (Details)</t>
        </is>
      </c>
      <c r="B1" s="2" t="inlineStr">
        <is>
          <t>3 Months Ended</t>
        </is>
      </c>
      <c r="D1" s="2" t="inlineStr">
        <is>
          <t>9 Months Ended</t>
        </is>
      </c>
    </row>
    <row r="2">
      <c r="B2" s="2" t="inlineStr">
        <is>
          <t>Sep. 30, 2020USD ($)Loan</t>
        </is>
      </c>
      <c r="C2" s="2" t="inlineStr">
        <is>
          <t>Sep. 30, 2019USD ($)Loan</t>
        </is>
      </c>
      <c r="D2" s="2" t="inlineStr">
        <is>
          <t>Sep. 30, 2020USD ($)Loan</t>
        </is>
      </c>
      <c r="E2" s="2" t="inlineStr">
        <is>
          <t>Sep. 30, 2019USD ($)Loan</t>
        </is>
      </c>
      <c r="F2" s="2" t="inlineStr">
        <is>
          <t>Dec. 31, 2019USD ($)</t>
        </is>
      </c>
    </row>
    <row r="3">
      <c r="A3" s="3" t="inlineStr">
        <is>
          <t>Loans And Leases Receivable Disclosure [Line Items]</t>
        </is>
      </c>
    </row>
    <row r="4">
      <c r="A4" s="4" t="inlineStr">
        <is>
          <t>Overdrafts included in loans</t>
        </is>
      </c>
      <c r="B4" s="6" t="n">
        <v>11000</v>
      </c>
      <c r="D4" s="6" t="n">
        <v>11000</v>
      </c>
      <c r="F4" s="6" t="n">
        <v>26000</v>
      </c>
    </row>
    <row r="5">
      <c r="A5" s="4" t="inlineStr">
        <is>
          <t>Pledged loans for borrowing lines at FHLB and FRB</t>
        </is>
      </c>
      <c r="B5" s="5" t="n">
        <v>378645000</v>
      </c>
      <c r="D5" s="5" t="n">
        <v>378645000</v>
      </c>
      <c r="F5" s="5" t="n">
        <v>163522000</v>
      </c>
    </row>
    <row r="6">
      <c r="A6" s="4" t="inlineStr">
        <is>
          <t>Balance of SBA and USDA loans and participations serviced</t>
        </is>
      </c>
      <c r="B6" s="5" t="n">
        <v>487536000</v>
      </c>
      <c r="D6" s="5" t="n">
        <v>487536000</v>
      </c>
      <c r="F6" s="5" t="n">
        <v>36592000</v>
      </c>
    </row>
    <row r="7">
      <c r="A7" s="4" t="inlineStr">
        <is>
          <t>Small business administration and united states department of agriculture loans and participations serviced</t>
        </is>
      </c>
      <c r="B7" s="5" t="n">
        <v>20700000</v>
      </c>
      <c r="D7" s="5" t="n">
        <v>20700000</v>
      </c>
      <c r="F7" s="5" t="n">
        <v>21498000</v>
      </c>
    </row>
    <row r="8">
      <c r="A8" s="4" t="inlineStr">
        <is>
          <t>Net deferred origination fees</t>
        </is>
      </c>
      <c r="B8" s="5" t="n">
        <v>11030000</v>
      </c>
      <c r="D8" s="5" t="n">
        <v>11030000</v>
      </c>
      <c r="F8" s="5" t="n">
        <v>1955000</v>
      </c>
    </row>
    <row r="9">
      <c r="A9" s="4" t="inlineStr">
        <is>
          <t>Purchased loans</t>
        </is>
      </c>
      <c r="B9" s="5" t="n">
        <v>20920000</v>
      </c>
      <c r="D9" s="5" t="n">
        <v>20920000</v>
      </c>
      <c r="F9" s="5" t="n">
        <v>32937000</v>
      </c>
    </row>
    <row r="10">
      <c r="A10" s="4" t="inlineStr">
        <is>
          <t>Unamortized premiums</t>
        </is>
      </c>
      <c r="B10" s="5" t="n">
        <v>324000</v>
      </c>
      <c r="D10" s="5" t="n">
        <v>324000</v>
      </c>
      <c r="F10" s="5" t="n">
        <v>527000</v>
      </c>
    </row>
    <row r="11">
      <c r="A11" s="4" t="inlineStr">
        <is>
          <t>Purchased participation loans</t>
        </is>
      </c>
      <c r="B11" s="6" t="n">
        <v>41465000</v>
      </c>
      <c r="D11" s="6" t="n">
        <v>41465000</v>
      </c>
      <c r="F11" s="6" t="n">
        <v>31352000</v>
      </c>
    </row>
    <row r="12">
      <c r="A12" s="4" t="inlineStr">
        <is>
          <t>Number of loans restructured as troubled debt restructurings | Loan</t>
        </is>
      </c>
      <c r="B12" s="5" t="n">
        <v>0</v>
      </c>
      <c r="C12" s="5" t="n">
        <v>0</v>
      </c>
      <c r="D12" s="5" t="n">
        <v>0</v>
      </c>
      <c r="E12" s="5" t="n">
        <v>0</v>
      </c>
    </row>
    <row r="13">
      <c r="A13" s="4" t="inlineStr">
        <is>
          <t>Additional funds to borrowers with troubled debt restructurings</t>
        </is>
      </c>
      <c r="B13" s="6" t="n">
        <v>0</v>
      </c>
      <c r="D13" s="6" t="n">
        <v>0</v>
      </c>
    </row>
    <row r="14">
      <c r="A14" s="4" t="inlineStr">
        <is>
          <t>Troubled debt restructuring</t>
        </is>
      </c>
      <c r="B14" s="5" t="n">
        <v>0</v>
      </c>
      <c r="D14" s="5" t="n">
        <v>0</v>
      </c>
    </row>
    <row r="15">
      <c r="A15" s="4" t="inlineStr">
        <is>
          <t>Provision for credit losses</t>
        </is>
      </c>
      <c r="B15" s="6" t="n">
        <v>2200000</v>
      </c>
      <c r="C15" s="6" t="n">
        <v>637000</v>
      </c>
      <c r="D15" s="6" t="n">
        <v>5708000</v>
      </c>
      <c r="E15" s="6" t="n">
        <v>1724000</v>
      </c>
    </row>
    <row r="16">
      <c r="A16" s="4" t="inlineStr">
        <is>
          <t>COVID-19</t>
        </is>
      </c>
    </row>
    <row r="17">
      <c r="A17" s="3" t="inlineStr">
        <is>
          <t>Loans And Leases Receivable Disclosure [Line Items]</t>
        </is>
      </c>
    </row>
    <row r="18">
      <c r="A18" s="4" t="inlineStr">
        <is>
          <t>Number of deferred payment on loans | Loan</t>
        </is>
      </c>
      <c r="B18" s="5" t="n">
        <v>44</v>
      </c>
      <c r="D18" s="5" t="n">
        <v>44</v>
      </c>
    </row>
    <row r="19">
      <c r="A19" s="4" t="inlineStr">
        <is>
          <t>Deferred outstanding loans to customers</t>
        </is>
      </c>
      <c r="B19" s="6" t="n">
        <v>52500000</v>
      </c>
      <c r="D19" s="6" t="n">
        <v>52500000</v>
      </c>
    </row>
    <row r="20">
      <c r="A20" s="4" t="inlineStr">
        <is>
          <t>Deferred loans unused commitments</t>
        </is>
      </c>
      <c r="B20" s="5" t="n">
        <v>1400000</v>
      </c>
      <c r="D20" s="6" t="n">
        <v>1400000</v>
      </c>
    </row>
    <row r="21">
      <c r="A21" s="4" t="inlineStr">
        <is>
          <t>Minimum</t>
        </is>
      </c>
    </row>
    <row r="22">
      <c r="A22" s="3" t="inlineStr">
        <is>
          <t>Loans And Leases Receivable Disclosure [Line Items]</t>
        </is>
      </c>
    </row>
    <row r="23">
      <c r="A23" s="4" t="inlineStr">
        <is>
          <t>Percentage of collateral coverage to loan balance</t>
        </is>
      </c>
      <c r="D23" s="4" t="inlineStr">
        <is>
          <t>100.00%</t>
        </is>
      </c>
    </row>
    <row r="24">
      <c r="A24" s="4" t="inlineStr">
        <is>
          <t>Loan repayment extended period of time</t>
        </is>
      </c>
      <c r="D24" s="4" t="inlineStr">
        <is>
          <t>6 months</t>
        </is>
      </c>
    </row>
    <row r="25">
      <c r="A25" s="4" t="inlineStr">
        <is>
          <t>Sustained repayment performance period of loan placed on nonaccrual</t>
        </is>
      </c>
      <c r="D25" s="4" t="inlineStr">
        <is>
          <t>6 months</t>
        </is>
      </c>
    </row>
    <row r="26">
      <c r="A26" s="4" t="inlineStr">
        <is>
          <t>CARES Act Paycheck Protection Program</t>
        </is>
      </c>
    </row>
    <row r="27">
      <c r="A27" s="3" t="inlineStr">
        <is>
          <t>Loans And Leases Receivable Disclosure [Line Items]</t>
        </is>
      </c>
    </row>
    <row r="28">
      <c r="A28" s="4" t="inlineStr">
        <is>
          <t>Balance of SBA and USDA loans and participations serviced</t>
        </is>
      </c>
      <c r="B28" s="5" t="n">
        <v>452846000</v>
      </c>
      <c r="D28" s="6" t="n">
        <v>452846000</v>
      </c>
    </row>
    <row r="29">
      <c r="A29" s="4" t="inlineStr">
        <is>
          <t>Net deferred origination fees</t>
        </is>
      </c>
      <c r="B29" s="6" t="n">
        <v>8586000</v>
      </c>
      <c r="D29" s="6" t="n">
        <v>8586000</v>
      </c>
    </row>
    <row r="30">
      <c r="A30" s="4" t="inlineStr">
        <is>
          <t>Small Business Administration | Commercial and Industrial Loans</t>
        </is>
      </c>
    </row>
    <row r="31">
      <c r="A31" s="3" t="inlineStr">
        <is>
          <t>Loans And Leases Receivable Disclosure [Line Items]</t>
        </is>
      </c>
    </row>
    <row r="32">
      <c r="A32" s="4" t="inlineStr">
        <is>
          <t>Contractual rate of loan</t>
        </is>
      </c>
      <c r="B32" s="4" t="inlineStr">
        <is>
          <t>1.00%</t>
        </is>
      </c>
      <c r="D32" s="4" t="inlineStr">
        <is>
          <t>1.00%</t>
        </is>
      </c>
    </row>
    <row r="33">
      <c r="A33" s="4" t="inlineStr">
        <is>
          <t>Percentage of unsecured, guaranteed and loan</t>
        </is>
      </c>
      <c r="D33" s="4" t="inlineStr">
        <is>
          <t>100.00%</t>
        </is>
      </c>
    </row>
    <row r="34">
      <c r="A34" s="4" t="inlineStr">
        <is>
          <t>Loans interest rate</t>
        </is>
      </c>
      <c r="D34" s="4" t="inlineStr">
        <is>
          <t>0.35%</t>
        </is>
      </c>
    </row>
    <row r="35">
      <c r="A35" s="4" t="inlineStr">
        <is>
          <t>Small Business Administration | Minimum | Commercial and Industrial Loans</t>
        </is>
      </c>
    </row>
    <row r="36">
      <c r="A36" s="3" t="inlineStr">
        <is>
          <t>Loans And Leases Receivable Disclosure [Line Items]</t>
        </is>
      </c>
    </row>
    <row r="37">
      <c r="A37" s="4" t="inlineStr">
        <is>
          <t>Loan, maturity terms</t>
        </is>
      </c>
      <c r="D37" s="4" t="inlineStr">
        <is>
          <t>2 years</t>
        </is>
      </c>
    </row>
    <row r="38">
      <c r="A38" s="4" t="inlineStr">
        <is>
          <t>Small Business Administration | Maximum | Commercial and Industrial Loans</t>
        </is>
      </c>
    </row>
    <row r="39">
      <c r="A39" s="3" t="inlineStr">
        <is>
          <t>Loans And Leases Receivable Disclosure [Line Items]</t>
        </is>
      </c>
    </row>
    <row r="40">
      <c r="A40" s="4" t="inlineStr">
        <is>
          <t>Loan, maturity terms</t>
        </is>
      </c>
      <c r="D40" s="4" t="inlineStr">
        <is>
          <t>5 years</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Summary of an Age Analysis of Past Due Loans (Details) - USD ($) $ in Thousands</t>
        </is>
      </c>
      <c r="B1" s="2" t="inlineStr">
        <is>
          <t>Sep. 30, 2020</t>
        </is>
      </c>
      <c r="C1" s="2" t="inlineStr">
        <is>
          <t>Dec. 31, 2019</t>
        </is>
      </c>
      <c r="D1" s="2" t="inlineStr">
        <is>
          <t>Sep. 30, 2019</t>
        </is>
      </c>
    </row>
    <row r="2">
      <c r="A2" s="3" t="inlineStr">
        <is>
          <t>Financing Receivable Recorded Investment Past Due [Line Items]</t>
        </is>
      </c>
    </row>
    <row r="3">
      <c r="A3" s="4" t="inlineStr">
        <is>
          <t>Total Past Due</t>
        </is>
      </c>
      <c r="B3" s="6" t="n">
        <v>4360</v>
      </c>
      <c r="C3" s="6" t="n">
        <v>1594</v>
      </c>
    </row>
    <row r="4">
      <c r="A4" s="4" t="inlineStr">
        <is>
          <t>Current</t>
        </is>
      </c>
      <c r="B4" s="5" t="n">
        <v>1516059</v>
      </c>
      <c r="C4" s="5" t="n">
        <v>939464</v>
      </c>
    </row>
    <row r="5">
      <c r="A5" s="4" t="inlineStr">
        <is>
          <t>Total Loans</t>
        </is>
      </c>
      <c r="B5" s="5" t="n">
        <v>1520419</v>
      </c>
      <c r="C5" s="5" t="n">
        <v>941058</v>
      </c>
      <c r="D5" s="6" t="n">
        <v>875698</v>
      </c>
    </row>
    <row r="6">
      <c r="A6" s="4" t="inlineStr">
        <is>
          <t>Net deferred origination fees and premiums</t>
        </is>
      </c>
      <c r="B6" s="5" t="n">
        <v>-11030</v>
      </c>
      <c r="C6" s="5" t="n">
        <v>-1955</v>
      </c>
    </row>
    <row r="7">
      <c r="A7" s="4" t="inlineStr">
        <is>
          <t>Loans receivable</t>
        </is>
      </c>
      <c r="B7" s="5" t="n">
        <v>1509389</v>
      </c>
      <c r="C7" s="5" t="n">
        <v>939103</v>
      </c>
    </row>
    <row r="8">
      <c r="A8" s="4" t="inlineStr">
        <is>
          <t>30-89 Days Past Due</t>
        </is>
      </c>
    </row>
    <row r="9">
      <c r="A9" s="3" t="inlineStr">
        <is>
          <t>Financing Receivable Recorded Investment Past Due [Line Items]</t>
        </is>
      </c>
    </row>
    <row r="10">
      <c r="A10" s="4" t="inlineStr">
        <is>
          <t>Total Past Due</t>
        </is>
      </c>
      <c r="C10" s="5" t="n">
        <v>564</v>
      </c>
    </row>
    <row r="11">
      <c r="A11" s="4" t="inlineStr">
        <is>
          <t>90 Days or More Past Due</t>
        </is>
      </c>
    </row>
    <row r="12">
      <c r="A12" s="3" t="inlineStr">
        <is>
          <t>Financing Receivable Recorded Investment Past Due [Line Items]</t>
        </is>
      </c>
    </row>
    <row r="13">
      <c r="A13" s="4" t="inlineStr">
        <is>
          <t>Total Past Due</t>
        </is>
      </c>
      <c r="B13" s="5" t="n">
        <v>4360</v>
      </c>
      <c r="C13" s="5" t="n">
        <v>1030</v>
      </c>
    </row>
    <row r="14">
      <c r="A14" s="4" t="inlineStr">
        <is>
          <t>Commercial and Industrial Loans</t>
        </is>
      </c>
    </row>
    <row r="15">
      <c r="A15" s="3" t="inlineStr">
        <is>
          <t>Financing Receivable Recorded Investment Past Due [Line Items]</t>
        </is>
      </c>
    </row>
    <row r="16">
      <c r="A16" s="4" t="inlineStr">
        <is>
          <t>Total Past Due</t>
        </is>
      </c>
      <c r="B16" s="5" t="n">
        <v>625</v>
      </c>
      <c r="C16" s="5" t="n">
        <v>1108</v>
      </c>
    </row>
    <row r="17">
      <c r="A17" s="4" t="inlineStr">
        <is>
          <t>Current</t>
        </is>
      </c>
      <c r="B17" s="5" t="n">
        <v>588579</v>
      </c>
      <c r="C17" s="5" t="n">
        <v>110293</v>
      </c>
    </row>
    <row r="18">
      <c r="A18" s="4" t="inlineStr">
        <is>
          <t>Total Loans</t>
        </is>
      </c>
      <c r="B18" s="5" t="n">
        <v>589204</v>
      </c>
      <c r="C18" s="5" t="n">
        <v>111401</v>
      </c>
      <c r="D18" s="5" t="n">
        <v>105634</v>
      </c>
    </row>
    <row r="19">
      <c r="A19" s="4" t="inlineStr">
        <is>
          <t>Commercial and Industrial Loans | 30-89 Days Past Due</t>
        </is>
      </c>
    </row>
    <row r="20">
      <c r="A20" s="3" t="inlineStr">
        <is>
          <t>Financing Receivable Recorded Investment Past Due [Line Items]</t>
        </is>
      </c>
    </row>
    <row r="21">
      <c r="A21" s="4" t="inlineStr">
        <is>
          <t>Total Past Due</t>
        </is>
      </c>
      <c r="C21" s="5" t="n">
        <v>143</v>
      </c>
    </row>
    <row r="22">
      <c r="A22" s="4" t="inlineStr">
        <is>
          <t>Commercial and Industrial Loans | 90 Days or More Past Due</t>
        </is>
      </c>
    </row>
    <row r="23">
      <c r="A23" s="3" t="inlineStr">
        <is>
          <t>Financing Receivable Recorded Investment Past Due [Line Items]</t>
        </is>
      </c>
    </row>
    <row r="24">
      <c r="A24" s="4" t="inlineStr">
        <is>
          <t>Total Past Due</t>
        </is>
      </c>
      <c r="B24" s="5" t="n">
        <v>625</v>
      </c>
      <c r="C24" s="5" t="n">
        <v>965</v>
      </c>
    </row>
    <row r="25">
      <c r="A25" s="4" t="inlineStr">
        <is>
          <t>Construction, Land and Land Development</t>
        </is>
      </c>
    </row>
    <row r="26">
      <c r="A26" s="3" t="inlineStr">
        <is>
          <t>Financing Receivable Recorded Investment Past Due [Line Items]</t>
        </is>
      </c>
    </row>
    <row r="27">
      <c r="A27" s="4" t="inlineStr">
        <is>
          <t>Total Past Due</t>
        </is>
      </c>
      <c r="B27" s="5" t="n">
        <v>3269</v>
      </c>
    </row>
    <row r="28">
      <c r="A28" s="4" t="inlineStr">
        <is>
          <t>Current</t>
        </is>
      </c>
      <c r="B28" s="5" t="n">
        <v>97686</v>
      </c>
      <c r="C28" s="5" t="n">
        <v>97034</v>
      </c>
    </row>
    <row r="29">
      <c r="A29" s="4" t="inlineStr">
        <is>
          <t>Total Loans</t>
        </is>
      </c>
      <c r="B29" s="5" t="n">
        <v>100955</v>
      </c>
      <c r="C29" s="5" t="n">
        <v>97034</v>
      </c>
      <c r="D29" s="5" t="n">
        <v>86919</v>
      </c>
    </row>
    <row r="30">
      <c r="A30" s="4" t="inlineStr">
        <is>
          <t>Construction, Land and Land Development | 90 Days or More Past Due</t>
        </is>
      </c>
    </row>
    <row r="31">
      <c r="A31" s="3" t="inlineStr">
        <is>
          <t>Financing Receivable Recorded Investment Past Due [Line Items]</t>
        </is>
      </c>
    </row>
    <row r="32">
      <c r="A32" s="4" t="inlineStr">
        <is>
          <t>Total Past Due</t>
        </is>
      </c>
      <c r="B32" s="5" t="n">
        <v>3269</v>
      </c>
    </row>
    <row r="33">
      <c r="A33" s="4" t="inlineStr">
        <is>
          <t>Residential Real Estate</t>
        </is>
      </c>
    </row>
    <row r="34">
      <c r="A34" s="3" t="inlineStr">
        <is>
          <t>Financing Receivable Recorded Investment Past Due [Line Items]</t>
        </is>
      </c>
    </row>
    <row r="35">
      <c r="A35" s="4" t="inlineStr">
        <is>
          <t>Total Past Due</t>
        </is>
      </c>
      <c r="B35" s="5" t="n">
        <v>61</v>
      </c>
      <c r="C35" s="5" t="n">
        <v>65</v>
      </c>
    </row>
    <row r="36">
      <c r="A36" s="4" t="inlineStr">
        <is>
          <t>Current</t>
        </is>
      </c>
      <c r="B36" s="5" t="n">
        <v>121086</v>
      </c>
      <c r="C36" s="5" t="n">
        <v>114946</v>
      </c>
    </row>
    <row r="37">
      <c r="A37" s="4" t="inlineStr">
        <is>
          <t>Total Loans</t>
        </is>
      </c>
      <c r="B37" s="5" t="n">
        <v>121147</v>
      </c>
      <c r="C37" s="5" t="n">
        <v>115011</v>
      </c>
      <c r="D37" s="5" t="n">
        <v>100818</v>
      </c>
    </row>
    <row r="38">
      <c r="A38" s="4" t="inlineStr">
        <is>
          <t>Residential Real Estate | 90 Days or More Past Due</t>
        </is>
      </c>
    </row>
    <row r="39">
      <c r="A39" s="3" t="inlineStr">
        <is>
          <t>Financing Receivable Recorded Investment Past Due [Line Items]</t>
        </is>
      </c>
    </row>
    <row r="40">
      <c r="A40" s="4" t="inlineStr">
        <is>
          <t>Total Past Due</t>
        </is>
      </c>
      <c r="B40" s="5" t="n">
        <v>61</v>
      </c>
      <c r="C40" s="5" t="n">
        <v>65</v>
      </c>
    </row>
    <row r="41">
      <c r="A41" s="4" t="inlineStr">
        <is>
          <t>Commercial Real Estate</t>
        </is>
      </c>
    </row>
    <row r="42">
      <c r="A42" s="3" t="inlineStr">
        <is>
          <t>Financing Receivable Recorded Investment Past Due [Line Items]</t>
        </is>
      </c>
    </row>
    <row r="43">
      <c r="A43" s="4" t="inlineStr">
        <is>
          <t>Total Past Due</t>
        </is>
      </c>
      <c r="B43" s="5" t="n">
        <v>405</v>
      </c>
      <c r="C43" s="5" t="n">
        <v>417</v>
      </c>
    </row>
    <row r="44">
      <c r="A44" s="4" t="inlineStr">
        <is>
          <t>Current</t>
        </is>
      </c>
      <c r="B44" s="5" t="n">
        <v>704781</v>
      </c>
      <c r="C44" s="5" t="n">
        <v>612981</v>
      </c>
    </row>
    <row r="45">
      <c r="A45" s="4" t="inlineStr">
        <is>
          <t>Total Loans</t>
        </is>
      </c>
      <c r="B45" s="5" t="n">
        <v>705186</v>
      </c>
      <c r="C45" s="5" t="n">
        <v>613398</v>
      </c>
      <c r="D45" s="5" t="n">
        <v>578607</v>
      </c>
    </row>
    <row r="46">
      <c r="A46" s="4" t="inlineStr">
        <is>
          <t>Commercial Real Estate | 30-89 Days Past Due</t>
        </is>
      </c>
    </row>
    <row r="47">
      <c r="A47" s="3" t="inlineStr">
        <is>
          <t>Financing Receivable Recorded Investment Past Due [Line Items]</t>
        </is>
      </c>
    </row>
    <row r="48">
      <c r="A48" s="4" t="inlineStr">
        <is>
          <t>Total Past Due</t>
        </is>
      </c>
      <c r="C48" s="5" t="n">
        <v>417</v>
      </c>
    </row>
    <row r="49">
      <c r="A49" s="4" t="inlineStr">
        <is>
          <t>Commercial Real Estate | 90 Days or More Past Due</t>
        </is>
      </c>
    </row>
    <row r="50">
      <c r="A50" s="3" t="inlineStr">
        <is>
          <t>Financing Receivable Recorded Investment Past Due [Line Items]</t>
        </is>
      </c>
    </row>
    <row r="51">
      <c r="A51" s="4" t="inlineStr">
        <is>
          <t>Total Past Due</t>
        </is>
      </c>
      <c r="B51" s="5" t="n">
        <v>405</v>
      </c>
    </row>
    <row r="52">
      <c r="A52" s="4" t="inlineStr">
        <is>
          <t>Consumer and Other Loans</t>
        </is>
      </c>
    </row>
    <row r="53">
      <c r="A53" s="3" t="inlineStr">
        <is>
          <t>Financing Receivable Recorded Investment Past Due [Line Items]</t>
        </is>
      </c>
    </row>
    <row r="54">
      <c r="A54" s="4" t="inlineStr">
        <is>
          <t>Total Past Due</t>
        </is>
      </c>
      <c r="C54" s="5" t="n">
        <v>4</v>
      </c>
    </row>
    <row r="55">
      <c r="A55" s="4" t="inlineStr">
        <is>
          <t>Current</t>
        </is>
      </c>
      <c r="B55" s="5" t="n">
        <v>3927</v>
      </c>
      <c r="C55" s="5" t="n">
        <v>4210</v>
      </c>
    </row>
    <row r="56">
      <c r="A56" s="4" t="inlineStr">
        <is>
          <t>Total Loans</t>
        </is>
      </c>
      <c r="B56" s="6" t="n">
        <v>3927</v>
      </c>
      <c r="C56" s="5" t="n">
        <v>4214</v>
      </c>
      <c r="D56" s="6" t="n">
        <v>3720</v>
      </c>
    </row>
    <row r="57">
      <c r="A57" s="4" t="inlineStr">
        <is>
          <t>Consumer and Other Loans | 30-89 Days Past Due</t>
        </is>
      </c>
    </row>
    <row r="58">
      <c r="A58" s="3" t="inlineStr">
        <is>
          <t>Financing Receivable Recorded Investment Past Due [Line Items]</t>
        </is>
      </c>
    </row>
    <row r="59">
      <c r="A59" s="4" t="inlineStr">
        <is>
          <t>Total Past Due</t>
        </is>
      </c>
      <c r="C59" s="6" t="n">
        <v>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Information Pertaining to Impaired Loans (Details) - USD ($) $ in Thousands</t>
        </is>
      </c>
      <c r="B1" s="2" t="inlineStr">
        <is>
          <t>Sep. 30, 2020</t>
        </is>
      </c>
      <c r="C1" s="2" t="inlineStr">
        <is>
          <t>Dec. 31, 2019</t>
        </is>
      </c>
    </row>
    <row r="2">
      <c r="A2" s="3" t="inlineStr">
        <is>
          <t>Financing Receivable Impaired [Line Items]</t>
        </is>
      </c>
    </row>
    <row r="3">
      <c r="A3" s="4" t="inlineStr">
        <is>
          <t>Unpaid Contractual Principal Balance</t>
        </is>
      </c>
      <c r="B3" s="6" t="n">
        <v>4794</v>
      </c>
      <c r="C3" s="6" t="n">
        <v>1506</v>
      </c>
    </row>
    <row r="4">
      <c r="A4" s="4" t="inlineStr">
        <is>
          <t>Recorded Investment With No Allowance</t>
        </is>
      </c>
      <c r="B4" s="5" t="n">
        <v>4477</v>
      </c>
      <c r="C4" s="5" t="n">
        <v>1030</v>
      </c>
    </row>
    <row r="5">
      <c r="A5" s="4" t="inlineStr">
        <is>
          <t>Recorded Investment With Allowance</t>
        </is>
      </c>
      <c r="C5" s="5" t="n">
        <v>2</v>
      </c>
    </row>
    <row r="6">
      <c r="A6" s="4" t="inlineStr">
        <is>
          <t>Total Recorded Investment</t>
        </is>
      </c>
      <c r="B6" s="5" t="n">
        <v>4477</v>
      </c>
      <c r="C6" s="5" t="n">
        <v>1032</v>
      </c>
    </row>
    <row r="7">
      <c r="A7" s="4" t="inlineStr">
        <is>
          <t>Related Allowance</t>
        </is>
      </c>
      <c r="C7" s="5" t="n">
        <v>2</v>
      </c>
    </row>
    <row r="8">
      <c r="A8" s="4" t="inlineStr">
        <is>
          <t>Commercial and Industrial Loans</t>
        </is>
      </c>
    </row>
    <row r="9">
      <c r="A9" s="3" t="inlineStr">
        <is>
          <t>Financing Receivable Impaired [Line Items]</t>
        </is>
      </c>
    </row>
    <row r="10">
      <c r="A10" s="4" t="inlineStr">
        <is>
          <t>Unpaid Contractual Principal Balance</t>
        </is>
      </c>
      <c r="B10" s="5" t="n">
        <v>922</v>
      </c>
      <c r="C10" s="5" t="n">
        <v>1431</v>
      </c>
    </row>
    <row r="11">
      <c r="A11" s="4" t="inlineStr">
        <is>
          <t>Recorded Investment With No Allowance</t>
        </is>
      </c>
      <c r="B11" s="5" t="n">
        <v>625</v>
      </c>
      <c r="C11" s="5" t="n">
        <v>965</v>
      </c>
    </row>
    <row r="12">
      <c r="A12" s="4" t="inlineStr">
        <is>
          <t>Total Recorded Investment</t>
        </is>
      </c>
      <c r="B12" s="5" t="n">
        <v>625</v>
      </c>
      <c r="C12" s="5" t="n">
        <v>965</v>
      </c>
    </row>
    <row r="13">
      <c r="A13" s="4" t="inlineStr">
        <is>
          <t>Construction, Land and Land Development</t>
        </is>
      </c>
    </row>
    <row r="14">
      <c r="A14" s="3" t="inlineStr">
        <is>
          <t>Financing Receivable Impaired [Line Items]</t>
        </is>
      </c>
    </row>
    <row r="15">
      <c r="A15" s="4" t="inlineStr">
        <is>
          <t>Unpaid Contractual Principal Balance</t>
        </is>
      </c>
      <c r="B15" s="5" t="n">
        <v>3269</v>
      </c>
    </row>
    <row r="16">
      <c r="A16" s="4" t="inlineStr">
        <is>
          <t>Recorded Investment With No Allowance</t>
        </is>
      </c>
      <c r="B16" s="5" t="n">
        <v>3269</v>
      </c>
    </row>
    <row r="17">
      <c r="A17" s="4" t="inlineStr">
        <is>
          <t>Total Recorded Investment</t>
        </is>
      </c>
      <c r="B17" s="5" t="n">
        <v>3269</v>
      </c>
    </row>
    <row r="18">
      <c r="A18" s="4" t="inlineStr">
        <is>
          <t>Residential Real Estate</t>
        </is>
      </c>
    </row>
    <row r="19">
      <c r="A19" s="3" t="inlineStr">
        <is>
          <t>Financing Receivable Impaired [Line Items]</t>
        </is>
      </c>
    </row>
    <row r="20">
      <c r="A20" s="4" t="inlineStr">
        <is>
          <t>Unpaid Contractual Principal Balance</t>
        </is>
      </c>
      <c r="B20" s="5" t="n">
        <v>190</v>
      </c>
      <c r="C20" s="5" t="n">
        <v>73</v>
      </c>
    </row>
    <row r="21">
      <c r="A21" s="4" t="inlineStr">
        <is>
          <t>Recorded Investment With No Allowance</t>
        </is>
      </c>
      <c r="B21" s="5" t="n">
        <v>178</v>
      </c>
      <c r="C21" s="5" t="n">
        <v>65</v>
      </c>
    </row>
    <row r="22">
      <c r="A22" s="4" t="inlineStr">
        <is>
          <t>Total Recorded Investment</t>
        </is>
      </c>
      <c r="B22" s="5" t="n">
        <v>178</v>
      </c>
      <c r="C22" s="5" t="n">
        <v>65</v>
      </c>
    </row>
    <row r="23">
      <c r="A23" s="4" t="inlineStr">
        <is>
          <t>Commercial Real Estate</t>
        </is>
      </c>
    </row>
    <row r="24">
      <c r="A24" s="3" t="inlineStr">
        <is>
          <t>Financing Receivable Impaired [Line Items]</t>
        </is>
      </c>
    </row>
    <row r="25">
      <c r="A25" s="4" t="inlineStr">
        <is>
          <t>Unpaid Contractual Principal Balance</t>
        </is>
      </c>
      <c r="B25" s="5" t="n">
        <v>413</v>
      </c>
    </row>
    <row r="26">
      <c r="A26" s="4" t="inlineStr">
        <is>
          <t>Recorded Investment With No Allowance</t>
        </is>
      </c>
      <c r="B26" s="5" t="n">
        <v>405</v>
      </c>
    </row>
    <row r="27">
      <c r="A27" s="4" t="inlineStr">
        <is>
          <t>Total Recorded Investment</t>
        </is>
      </c>
      <c r="B27" s="6" t="n">
        <v>405</v>
      </c>
    </row>
    <row r="28">
      <c r="A28" s="4" t="inlineStr">
        <is>
          <t>Consumer Loans</t>
        </is>
      </c>
    </row>
    <row r="29">
      <c r="A29" s="3" t="inlineStr">
        <is>
          <t>Financing Receivable Impaired [Line Items]</t>
        </is>
      </c>
    </row>
    <row r="30">
      <c r="A30" s="4" t="inlineStr">
        <is>
          <t>Unpaid Contractual Principal Balance</t>
        </is>
      </c>
      <c r="C30" s="5" t="n">
        <v>2</v>
      </c>
    </row>
    <row r="31">
      <c r="A31" s="4" t="inlineStr">
        <is>
          <t>Recorded Investment With Allowance</t>
        </is>
      </c>
      <c r="C31" s="5" t="n">
        <v>2</v>
      </c>
    </row>
    <row r="32">
      <c r="A32" s="4" t="inlineStr">
        <is>
          <t>Total Recorded Investment</t>
        </is>
      </c>
      <c r="C32" s="5" t="n">
        <v>2</v>
      </c>
    </row>
    <row r="33">
      <c r="A33" s="4" t="inlineStr">
        <is>
          <t>Related Allowance</t>
        </is>
      </c>
      <c r="C33" s="6" t="n">
        <v>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Summary of Our Average Recorded Investment and Interest Income Recognized on Impaired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Impaired [Line Items]</t>
        </is>
      </c>
    </row>
    <row r="4">
      <c r="A4" s="4" t="inlineStr">
        <is>
          <t>Average Recorded Investment</t>
        </is>
      </c>
      <c r="B4" s="6" t="n">
        <v>4487</v>
      </c>
      <c r="C4" s="6" t="n">
        <v>1474</v>
      </c>
      <c r="D4" s="6" t="n">
        <v>2771</v>
      </c>
      <c r="E4" s="6" t="n">
        <v>1319</v>
      </c>
    </row>
    <row r="5">
      <c r="A5" s="4" t="inlineStr">
        <is>
          <t>Commercial and Industrial Loans</t>
        </is>
      </c>
    </row>
    <row r="6">
      <c r="A6" s="3" t="inlineStr">
        <is>
          <t>Financing Receivable Impaired [Line Items]</t>
        </is>
      </c>
    </row>
    <row r="7">
      <c r="A7" s="4" t="inlineStr">
        <is>
          <t>Average Recorded Investment</t>
        </is>
      </c>
      <c r="B7" s="5" t="n">
        <v>657</v>
      </c>
      <c r="C7" s="5" t="n">
        <v>1406</v>
      </c>
      <c r="D7" s="5" t="n">
        <v>748</v>
      </c>
      <c r="E7" s="5" t="n">
        <v>933</v>
      </c>
    </row>
    <row r="8">
      <c r="A8" s="4" t="inlineStr">
        <is>
          <t>Construction, Land and Land Development</t>
        </is>
      </c>
    </row>
    <row r="9">
      <c r="A9" s="3" t="inlineStr">
        <is>
          <t>Financing Receivable Impaired [Line Items]</t>
        </is>
      </c>
    </row>
    <row r="10">
      <c r="A10" s="4" t="inlineStr">
        <is>
          <t>Average Recorded Investment</t>
        </is>
      </c>
      <c r="B10" s="5" t="n">
        <v>3270</v>
      </c>
      <c r="D10" s="5" t="n">
        <v>1666</v>
      </c>
    </row>
    <row r="11">
      <c r="A11" s="4" t="inlineStr">
        <is>
          <t>Residential Real Estate</t>
        </is>
      </c>
    </row>
    <row r="12">
      <c r="A12" s="3" t="inlineStr">
        <is>
          <t>Financing Receivable Impaired [Line Items]</t>
        </is>
      </c>
    </row>
    <row r="13">
      <c r="A13" s="4" t="inlineStr">
        <is>
          <t>Average Recorded Investment</t>
        </is>
      </c>
      <c r="B13" s="5" t="n">
        <v>151</v>
      </c>
      <c r="C13" s="6" t="n">
        <v>68</v>
      </c>
      <c r="D13" s="5" t="n">
        <v>153</v>
      </c>
      <c r="E13" s="5" t="n">
        <v>71</v>
      </c>
    </row>
    <row r="14">
      <c r="A14" s="4" t="inlineStr">
        <is>
          <t>Commercial Real Estate</t>
        </is>
      </c>
    </row>
    <row r="15">
      <c r="A15" s="3" t="inlineStr">
        <is>
          <t>Financing Receivable Impaired [Line Items]</t>
        </is>
      </c>
    </row>
    <row r="16">
      <c r="A16" s="4" t="inlineStr">
        <is>
          <t>Average Recorded Investment</t>
        </is>
      </c>
      <c r="B16" s="6" t="n">
        <v>409</v>
      </c>
      <c r="D16" s="6" t="n">
        <v>204</v>
      </c>
      <c r="E16" s="6" t="n">
        <v>31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nalysis of Nonaccrual Loans by Category (Details) - USD ($) $ in Thousands</t>
        </is>
      </c>
      <c r="B1" s="2" t="inlineStr">
        <is>
          <t>Sep. 30, 2020</t>
        </is>
      </c>
      <c r="C1" s="2" t="inlineStr">
        <is>
          <t>Dec. 31, 2019</t>
        </is>
      </c>
    </row>
    <row r="2">
      <c r="A2" s="3" t="inlineStr">
        <is>
          <t>Financing Receivable Recorded Investment Past Due [Line Items]</t>
        </is>
      </c>
    </row>
    <row r="3">
      <c r="A3" s="4" t="inlineStr">
        <is>
          <t>Total nonaccrual loans</t>
        </is>
      </c>
      <c r="B3" s="6" t="n">
        <v>4477</v>
      </c>
      <c r="C3" s="6" t="n">
        <v>1030</v>
      </c>
    </row>
    <row r="4">
      <c r="A4" s="4" t="inlineStr">
        <is>
          <t>Commercial and Industrial Loans</t>
        </is>
      </c>
    </row>
    <row r="5">
      <c r="A5" s="3" t="inlineStr">
        <is>
          <t>Financing Receivable Recorded Investment Past Due [Line Items]</t>
        </is>
      </c>
    </row>
    <row r="6">
      <c r="A6" s="4" t="inlineStr">
        <is>
          <t>Total nonaccrual loans</t>
        </is>
      </c>
      <c r="B6" s="5" t="n">
        <v>625</v>
      </c>
      <c r="C6" s="5" t="n">
        <v>965</v>
      </c>
    </row>
    <row r="7">
      <c r="A7" s="4" t="inlineStr">
        <is>
          <t>Construction, Land and Land Development</t>
        </is>
      </c>
    </row>
    <row r="8">
      <c r="A8" s="3" t="inlineStr">
        <is>
          <t>Financing Receivable Recorded Investment Past Due [Line Items]</t>
        </is>
      </c>
    </row>
    <row r="9">
      <c r="A9" s="4" t="inlineStr">
        <is>
          <t>Total nonaccrual loans</t>
        </is>
      </c>
      <c r="B9" s="5" t="n">
        <v>3269</v>
      </c>
    </row>
    <row r="10">
      <c r="A10" s="4" t="inlineStr">
        <is>
          <t>Residential Real Estate</t>
        </is>
      </c>
    </row>
    <row r="11">
      <c r="A11" s="3" t="inlineStr">
        <is>
          <t>Financing Receivable Recorded Investment Past Due [Line Items]</t>
        </is>
      </c>
    </row>
    <row r="12">
      <c r="A12" s="4" t="inlineStr">
        <is>
          <t>Total nonaccrual loans</t>
        </is>
      </c>
      <c r="B12" s="5" t="n">
        <v>178</v>
      </c>
      <c r="C12" s="6" t="n">
        <v>65</v>
      </c>
    </row>
    <row r="13">
      <c r="A13" s="4" t="inlineStr">
        <is>
          <t>Commercial Real Estate</t>
        </is>
      </c>
    </row>
    <row r="14">
      <c r="A14" s="3" t="inlineStr">
        <is>
          <t>Financing Receivable Recorded Investment Past Due [Line Items]</t>
        </is>
      </c>
    </row>
    <row r="15">
      <c r="A15" s="4" t="inlineStr">
        <is>
          <t>Total nonaccrual loans</t>
        </is>
      </c>
      <c r="B15" s="6" t="n">
        <v>4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Summary of Loans by Credit Quality Risk Rating (Details) - USD ($) $ in Thousands</t>
        </is>
      </c>
      <c r="B1" s="2" t="inlineStr">
        <is>
          <t>Sep. 30, 2020</t>
        </is>
      </c>
      <c r="C1" s="2" t="inlineStr">
        <is>
          <t>Dec. 31, 2019</t>
        </is>
      </c>
      <c r="D1" s="2" t="inlineStr">
        <is>
          <t>Sep. 30, 2019</t>
        </is>
      </c>
    </row>
    <row r="2">
      <c r="A2" s="3" t="inlineStr">
        <is>
          <t>Loans And Leases Receivable Disclosure [Line Items]</t>
        </is>
      </c>
    </row>
    <row r="3">
      <c r="A3" s="4" t="inlineStr">
        <is>
          <t>Loans, gross</t>
        </is>
      </c>
      <c r="B3" s="6" t="n">
        <v>1520419</v>
      </c>
      <c r="C3" s="6" t="n">
        <v>941058</v>
      </c>
      <c r="D3" s="6" t="n">
        <v>875698</v>
      </c>
    </row>
    <row r="4">
      <c r="A4" s="4" t="inlineStr">
        <is>
          <t>Less net deferred origination fees</t>
        </is>
      </c>
      <c r="B4" s="5" t="n">
        <v>-11030</v>
      </c>
      <c r="C4" s="5" t="n">
        <v>-1955</v>
      </c>
    </row>
    <row r="5">
      <c r="A5" s="4" t="inlineStr">
        <is>
          <t>Loans receivable</t>
        </is>
      </c>
      <c r="B5" s="5" t="n">
        <v>1509389</v>
      </c>
      <c r="C5" s="5" t="n">
        <v>939103</v>
      </c>
    </row>
    <row r="6">
      <c r="A6" s="4" t="inlineStr">
        <is>
          <t>Commercial and Industrial Loans</t>
        </is>
      </c>
    </row>
    <row r="7">
      <c r="A7" s="3" t="inlineStr">
        <is>
          <t>Loans And Leases Receivable Disclosure [Line Items]</t>
        </is>
      </c>
    </row>
    <row r="8">
      <c r="A8" s="4" t="inlineStr">
        <is>
          <t>Loans, gross</t>
        </is>
      </c>
      <c r="B8" s="5" t="n">
        <v>589204</v>
      </c>
      <c r="C8" s="5" t="n">
        <v>111401</v>
      </c>
      <c r="D8" s="5" t="n">
        <v>105634</v>
      </c>
    </row>
    <row r="9">
      <c r="A9" s="4" t="inlineStr">
        <is>
          <t>Construction, Land and Land Development</t>
        </is>
      </c>
    </row>
    <row r="10">
      <c r="A10" s="3" t="inlineStr">
        <is>
          <t>Loans And Leases Receivable Disclosure [Line Items]</t>
        </is>
      </c>
    </row>
    <row r="11">
      <c r="A11" s="4" t="inlineStr">
        <is>
          <t>Loans, gross</t>
        </is>
      </c>
      <c r="B11" s="5" t="n">
        <v>100955</v>
      </c>
      <c r="C11" s="5" t="n">
        <v>97034</v>
      </c>
      <c r="D11" s="5" t="n">
        <v>86919</v>
      </c>
    </row>
    <row r="12">
      <c r="A12" s="4" t="inlineStr">
        <is>
          <t>Residential Real Estate</t>
        </is>
      </c>
    </row>
    <row r="13">
      <c r="A13" s="3" t="inlineStr">
        <is>
          <t>Loans And Leases Receivable Disclosure [Line Items]</t>
        </is>
      </c>
    </row>
    <row r="14">
      <c r="A14" s="4" t="inlineStr">
        <is>
          <t>Loans, gross</t>
        </is>
      </c>
      <c r="B14" s="5" t="n">
        <v>121147</v>
      </c>
      <c r="C14" s="5" t="n">
        <v>115011</v>
      </c>
      <c r="D14" s="5" t="n">
        <v>100818</v>
      </c>
    </row>
    <row r="15">
      <c r="A15" s="4" t="inlineStr">
        <is>
          <t>Commercial Real Estate</t>
        </is>
      </c>
    </row>
    <row r="16">
      <c r="A16" s="3" t="inlineStr">
        <is>
          <t>Loans And Leases Receivable Disclosure [Line Items]</t>
        </is>
      </c>
    </row>
    <row r="17">
      <c r="A17" s="4" t="inlineStr">
        <is>
          <t>Loans, gross</t>
        </is>
      </c>
      <c r="B17" s="5" t="n">
        <v>705186</v>
      </c>
      <c r="C17" s="5" t="n">
        <v>613398</v>
      </c>
      <c r="D17" s="5" t="n">
        <v>578607</v>
      </c>
    </row>
    <row r="18">
      <c r="A18" s="4" t="inlineStr">
        <is>
          <t>Consumer and Other Loans</t>
        </is>
      </c>
    </row>
    <row r="19">
      <c r="A19" s="3" t="inlineStr">
        <is>
          <t>Loans And Leases Receivable Disclosure [Line Items]</t>
        </is>
      </c>
    </row>
    <row r="20">
      <c r="A20" s="4" t="inlineStr">
        <is>
          <t>Loans, gross</t>
        </is>
      </c>
      <c r="B20" s="5" t="n">
        <v>3927</v>
      </c>
      <c r="C20" s="5" t="n">
        <v>4214</v>
      </c>
      <c r="D20" s="6" t="n">
        <v>3720</v>
      </c>
    </row>
    <row r="21">
      <c r="A21" s="4" t="inlineStr">
        <is>
          <t>Pass</t>
        </is>
      </c>
    </row>
    <row r="22">
      <c r="A22" s="3" t="inlineStr">
        <is>
          <t>Loans And Leases Receivable Disclosure [Line Items]</t>
        </is>
      </c>
    </row>
    <row r="23">
      <c r="A23" s="4" t="inlineStr">
        <is>
          <t>Loans, gross</t>
        </is>
      </c>
      <c r="B23" s="5" t="n">
        <v>1488921</v>
      </c>
      <c r="C23" s="5" t="n">
        <v>929753</v>
      </c>
    </row>
    <row r="24">
      <c r="A24" s="4" t="inlineStr">
        <is>
          <t>Pass | Commercial and Industrial Loans</t>
        </is>
      </c>
    </row>
    <row r="25">
      <c r="A25" s="3" t="inlineStr">
        <is>
          <t>Loans And Leases Receivable Disclosure [Line Items]</t>
        </is>
      </c>
    </row>
    <row r="26">
      <c r="A26" s="4" t="inlineStr">
        <is>
          <t>Loans, gross</t>
        </is>
      </c>
      <c r="B26" s="5" t="n">
        <v>578128</v>
      </c>
      <c r="C26" s="5" t="n">
        <v>104911</v>
      </c>
    </row>
    <row r="27">
      <c r="A27" s="4" t="inlineStr">
        <is>
          <t>Pass | Construction, Land and Land Development</t>
        </is>
      </c>
    </row>
    <row r="28">
      <c r="A28" s="3" t="inlineStr">
        <is>
          <t>Loans And Leases Receivable Disclosure [Line Items]</t>
        </is>
      </c>
    </row>
    <row r="29">
      <c r="A29" s="4" t="inlineStr">
        <is>
          <t>Loans, gross</t>
        </is>
      </c>
      <c r="B29" s="5" t="n">
        <v>97686</v>
      </c>
      <c r="C29" s="5" t="n">
        <v>97034</v>
      </c>
    </row>
    <row r="30">
      <c r="A30" s="4" t="inlineStr">
        <is>
          <t>Pass | Residential Real Estate</t>
        </is>
      </c>
    </row>
    <row r="31">
      <c r="A31" s="3" t="inlineStr">
        <is>
          <t>Loans And Leases Receivable Disclosure [Line Items]</t>
        </is>
      </c>
    </row>
    <row r="32">
      <c r="A32" s="4" t="inlineStr">
        <is>
          <t>Loans, gross</t>
        </is>
      </c>
      <c r="B32" s="5" t="n">
        <v>120559</v>
      </c>
      <c r="C32" s="5" t="n">
        <v>114823</v>
      </c>
    </row>
    <row r="33">
      <c r="A33" s="4" t="inlineStr">
        <is>
          <t>Pass | Commercial Real Estate</t>
        </is>
      </c>
    </row>
    <row r="34">
      <c r="A34" s="3" t="inlineStr">
        <is>
          <t>Loans And Leases Receivable Disclosure [Line Items]</t>
        </is>
      </c>
    </row>
    <row r="35">
      <c r="A35" s="4" t="inlineStr">
        <is>
          <t>Loans, gross</t>
        </is>
      </c>
      <c r="B35" s="5" t="n">
        <v>688621</v>
      </c>
      <c r="C35" s="5" t="n">
        <v>608773</v>
      </c>
    </row>
    <row r="36">
      <c r="A36" s="4" t="inlineStr">
        <is>
          <t>Pass | Consumer and Other Loans</t>
        </is>
      </c>
    </row>
    <row r="37">
      <c r="A37" s="3" t="inlineStr">
        <is>
          <t>Loans And Leases Receivable Disclosure [Line Items]</t>
        </is>
      </c>
    </row>
    <row r="38">
      <c r="A38" s="4" t="inlineStr">
        <is>
          <t>Loans, gross</t>
        </is>
      </c>
      <c r="B38" s="5" t="n">
        <v>3927</v>
      </c>
      <c r="C38" s="5" t="n">
        <v>4212</v>
      </c>
    </row>
    <row r="39">
      <c r="A39" s="4" t="inlineStr">
        <is>
          <t>Other Loans Especially Mentioned</t>
        </is>
      </c>
    </row>
    <row r="40">
      <c r="A40" s="3" t="inlineStr">
        <is>
          <t>Loans And Leases Receivable Disclosure [Line Items]</t>
        </is>
      </c>
    </row>
    <row r="41">
      <c r="A41" s="4" t="inlineStr">
        <is>
          <t>Loans, gross</t>
        </is>
      </c>
      <c r="B41" s="5" t="n">
        <v>26164</v>
      </c>
      <c r="C41" s="5" t="n">
        <v>9488</v>
      </c>
    </row>
    <row r="42">
      <c r="A42" s="4" t="inlineStr">
        <is>
          <t>Other Loans Especially Mentioned | Commercial and Industrial Loans</t>
        </is>
      </c>
    </row>
    <row r="43">
      <c r="A43" s="3" t="inlineStr">
        <is>
          <t>Loans And Leases Receivable Disclosure [Line Items]</t>
        </is>
      </c>
    </row>
    <row r="44">
      <c r="A44" s="4" t="inlineStr">
        <is>
          <t>Loans, gross</t>
        </is>
      </c>
      <c r="B44" s="5" t="n">
        <v>9594</v>
      </c>
      <c r="C44" s="5" t="n">
        <v>4740</v>
      </c>
    </row>
    <row r="45">
      <c r="A45" s="4" t="inlineStr">
        <is>
          <t>Other Loans Especially Mentioned | Residential Real Estate</t>
        </is>
      </c>
    </row>
    <row r="46">
      <c r="A46" s="3" t="inlineStr">
        <is>
          <t>Loans And Leases Receivable Disclosure [Line Items]</t>
        </is>
      </c>
    </row>
    <row r="47">
      <c r="A47" s="4" t="inlineStr">
        <is>
          <t>Loans, gross</t>
        </is>
      </c>
      <c r="B47" s="5" t="n">
        <v>410</v>
      </c>
      <c r="C47" s="5" t="n">
        <v>123</v>
      </c>
    </row>
    <row r="48">
      <c r="A48" s="4" t="inlineStr">
        <is>
          <t>Other Loans Especially Mentioned | Commercial Real Estate</t>
        </is>
      </c>
    </row>
    <row r="49">
      <c r="A49" s="3" t="inlineStr">
        <is>
          <t>Loans And Leases Receivable Disclosure [Line Items]</t>
        </is>
      </c>
    </row>
    <row r="50">
      <c r="A50" s="4" t="inlineStr">
        <is>
          <t>Loans, gross</t>
        </is>
      </c>
      <c r="B50" s="5" t="n">
        <v>16160</v>
      </c>
      <c r="C50" s="5" t="n">
        <v>4625</v>
      </c>
    </row>
    <row r="51">
      <c r="A51" s="4" t="inlineStr">
        <is>
          <t>Sub-Standard</t>
        </is>
      </c>
    </row>
    <row r="52">
      <c r="A52" s="3" t="inlineStr">
        <is>
          <t>Loans And Leases Receivable Disclosure [Line Items]</t>
        </is>
      </c>
    </row>
    <row r="53">
      <c r="A53" s="4" t="inlineStr">
        <is>
          <t>Loans, gross</t>
        </is>
      </c>
      <c r="B53" s="5" t="n">
        <v>5334</v>
      </c>
      <c r="C53" s="5" t="n">
        <v>1817</v>
      </c>
    </row>
    <row r="54">
      <c r="A54" s="4" t="inlineStr">
        <is>
          <t>Sub-Standard | Commercial and Industrial Loans</t>
        </is>
      </c>
    </row>
    <row r="55">
      <c r="A55" s="3" t="inlineStr">
        <is>
          <t>Loans And Leases Receivable Disclosure [Line Items]</t>
        </is>
      </c>
    </row>
    <row r="56">
      <c r="A56" s="4" t="inlineStr">
        <is>
          <t>Loans, gross</t>
        </is>
      </c>
      <c r="B56" s="5" t="n">
        <v>1482</v>
      </c>
      <c r="C56" s="5" t="n">
        <v>1750</v>
      </c>
    </row>
    <row r="57">
      <c r="A57" s="4" t="inlineStr">
        <is>
          <t>Sub-Standard | Construction, Land and Land Development</t>
        </is>
      </c>
    </row>
    <row r="58">
      <c r="A58" s="3" t="inlineStr">
        <is>
          <t>Loans And Leases Receivable Disclosure [Line Items]</t>
        </is>
      </c>
    </row>
    <row r="59">
      <c r="A59" s="4" t="inlineStr">
        <is>
          <t>Loans, gross</t>
        </is>
      </c>
      <c r="B59" s="5" t="n">
        <v>3269</v>
      </c>
    </row>
    <row r="60">
      <c r="A60" s="4" t="inlineStr">
        <is>
          <t>Sub-Standard | Residential Real Estate</t>
        </is>
      </c>
    </row>
    <row r="61">
      <c r="A61" s="3" t="inlineStr">
        <is>
          <t>Loans And Leases Receivable Disclosure [Line Items]</t>
        </is>
      </c>
    </row>
    <row r="62">
      <c r="A62" s="4" t="inlineStr">
        <is>
          <t>Loans, gross</t>
        </is>
      </c>
      <c r="B62" s="5" t="n">
        <v>178</v>
      </c>
      <c r="C62" s="5" t="n">
        <v>65</v>
      </c>
    </row>
    <row r="63">
      <c r="A63" s="4" t="inlineStr">
        <is>
          <t>Sub-Standard | Commercial Real Estate</t>
        </is>
      </c>
    </row>
    <row r="64">
      <c r="A64" s="3" t="inlineStr">
        <is>
          <t>Loans And Leases Receivable Disclosure [Line Items]</t>
        </is>
      </c>
    </row>
    <row r="65">
      <c r="A65" s="4" t="inlineStr">
        <is>
          <t>Loans, gross</t>
        </is>
      </c>
      <c r="B65" s="6" t="n">
        <v>405</v>
      </c>
    </row>
    <row r="66">
      <c r="A66" s="4" t="inlineStr">
        <is>
          <t>Sub-Standard | Consumer and Other Loans</t>
        </is>
      </c>
    </row>
    <row r="67">
      <c r="A67" s="3" t="inlineStr">
        <is>
          <t>Loans And Leases Receivable Disclosure [Line Items]</t>
        </is>
      </c>
    </row>
    <row r="68">
      <c r="A68" s="4" t="inlineStr">
        <is>
          <t>Loans, gross</t>
        </is>
      </c>
      <c r="C68" s="6" t="n">
        <v>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s and Allowance for Loan Losses - Summary of Allocation of Allowance for Loan Loss as well as Activity in Allowance for Loan Loss Attributed to Various Segments in Loa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3" t="inlineStr">
        <is>
          <t>Loans And Leases Receivable Disclosure [Line Items]</t>
        </is>
      </c>
    </row>
    <row r="4">
      <c r="A4" s="4" t="inlineStr">
        <is>
          <t>ALLL Balance</t>
        </is>
      </c>
      <c r="B4" s="6" t="n">
        <v>14847</v>
      </c>
      <c r="C4" s="6" t="n">
        <v>10443</v>
      </c>
      <c r="D4" s="6" t="n">
        <v>11470</v>
      </c>
      <c r="E4" s="6" t="n">
        <v>9407</v>
      </c>
    </row>
    <row r="5">
      <c r="A5" s="4" t="inlineStr">
        <is>
          <t>Provision for loan losses or (recapture)</t>
        </is>
      </c>
      <c r="F5" s="6" t="n">
        <v>2200</v>
      </c>
      <c r="G5" s="6" t="n">
        <v>5708</v>
      </c>
      <c r="H5" s="6" t="n">
        <v>637</v>
      </c>
      <c r="I5" s="6" t="n">
        <v>1724</v>
      </c>
    </row>
    <row r="6">
      <c r="A6" s="4" t="inlineStr">
        <is>
          <t>Loans receivable allowance including provision losses or (recapture)</t>
        </is>
      </c>
      <c r="F6" s="5" t="n">
        <v>17047</v>
      </c>
      <c r="G6" s="5" t="n">
        <v>17178</v>
      </c>
      <c r="H6" s="5" t="n">
        <v>11080</v>
      </c>
      <c r="I6" s="5" t="n">
        <v>11131</v>
      </c>
    </row>
    <row r="7">
      <c r="A7" s="4" t="inlineStr">
        <is>
          <t>Loans charged-off</t>
        </is>
      </c>
      <c r="B7" s="5" t="n">
        <v>-2</v>
      </c>
      <c r="C7" s="5" t="n">
        <v>-196</v>
      </c>
      <c r="D7" s="5" t="n">
        <v>-139</v>
      </c>
      <c r="E7" s="5" t="n">
        <v>-252</v>
      </c>
    </row>
    <row r="8">
      <c r="A8" s="4" t="inlineStr">
        <is>
          <t>Recoveries of loans previously charged-off</t>
        </is>
      </c>
      <c r="B8" s="5" t="n">
        <v>1</v>
      </c>
      <c r="C8" s="5" t="n">
        <v>4</v>
      </c>
      <c r="D8" s="5" t="n">
        <v>7</v>
      </c>
      <c r="E8" s="5" t="n">
        <v>9</v>
      </c>
    </row>
    <row r="9">
      <c r="A9" s="4" t="inlineStr">
        <is>
          <t>Net (charge-offs) recoveries</t>
        </is>
      </c>
      <c r="B9" s="5" t="n">
        <v>-1</v>
      </c>
      <c r="C9" s="5" t="n">
        <v>-192</v>
      </c>
      <c r="D9" s="5" t="n">
        <v>-132</v>
      </c>
      <c r="E9" s="5" t="n">
        <v>-243</v>
      </c>
    </row>
    <row r="10">
      <c r="A10" s="4" t="inlineStr">
        <is>
          <t>ALLL Balance</t>
        </is>
      </c>
      <c r="B10" s="5" t="n">
        <v>17046</v>
      </c>
      <c r="C10" s="5" t="n">
        <v>10888</v>
      </c>
      <c r="D10" s="5" t="n">
        <v>17046</v>
      </c>
      <c r="E10" s="5" t="n">
        <v>10888</v>
      </c>
    </row>
    <row r="11">
      <c r="A11" s="3" t="inlineStr">
        <is>
          <t>Allowances</t>
        </is>
      </c>
    </row>
    <row r="12">
      <c r="A12" s="4" t="inlineStr">
        <is>
          <t>Amounts allocated to Individually evaluated for impairment</t>
        </is>
      </c>
      <c r="C12" s="5" t="n">
        <v>230</v>
      </c>
      <c r="E12" s="5" t="n">
        <v>230</v>
      </c>
      <c r="G12" s="5" t="n">
        <v>2</v>
      </c>
    </row>
    <row r="13">
      <c r="A13" s="4" t="inlineStr">
        <is>
          <t>Amounts allocated to Collectively evaluated for impairment</t>
        </is>
      </c>
      <c r="B13" s="5" t="n">
        <v>17046</v>
      </c>
      <c r="C13" s="5" t="n">
        <v>10658</v>
      </c>
      <c r="D13" s="5" t="n">
        <v>17046</v>
      </c>
      <c r="E13" s="5" t="n">
        <v>10658</v>
      </c>
      <c r="G13" s="5" t="n">
        <v>11468</v>
      </c>
    </row>
    <row r="14">
      <c r="A14" s="4" t="inlineStr">
        <is>
          <t>ALLL Balance</t>
        </is>
      </c>
      <c r="B14" s="5" t="n">
        <v>17046</v>
      </c>
      <c r="C14" s="5" t="n">
        <v>10888</v>
      </c>
      <c r="D14" s="5" t="n">
        <v>17046</v>
      </c>
      <c r="E14" s="5" t="n">
        <v>10888</v>
      </c>
    </row>
    <row r="15">
      <c r="A15" s="3" t="inlineStr">
        <is>
          <t>Loans</t>
        </is>
      </c>
    </row>
    <row r="16">
      <c r="A16" s="4" t="inlineStr">
        <is>
          <t>Loans individually evaluated for impairment</t>
        </is>
      </c>
      <c r="B16" s="5" t="n">
        <v>4477</v>
      </c>
      <c r="C16" s="5" t="n">
        <v>1300</v>
      </c>
      <c r="D16" s="5" t="n">
        <v>4477</v>
      </c>
      <c r="E16" s="5" t="n">
        <v>1300</v>
      </c>
      <c r="G16" s="5" t="n">
        <v>1032</v>
      </c>
    </row>
    <row r="17">
      <c r="A17" s="4" t="inlineStr">
        <is>
          <t>Loans collectively evaluated for impairment</t>
        </is>
      </c>
      <c r="B17" s="5" t="n">
        <v>1515942</v>
      </c>
      <c r="C17" s="5" t="n">
        <v>874398</v>
      </c>
      <c r="D17" s="5" t="n">
        <v>1515942</v>
      </c>
      <c r="E17" s="5" t="n">
        <v>874398</v>
      </c>
      <c r="G17" s="5" t="n">
        <v>940026</v>
      </c>
    </row>
    <row r="18">
      <c r="A18" s="4" t="inlineStr">
        <is>
          <t>Total Loans</t>
        </is>
      </c>
      <c r="B18" s="5" t="n">
        <v>1520419</v>
      </c>
      <c r="C18" s="5" t="n">
        <v>875698</v>
      </c>
      <c r="D18" s="5" t="n">
        <v>1520419</v>
      </c>
      <c r="E18" s="5" t="n">
        <v>875698</v>
      </c>
      <c r="G18" s="5" t="n">
        <v>941058</v>
      </c>
    </row>
    <row r="19">
      <c r="A19" s="4" t="inlineStr">
        <is>
          <t>Commercial and Industrial Loans</t>
        </is>
      </c>
    </row>
    <row r="20">
      <c r="A20" s="3" t="inlineStr">
        <is>
          <t>Loans And Leases Receivable Disclosure [Line Items]</t>
        </is>
      </c>
    </row>
    <row r="21">
      <c r="A21" s="4" t="inlineStr">
        <is>
          <t>ALLL Balance</t>
        </is>
      </c>
      <c r="B21" s="5" t="n">
        <v>2853</v>
      </c>
      <c r="C21" s="5" t="n">
        <v>2482</v>
      </c>
      <c r="D21" s="5" t="n">
        <v>2366</v>
      </c>
      <c r="E21" s="5" t="n">
        <v>2039</v>
      </c>
    </row>
    <row r="22">
      <c r="A22" s="4" t="inlineStr">
        <is>
          <t>Provision for loan losses or (recapture)</t>
        </is>
      </c>
      <c r="F22" s="5" t="n">
        <v>27</v>
      </c>
      <c r="G22" s="5" t="n">
        <v>639</v>
      </c>
      <c r="H22" s="5" t="n">
        <v>195</v>
      </c>
      <c r="I22" s="5" t="n">
        <v>643</v>
      </c>
    </row>
    <row r="23">
      <c r="A23" s="4" t="inlineStr">
        <is>
          <t>Loans receivable allowance including provision losses or (recapture)</t>
        </is>
      </c>
      <c r="F23" s="5" t="n">
        <v>2880</v>
      </c>
      <c r="G23" s="5" t="n">
        <v>3005</v>
      </c>
      <c r="H23" s="5" t="n">
        <v>2677</v>
      </c>
      <c r="I23" s="5" t="n">
        <v>2682</v>
      </c>
    </row>
    <row r="24">
      <c r="A24" s="4" t="inlineStr">
        <is>
          <t>Loans charged-off</t>
        </is>
      </c>
      <c r="C24" s="5" t="n">
        <v>-118</v>
      </c>
      <c r="D24" s="5" t="n">
        <v>-130</v>
      </c>
      <c r="E24" s="5" t="n">
        <v>-125</v>
      </c>
    </row>
    <row r="25">
      <c r="A25" s="4" t="inlineStr">
        <is>
          <t>Recoveries of loans previously charged-off</t>
        </is>
      </c>
      <c r="C25" s="5" t="n">
        <v>2</v>
      </c>
      <c r="D25" s="5" t="n">
        <v>5</v>
      </c>
      <c r="E25" s="5" t="n">
        <v>4</v>
      </c>
    </row>
    <row r="26">
      <c r="A26" s="4" t="inlineStr">
        <is>
          <t>Net (charge-offs) recoveries</t>
        </is>
      </c>
      <c r="C26" s="5" t="n">
        <v>-116</v>
      </c>
      <c r="D26" s="5" t="n">
        <v>-125</v>
      </c>
      <c r="E26" s="5" t="n">
        <v>-121</v>
      </c>
    </row>
    <row r="27">
      <c r="A27" s="4" t="inlineStr">
        <is>
          <t>ALLL Balance</t>
        </is>
      </c>
      <c r="B27" s="5" t="n">
        <v>2880</v>
      </c>
      <c r="C27" s="5" t="n">
        <v>2561</v>
      </c>
      <c r="D27" s="5" t="n">
        <v>2880</v>
      </c>
      <c r="E27" s="5" t="n">
        <v>2561</v>
      </c>
    </row>
    <row r="28">
      <c r="A28" s="3" t="inlineStr">
        <is>
          <t>Allowances</t>
        </is>
      </c>
    </row>
    <row r="29">
      <c r="A29" s="4" t="inlineStr">
        <is>
          <t>Amounts allocated to Individually evaluated for impairment</t>
        </is>
      </c>
      <c r="C29" s="5" t="n">
        <v>230</v>
      </c>
      <c r="E29" s="5" t="n">
        <v>230</v>
      </c>
    </row>
    <row r="30">
      <c r="A30" s="4" t="inlineStr">
        <is>
          <t>Amounts allocated to Collectively evaluated for impairment</t>
        </is>
      </c>
      <c r="B30" s="5" t="n">
        <v>2880</v>
      </c>
      <c r="C30" s="5" t="n">
        <v>2331</v>
      </c>
      <c r="D30" s="5" t="n">
        <v>2880</v>
      </c>
      <c r="E30" s="5" t="n">
        <v>2331</v>
      </c>
      <c r="G30" s="5" t="n">
        <v>2366</v>
      </c>
    </row>
    <row r="31">
      <c r="A31" s="4" t="inlineStr">
        <is>
          <t>ALLL Balance</t>
        </is>
      </c>
      <c r="B31" s="5" t="n">
        <v>2880</v>
      </c>
      <c r="C31" s="5" t="n">
        <v>2561</v>
      </c>
      <c r="D31" s="5" t="n">
        <v>2880</v>
      </c>
      <c r="E31" s="5" t="n">
        <v>2561</v>
      </c>
    </row>
    <row r="32">
      <c r="A32" s="3" t="inlineStr">
        <is>
          <t>Loans</t>
        </is>
      </c>
    </row>
    <row r="33">
      <c r="A33" s="4" t="inlineStr">
        <is>
          <t>Loans individually evaluated for impairment</t>
        </is>
      </c>
      <c r="B33" s="5" t="n">
        <v>625</v>
      </c>
      <c r="C33" s="5" t="n">
        <v>1233</v>
      </c>
      <c r="D33" s="5" t="n">
        <v>625</v>
      </c>
      <c r="E33" s="5" t="n">
        <v>1233</v>
      </c>
      <c r="G33" s="5" t="n">
        <v>965</v>
      </c>
    </row>
    <row r="34">
      <c r="A34" s="4" t="inlineStr">
        <is>
          <t>Loans collectively evaluated for impairment</t>
        </is>
      </c>
      <c r="B34" s="5" t="n">
        <v>588579</v>
      </c>
      <c r="C34" s="5" t="n">
        <v>104401</v>
      </c>
      <c r="D34" s="5" t="n">
        <v>588579</v>
      </c>
      <c r="E34" s="5" t="n">
        <v>104401</v>
      </c>
      <c r="G34" s="5" t="n">
        <v>110436</v>
      </c>
    </row>
    <row r="35">
      <c r="A35" s="4" t="inlineStr">
        <is>
          <t>Total Loans</t>
        </is>
      </c>
      <c r="B35" s="5" t="n">
        <v>589204</v>
      </c>
      <c r="C35" s="5" t="n">
        <v>105634</v>
      </c>
      <c r="D35" s="5" t="n">
        <v>589204</v>
      </c>
      <c r="E35" s="5" t="n">
        <v>105634</v>
      </c>
      <c r="G35" s="5" t="n">
        <v>111401</v>
      </c>
    </row>
    <row r="36">
      <c r="A36" s="4" t="inlineStr">
        <is>
          <t>Construction, Land and Land Development</t>
        </is>
      </c>
    </row>
    <row r="37">
      <c r="A37" s="3" t="inlineStr">
        <is>
          <t>Loans And Leases Receivable Disclosure [Line Items]</t>
        </is>
      </c>
    </row>
    <row r="38">
      <c r="A38" s="4" t="inlineStr">
        <is>
          <t>ALLL Balance</t>
        </is>
      </c>
      <c r="B38" s="5" t="n">
        <v>3378</v>
      </c>
      <c r="C38" s="5" t="n">
        <v>2386</v>
      </c>
      <c r="D38" s="5" t="n">
        <v>2745</v>
      </c>
      <c r="E38" s="5" t="n">
        <v>1806</v>
      </c>
    </row>
    <row r="39">
      <c r="A39" s="4" t="inlineStr">
        <is>
          <t>Provision for loan losses or (recapture)</t>
        </is>
      </c>
      <c r="F39" s="5" t="n">
        <v>234</v>
      </c>
      <c r="G39" s="5" t="n">
        <v>867</v>
      </c>
      <c r="H39" s="5" t="n">
        <v>136</v>
      </c>
      <c r="I39" s="5" t="n">
        <v>716</v>
      </c>
    </row>
    <row r="40">
      <c r="A40" s="4" t="inlineStr">
        <is>
          <t>Loans receivable allowance including provision losses or (recapture)</t>
        </is>
      </c>
      <c r="F40" s="5" t="n">
        <v>3612</v>
      </c>
      <c r="G40" s="5" t="n">
        <v>3612</v>
      </c>
      <c r="H40" s="5" t="n">
        <v>2522</v>
      </c>
      <c r="I40" s="5" t="n">
        <v>2522</v>
      </c>
    </row>
    <row r="41">
      <c r="A41" s="4" t="inlineStr">
        <is>
          <t>Loans charged-off</t>
        </is>
      </c>
      <c r="C41" s="5" t="n">
        <v>-75</v>
      </c>
      <c r="E41" s="5" t="n">
        <v>-75</v>
      </c>
    </row>
    <row r="42">
      <c r="A42" s="4" t="inlineStr">
        <is>
          <t>Net (charge-offs) recoveries</t>
        </is>
      </c>
      <c r="C42" s="5" t="n">
        <v>-75</v>
      </c>
      <c r="E42" s="5" t="n">
        <v>-75</v>
      </c>
    </row>
    <row r="43">
      <c r="A43" s="4" t="inlineStr">
        <is>
          <t>ALLL Balance</t>
        </is>
      </c>
      <c r="B43" s="5" t="n">
        <v>3612</v>
      </c>
      <c r="C43" s="5" t="n">
        <v>2447</v>
      </c>
      <c r="D43" s="5" t="n">
        <v>3612</v>
      </c>
      <c r="E43" s="5" t="n">
        <v>2447</v>
      </c>
    </row>
    <row r="44">
      <c r="A44" s="3" t="inlineStr">
        <is>
          <t>Allowances</t>
        </is>
      </c>
    </row>
    <row r="45">
      <c r="A45" s="4" t="inlineStr">
        <is>
          <t>Amounts allocated to Collectively evaluated for impairment</t>
        </is>
      </c>
      <c r="B45" s="5" t="n">
        <v>3612</v>
      </c>
      <c r="C45" s="5" t="n">
        <v>2447</v>
      </c>
      <c r="D45" s="5" t="n">
        <v>3612</v>
      </c>
      <c r="E45" s="5" t="n">
        <v>2447</v>
      </c>
      <c r="G45" s="5" t="n">
        <v>2745</v>
      </c>
    </row>
    <row r="46">
      <c r="A46" s="4" t="inlineStr">
        <is>
          <t>ALLL Balance</t>
        </is>
      </c>
      <c r="B46" s="5" t="n">
        <v>3612</v>
      </c>
      <c r="C46" s="5" t="n">
        <v>2447</v>
      </c>
      <c r="D46" s="5" t="n">
        <v>3612</v>
      </c>
      <c r="E46" s="5" t="n">
        <v>2447</v>
      </c>
    </row>
    <row r="47">
      <c r="A47" s="3" t="inlineStr">
        <is>
          <t>Loans</t>
        </is>
      </c>
    </row>
    <row r="48">
      <c r="A48" s="4" t="inlineStr">
        <is>
          <t>Loans individually evaluated for impairment</t>
        </is>
      </c>
      <c r="B48" s="5" t="n">
        <v>3269</v>
      </c>
      <c r="D48" s="5" t="n">
        <v>3269</v>
      </c>
    </row>
    <row r="49">
      <c r="A49" s="4" t="inlineStr">
        <is>
          <t>Loans collectively evaluated for impairment</t>
        </is>
      </c>
      <c r="B49" s="5" t="n">
        <v>97686</v>
      </c>
      <c r="C49" s="5" t="n">
        <v>86919</v>
      </c>
      <c r="D49" s="5" t="n">
        <v>97686</v>
      </c>
      <c r="E49" s="5" t="n">
        <v>86919</v>
      </c>
      <c r="G49" s="5" t="n">
        <v>97034</v>
      </c>
    </row>
    <row r="50">
      <c r="A50" s="4" t="inlineStr">
        <is>
          <t>Total Loans</t>
        </is>
      </c>
      <c r="B50" s="5" t="n">
        <v>100955</v>
      </c>
      <c r="C50" s="5" t="n">
        <v>86919</v>
      </c>
      <c r="D50" s="5" t="n">
        <v>100955</v>
      </c>
      <c r="E50" s="5" t="n">
        <v>86919</v>
      </c>
      <c r="G50" s="5" t="n">
        <v>97034</v>
      </c>
    </row>
    <row r="51">
      <c r="A51" s="4" t="inlineStr">
        <is>
          <t>Residential Real Estate</t>
        </is>
      </c>
    </row>
    <row r="52">
      <c r="A52" s="3" t="inlineStr">
        <is>
          <t>Loans And Leases Receivable Disclosure [Line Items]</t>
        </is>
      </c>
    </row>
    <row r="53">
      <c r="A53" s="4" t="inlineStr">
        <is>
          <t>ALLL Balance</t>
        </is>
      </c>
      <c r="B53" s="5" t="n">
        <v>2669</v>
      </c>
      <c r="C53" s="5" t="n">
        <v>1814</v>
      </c>
      <c r="D53" s="5" t="n">
        <v>2069</v>
      </c>
      <c r="E53" s="5" t="n">
        <v>1647</v>
      </c>
    </row>
    <row r="54">
      <c r="A54" s="4" t="inlineStr">
        <is>
          <t>Provision for loan losses or (recapture)</t>
        </is>
      </c>
      <c r="F54" s="5" t="n">
        <v>222</v>
      </c>
      <c r="G54" s="5" t="n">
        <v>822</v>
      </c>
      <c r="H54" s="5" t="n">
        <v>140</v>
      </c>
      <c r="I54" s="5" t="n">
        <v>307</v>
      </c>
    </row>
    <row r="55">
      <c r="A55" s="4" t="inlineStr">
        <is>
          <t>Loans receivable allowance including provision losses or (recapture)</t>
        </is>
      </c>
      <c r="F55" s="5" t="n">
        <v>2891</v>
      </c>
      <c r="G55" s="5" t="n">
        <v>2891</v>
      </c>
      <c r="H55" s="5" t="n">
        <v>1954</v>
      </c>
      <c r="I55" s="5" t="n">
        <v>1954</v>
      </c>
    </row>
    <row r="56">
      <c r="A56" s="4" t="inlineStr">
        <is>
          <t>ALLL Balance</t>
        </is>
      </c>
      <c r="B56" s="5" t="n">
        <v>2891</v>
      </c>
      <c r="C56" s="5" t="n">
        <v>1954</v>
      </c>
      <c r="D56" s="5" t="n">
        <v>2891</v>
      </c>
      <c r="E56" s="5" t="n">
        <v>1954</v>
      </c>
    </row>
    <row r="57">
      <c r="A57" s="3" t="inlineStr">
        <is>
          <t>Allowances</t>
        </is>
      </c>
    </row>
    <row r="58">
      <c r="A58" s="4" t="inlineStr">
        <is>
          <t>Amounts allocated to Collectively evaluated for impairment</t>
        </is>
      </c>
      <c r="B58" s="5" t="n">
        <v>2891</v>
      </c>
      <c r="C58" s="5" t="n">
        <v>1954</v>
      </c>
      <c r="D58" s="5" t="n">
        <v>2891</v>
      </c>
      <c r="E58" s="5" t="n">
        <v>1954</v>
      </c>
      <c r="G58" s="5" t="n">
        <v>2069</v>
      </c>
    </row>
    <row r="59">
      <c r="A59" s="4" t="inlineStr">
        <is>
          <t>ALLL Balance</t>
        </is>
      </c>
      <c r="B59" s="5" t="n">
        <v>2891</v>
      </c>
      <c r="C59" s="5" t="n">
        <v>1954</v>
      </c>
      <c r="D59" s="5" t="n">
        <v>2891</v>
      </c>
      <c r="E59" s="5" t="n">
        <v>1954</v>
      </c>
    </row>
    <row r="60">
      <c r="A60" s="3" t="inlineStr">
        <is>
          <t>Loans</t>
        </is>
      </c>
    </row>
    <row r="61">
      <c r="A61" s="4" t="inlineStr">
        <is>
          <t>Loans individually evaluated for impairment</t>
        </is>
      </c>
      <c r="B61" s="5" t="n">
        <v>178</v>
      </c>
      <c r="C61" s="5" t="n">
        <v>67</v>
      </c>
      <c r="D61" s="5" t="n">
        <v>178</v>
      </c>
      <c r="E61" s="5" t="n">
        <v>67</v>
      </c>
      <c r="G61" s="5" t="n">
        <v>65</v>
      </c>
    </row>
    <row r="62">
      <c r="A62" s="4" t="inlineStr">
        <is>
          <t>Loans collectively evaluated for impairment</t>
        </is>
      </c>
      <c r="B62" s="5" t="n">
        <v>120969</v>
      </c>
      <c r="C62" s="5" t="n">
        <v>100751</v>
      </c>
      <c r="D62" s="5" t="n">
        <v>120969</v>
      </c>
      <c r="E62" s="5" t="n">
        <v>100751</v>
      </c>
      <c r="G62" s="5" t="n">
        <v>114946</v>
      </c>
    </row>
    <row r="63">
      <c r="A63" s="4" t="inlineStr">
        <is>
          <t>Total Loans</t>
        </is>
      </c>
      <c r="B63" s="5" t="n">
        <v>121147</v>
      </c>
      <c r="C63" s="5" t="n">
        <v>100818</v>
      </c>
      <c r="D63" s="5" t="n">
        <v>121147</v>
      </c>
      <c r="E63" s="5" t="n">
        <v>100818</v>
      </c>
      <c r="G63" s="5" t="n">
        <v>115011</v>
      </c>
    </row>
    <row r="64">
      <c r="A64" s="4" t="inlineStr">
        <is>
          <t>Commercial Real Estate</t>
        </is>
      </c>
    </row>
    <row r="65">
      <c r="A65" s="3" t="inlineStr">
        <is>
          <t>Loans And Leases Receivable Disclosure [Line Items]</t>
        </is>
      </c>
    </row>
    <row r="66">
      <c r="A66" s="4" t="inlineStr">
        <is>
          <t>ALLL Balance</t>
        </is>
      </c>
      <c r="B66" s="5" t="n">
        <v>5235</v>
      </c>
      <c r="C66" s="5" t="n">
        <v>2845</v>
      </c>
      <c r="D66" s="5" t="n">
        <v>3126</v>
      </c>
      <c r="E66" s="5" t="n">
        <v>2648</v>
      </c>
    </row>
    <row r="67">
      <c r="A67" s="4" t="inlineStr">
        <is>
          <t>Provision for loan losses or (recapture)</t>
        </is>
      </c>
      <c r="F67" s="5" t="n">
        <v>1929</v>
      </c>
      <c r="G67" s="5" t="n">
        <v>4038</v>
      </c>
      <c r="H67" s="5" t="n">
        <v>107</v>
      </c>
      <c r="I67" s="5" t="n">
        <v>333</v>
      </c>
    </row>
    <row r="68">
      <c r="A68" s="4" t="inlineStr">
        <is>
          <t>Loans receivable allowance including provision losses or (recapture)</t>
        </is>
      </c>
      <c r="F68" s="5" t="n">
        <v>7164</v>
      </c>
      <c r="G68" s="5" t="n">
        <v>7164</v>
      </c>
      <c r="H68" s="5" t="n">
        <v>2952</v>
      </c>
      <c r="I68" s="5" t="n">
        <v>2981</v>
      </c>
    </row>
    <row r="69">
      <c r="A69" s="4" t="inlineStr">
        <is>
          <t>Loans charged-off</t>
        </is>
      </c>
      <c r="E69" s="5" t="n">
        <v>-29</v>
      </c>
    </row>
    <row r="70">
      <c r="A70" s="4" t="inlineStr">
        <is>
          <t>Net (charge-offs) recoveries</t>
        </is>
      </c>
      <c r="E70" s="5" t="n">
        <v>-29</v>
      </c>
    </row>
    <row r="71">
      <c r="A71" s="4" t="inlineStr">
        <is>
          <t>ALLL Balance</t>
        </is>
      </c>
      <c r="B71" s="5" t="n">
        <v>7164</v>
      </c>
      <c r="C71" s="5" t="n">
        <v>2952</v>
      </c>
      <c r="D71" s="5" t="n">
        <v>7164</v>
      </c>
      <c r="E71" s="5" t="n">
        <v>2952</v>
      </c>
    </row>
    <row r="72">
      <c r="A72" s="3" t="inlineStr">
        <is>
          <t>Allowances</t>
        </is>
      </c>
    </row>
    <row r="73">
      <c r="A73" s="4" t="inlineStr">
        <is>
          <t>Amounts allocated to Collectively evaluated for impairment</t>
        </is>
      </c>
      <c r="B73" s="5" t="n">
        <v>7164</v>
      </c>
      <c r="C73" s="5" t="n">
        <v>2952</v>
      </c>
      <c r="D73" s="5" t="n">
        <v>7164</v>
      </c>
      <c r="E73" s="5" t="n">
        <v>2952</v>
      </c>
      <c r="G73" s="5" t="n">
        <v>3126</v>
      </c>
    </row>
    <row r="74">
      <c r="A74" s="4" t="inlineStr">
        <is>
          <t>ALLL Balance</t>
        </is>
      </c>
      <c r="B74" s="5" t="n">
        <v>7164</v>
      </c>
      <c r="C74" s="5" t="n">
        <v>2952</v>
      </c>
      <c r="D74" s="5" t="n">
        <v>7164</v>
      </c>
      <c r="E74" s="5" t="n">
        <v>2952</v>
      </c>
    </row>
    <row r="75">
      <c r="A75" s="3" t="inlineStr">
        <is>
          <t>Loans</t>
        </is>
      </c>
    </row>
    <row r="76">
      <c r="A76" s="4" t="inlineStr">
        <is>
          <t>Loans individually evaluated for impairment</t>
        </is>
      </c>
      <c r="B76" s="5" t="n">
        <v>405</v>
      </c>
      <c r="D76" s="5" t="n">
        <v>405</v>
      </c>
    </row>
    <row r="77">
      <c r="A77" s="4" t="inlineStr">
        <is>
          <t>Loans collectively evaluated for impairment</t>
        </is>
      </c>
      <c r="B77" s="5" t="n">
        <v>704781</v>
      </c>
      <c r="C77" s="5" t="n">
        <v>578607</v>
      </c>
      <c r="D77" s="5" t="n">
        <v>704781</v>
      </c>
      <c r="E77" s="5" t="n">
        <v>578607</v>
      </c>
      <c r="G77" s="5" t="n">
        <v>613398</v>
      </c>
    </row>
    <row r="78">
      <c r="A78" s="4" t="inlineStr">
        <is>
          <t>Total Loans</t>
        </is>
      </c>
      <c r="B78" s="5" t="n">
        <v>705186</v>
      </c>
      <c r="C78" s="5" t="n">
        <v>578607</v>
      </c>
      <c r="D78" s="5" t="n">
        <v>705186</v>
      </c>
      <c r="E78" s="5" t="n">
        <v>578607</v>
      </c>
      <c r="G78" s="5" t="n">
        <v>613398</v>
      </c>
    </row>
    <row r="79">
      <c r="A79" s="4" t="inlineStr">
        <is>
          <t>Consumer and Other Loans</t>
        </is>
      </c>
    </row>
    <row r="80">
      <c r="A80" s="3" t="inlineStr">
        <is>
          <t>Loans And Leases Receivable Disclosure [Line Items]</t>
        </is>
      </c>
    </row>
    <row r="81">
      <c r="A81" s="4" t="inlineStr">
        <is>
          <t>ALLL Balance</t>
        </is>
      </c>
      <c r="B81" s="5" t="n">
        <v>140</v>
      </c>
      <c r="C81" s="5" t="n">
        <v>67</v>
      </c>
      <c r="D81" s="5" t="n">
        <v>104</v>
      </c>
      <c r="E81" s="5" t="n">
        <v>77</v>
      </c>
    </row>
    <row r="82">
      <c r="A82" s="4" t="inlineStr">
        <is>
          <t>Provision for loan losses or (recapture)</t>
        </is>
      </c>
      <c r="F82" s="5" t="n">
        <v>-9</v>
      </c>
      <c r="G82" s="5" t="n">
        <v>33</v>
      </c>
      <c r="H82" s="5" t="n">
        <v>22</v>
      </c>
      <c r="I82" s="5" t="n">
        <v>29</v>
      </c>
    </row>
    <row r="83">
      <c r="A83" s="4" t="inlineStr">
        <is>
          <t>Loans receivable allowance including provision losses or (recapture)</t>
        </is>
      </c>
      <c r="F83" s="5" t="n">
        <v>131</v>
      </c>
      <c r="G83" s="5" t="n">
        <v>137</v>
      </c>
      <c r="H83" s="5" t="n">
        <v>89</v>
      </c>
      <c r="I83" s="5" t="n">
        <v>106</v>
      </c>
    </row>
    <row r="84">
      <c r="A84" s="4" t="inlineStr">
        <is>
          <t>Loans charged-off</t>
        </is>
      </c>
      <c r="B84" s="5" t="n">
        <v>-2</v>
      </c>
      <c r="C84" s="5" t="n">
        <v>-3</v>
      </c>
      <c r="D84" s="5" t="n">
        <v>-9</v>
      </c>
      <c r="E84" s="5" t="n">
        <v>-23</v>
      </c>
    </row>
    <row r="85">
      <c r="A85" s="4" t="inlineStr">
        <is>
          <t>Recoveries of loans previously charged-off</t>
        </is>
      </c>
      <c r="B85" s="5" t="n">
        <v>1</v>
      </c>
      <c r="C85" s="5" t="n">
        <v>2</v>
      </c>
      <c r="D85" s="5" t="n">
        <v>2</v>
      </c>
      <c r="E85" s="5" t="n">
        <v>5</v>
      </c>
    </row>
    <row r="86">
      <c r="A86" s="4" t="inlineStr">
        <is>
          <t>Net (charge-offs) recoveries</t>
        </is>
      </c>
      <c r="B86" s="5" t="n">
        <v>-1</v>
      </c>
      <c r="C86" s="5" t="n">
        <v>-1</v>
      </c>
      <c r="D86" s="5" t="n">
        <v>-7</v>
      </c>
      <c r="E86" s="5" t="n">
        <v>-18</v>
      </c>
    </row>
    <row r="87">
      <c r="A87" s="4" t="inlineStr">
        <is>
          <t>ALLL Balance</t>
        </is>
      </c>
      <c r="B87" s="5" t="n">
        <v>130</v>
      </c>
      <c r="C87" s="5" t="n">
        <v>88</v>
      </c>
      <c r="D87" s="5" t="n">
        <v>130</v>
      </c>
      <c r="E87" s="5" t="n">
        <v>88</v>
      </c>
    </row>
    <row r="88">
      <c r="A88" s="3" t="inlineStr">
        <is>
          <t>Allowances</t>
        </is>
      </c>
    </row>
    <row r="89">
      <c r="A89" s="4" t="inlineStr">
        <is>
          <t>Amounts allocated to Individually evaluated for impairment</t>
        </is>
      </c>
      <c r="G89" s="5" t="n">
        <v>2</v>
      </c>
    </row>
    <row r="90">
      <c r="A90" s="4" t="inlineStr">
        <is>
          <t>Amounts allocated to Collectively evaluated for impairment</t>
        </is>
      </c>
      <c r="B90" s="5" t="n">
        <v>130</v>
      </c>
      <c r="C90" s="5" t="n">
        <v>88</v>
      </c>
      <c r="D90" s="5" t="n">
        <v>130</v>
      </c>
      <c r="E90" s="5" t="n">
        <v>88</v>
      </c>
      <c r="G90" s="5" t="n">
        <v>102</v>
      </c>
    </row>
    <row r="91">
      <c r="A91" s="4" t="inlineStr">
        <is>
          <t>ALLL Balance</t>
        </is>
      </c>
      <c r="B91" s="5" t="n">
        <v>130</v>
      </c>
      <c r="C91" s="5" t="n">
        <v>88</v>
      </c>
      <c r="D91" s="5" t="n">
        <v>130</v>
      </c>
      <c r="E91" s="5" t="n">
        <v>88</v>
      </c>
    </row>
    <row r="92">
      <c r="A92" s="3" t="inlineStr">
        <is>
          <t>Loans</t>
        </is>
      </c>
    </row>
    <row r="93">
      <c r="A93" s="4" t="inlineStr">
        <is>
          <t>Loans individually evaluated for impairment</t>
        </is>
      </c>
      <c r="G93" s="5" t="n">
        <v>2</v>
      </c>
    </row>
    <row r="94">
      <c r="A94" s="4" t="inlineStr">
        <is>
          <t>Loans collectively evaluated for impairment</t>
        </is>
      </c>
      <c r="B94" s="5" t="n">
        <v>3927</v>
      </c>
      <c r="C94" s="5" t="n">
        <v>3720</v>
      </c>
      <c r="D94" s="5" t="n">
        <v>3927</v>
      </c>
      <c r="E94" s="5" t="n">
        <v>3720</v>
      </c>
      <c r="G94" s="5" t="n">
        <v>4212</v>
      </c>
    </row>
    <row r="95">
      <c r="A95" s="4" t="inlineStr">
        <is>
          <t>Total Loans</t>
        </is>
      </c>
      <c r="B95" s="5" t="n">
        <v>3927</v>
      </c>
      <c r="C95" s="5" t="n">
        <v>3720</v>
      </c>
      <c r="D95" s="5" t="n">
        <v>3927</v>
      </c>
      <c r="E95" s="5" t="n">
        <v>3720</v>
      </c>
      <c r="G95" s="5" t="n">
        <v>4214</v>
      </c>
    </row>
    <row r="96">
      <c r="A96" s="4" t="inlineStr">
        <is>
          <t>Unallocated</t>
        </is>
      </c>
    </row>
    <row r="97">
      <c r="A97" s="3" t="inlineStr">
        <is>
          <t>Loans And Leases Receivable Disclosure [Line Items]</t>
        </is>
      </c>
    </row>
    <row r="98">
      <c r="A98" s="4" t="inlineStr">
        <is>
          <t>ALLL Balance</t>
        </is>
      </c>
      <c r="B98" s="5" t="n">
        <v>572</v>
      </c>
      <c r="C98" s="5" t="n">
        <v>849</v>
      </c>
      <c r="D98" s="5" t="n">
        <v>1060</v>
      </c>
      <c r="E98" s="5" t="n">
        <v>1190</v>
      </c>
    </row>
    <row r="99">
      <c r="A99" s="4" t="inlineStr">
        <is>
          <t>Provision for loan losses or (recapture)</t>
        </is>
      </c>
      <c r="F99" s="5" t="n">
        <v>-203</v>
      </c>
      <c r="G99" s="5" t="n">
        <v>-691</v>
      </c>
      <c r="H99" s="5" t="n">
        <v>37</v>
      </c>
      <c r="I99" s="5" t="n">
        <v>-304</v>
      </c>
    </row>
    <row r="100">
      <c r="A100" s="4" t="inlineStr">
        <is>
          <t>Loans receivable allowance including provision losses or (recapture)</t>
        </is>
      </c>
      <c r="F100" s="6" t="n">
        <v>369</v>
      </c>
      <c r="G100" s="5" t="n">
        <v>369</v>
      </c>
      <c r="H100" s="6" t="n">
        <v>886</v>
      </c>
      <c r="I100" s="6" t="n">
        <v>886</v>
      </c>
    </row>
    <row r="101">
      <c r="A101" s="4" t="inlineStr">
        <is>
          <t>ALLL Balance</t>
        </is>
      </c>
      <c r="B101" s="5" t="n">
        <v>369</v>
      </c>
      <c r="C101" s="5" t="n">
        <v>886</v>
      </c>
      <c r="D101" s="5" t="n">
        <v>369</v>
      </c>
      <c r="E101" s="5" t="n">
        <v>886</v>
      </c>
    </row>
    <row r="102">
      <c r="A102" s="3" t="inlineStr">
        <is>
          <t>Allowances</t>
        </is>
      </c>
    </row>
    <row r="103">
      <c r="A103" s="4" t="inlineStr">
        <is>
          <t>Amounts allocated to Collectively evaluated for impairment</t>
        </is>
      </c>
      <c r="B103" s="5" t="n">
        <v>369</v>
      </c>
      <c r="C103" s="5" t="n">
        <v>886</v>
      </c>
      <c r="D103" s="5" t="n">
        <v>369</v>
      </c>
      <c r="E103" s="5" t="n">
        <v>886</v>
      </c>
      <c r="G103" s="6" t="n">
        <v>1060</v>
      </c>
    </row>
    <row r="104">
      <c r="A104" s="4" t="inlineStr">
        <is>
          <t>ALLL Balance</t>
        </is>
      </c>
      <c r="B104" s="6" t="n">
        <v>369</v>
      </c>
      <c r="C104" s="6" t="n">
        <v>886</v>
      </c>
      <c r="D104" s="6" t="n">
        <v>369</v>
      </c>
      <c r="E104" s="6" t="n">
        <v>88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mposition of Consolidated Deposits (Details) - USD ($) $ in Thousands</t>
        </is>
      </c>
      <c r="B1" s="2" t="inlineStr">
        <is>
          <t>Sep. 30, 2020</t>
        </is>
      </c>
      <c r="C1" s="2" t="inlineStr">
        <is>
          <t>Dec. 31, 2019</t>
        </is>
      </c>
    </row>
    <row r="2">
      <c r="A2" s="3" t="inlineStr">
        <is>
          <t>Time Deposits By Maturity [Abstract]</t>
        </is>
      </c>
    </row>
    <row r="3">
      <c r="A3" s="4" t="inlineStr">
        <is>
          <t>Demand, noninterest bearing</t>
        </is>
      </c>
      <c r="B3" s="6" t="n">
        <v>570664</v>
      </c>
      <c r="C3" s="6" t="n">
        <v>371243</v>
      </c>
    </row>
    <row r="4">
      <c r="A4" s="4" t="inlineStr">
        <is>
          <t>NOW and money market</t>
        </is>
      </c>
      <c r="B4" s="5" t="n">
        <v>624891</v>
      </c>
      <c r="C4" s="5" t="n">
        <v>437908</v>
      </c>
    </row>
    <row r="5">
      <c r="A5" s="4" t="inlineStr">
        <is>
          <t>Savings</t>
        </is>
      </c>
      <c r="B5" s="5" t="n">
        <v>74694</v>
      </c>
      <c r="C5" s="5" t="n">
        <v>53365</v>
      </c>
    </row>
    <row r="6">
      <c r="A6" s="4" t="inlineStr">
        <is>
          <t>BaaS-brokered deposits</t>
        </is>
      </c>
      <c r="B6" s="5" t="n">
        <v>24870</v>
      </c>
      <c r="C6" s="5" t="n">
        <v>23586</v>
      </c>
    </row>
    <row r="7">
      <c r="A7" s="4" t="inlineStr">
        <is>
          <t>Time deposits less than $250,000</t>
        </is>
      </c>
      <c r="B7" s="5" t="n">
        <v>41676</v>
      </c>
      <c r="C7" s="5" t="n">
        <v>51644</v>
      </c>
    </row>
    <row r="8">
      <c r="A8" s="4" t="inlineStr">
        <is>
          <t>Time deposits $250,000 and over</t>
        </is>
      </c>
      <c r="B8" s="5" t="n">
        <v>23216</v>
      </c>
      <c r="C8" s="5" t="n">
        <v>30213</v>
      </c>
    </row>
    <row r="9">
      <c r="A9" s="4" t="inlineStr">
        <is>
          <t>Total deposits</t>
        </is>
      </c>
      <c r="B9" s="6" t="n">
        <v>1360011</v>
      </c>
      <c r="C9" s="6" t="n">
        <v>9679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posits - Schedule of Maturity Distribution of Time Deposits (Details) $ in Thousands</t>
        </is>
      </c>
      <c r="B1" s="2" t="inlineStr">
        <is>
          <t>Sep. 30, 2020USD ($)</t>
        </is>
      </c>
    </row>
    <row r="2">
      <c r="A2" s="3" t="inlineStr">
        <is>
          <t>Deposits [Abstract]</t>
        </is>
      </c>
    </row>
    <row r="3">
      <c r="A3" s="4" t="inlineStr">
        <is>
          <t>Twelve months</t>
        </is>
      </c>
      <c r="B3" s="6" t="n">
        <v>52266</v>
      </c>
    </row>
    <row r="4">
      <c r="A4" s="4" t="inlineStr">
        <is>
          <t>One to two years</t>
        </is>
      </c>
      <c r="B4" s="5" t="n">
        <v>8013</v>
      </c>
    </row>
    <row r="5">
      <c r="A5" s="4" t="inlineStr">
        <is>
          <t>Two to three years</t>
        </is>
      </c>
      <c r="B5" s="5" t="n">
        <v>2531</v>
      </c>
    </row>
    <row r="6">
      <c r="A6" s="4" t="inlineStr">
        <is>
          <t>Three to four years</t>
        </is>
      </c>
      <c r="B6" s="5" t="n">
        <v>974</v>
      </c>
    </row>
    <row r="7">
      <c r="A7" s="4" t="inlineStr">
        <is>
          <t>Four to five years</t>
        </is>
      </c>
      <c r="B7" s="5" t="n">
        <v>1108</v>
      </c>
    </row>
    <row r="8">
      <c r="A8" s="4" t="inlineStr">
        <is>
          <t>Total time deposits</t>
        </is>
      </c>
      <c r="B8" s="6" t="n">
        <v>648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AND DIVIDEND INCOME</t>
        </is>
      </c>
    </row>
    <row r="4">
      <c r="A4" s="4" t="inlineStr">
        <is>
          <t>Interest and fees on loans</t>
        </is>
      </c>
      <c r="B4" s="6" t="n">
        <v>16244</v>
      </c>
      <c r="C4" s="6" t="n">
        <v>11691</v>
      </c>
      <c r="D4" s="6" t="n">
        <v>44025</v>
      </c>
      <c r="E4" s="6" t="n">
        <v>33027</v>
      </c>
    </row>
    <row r="5">
      <c r="A5" s="4" t="inlineStr">
        <is>
          <t>Interest on interest earning deposits with other banks</t>
        </is>
      </c>
      <c r="B5" s="5" t="n">
        <v>99</v>
      </c>
      <c r="C5" s="5" t="n">
        <v>486</v>
      </c>
      <c r="D5" s="5" t="n">
        <v>587</v>
      </c>
      <c r="E5" s="5" t="n">
        <v>1946</v>
      </c>
    </row>
    <row r="6">
      <c r="A6" s="4" t="inlineStr">
        <is>
          <t>Interest on investment securities</t>
        </is>
      </c>
      <c r="B6" s="5" t="n">
        <v>27</v>
      </c>
      <c r="C6" s="5" t="n">
        <v>168</v>
      </c>
      <c r="D6" s="5" t="n">
        <v>199</v>
      </c>
      <c r="E6" s="5" t="n">
        <v>481</v>
      </c>
    </row>
    <row r="7">
      <c r="A7" s="4" t="inlineStr">
        <is>
          <t>Dividends on other investments</t>
        </is>
      </c>
      <c r="B7" s="5" t="n">
        <v>24</v>
      </c>
      <c r="C7" s="5" t="n">
        <v>10</v>
      </c>
      <c r="D7" s="5" t="n">
        <v>129</v>
      </c>
      <c r="E7" s="5" t="n">
        <v>99</v>
      </c>
    </row>
    <row r="8">
      <c r="A8" s="4" t="inlineStr">
        <is>
          <t>Total interest income</t>
        </is>
      </c>
      <c r="B8" s="5" t="n">
        <v>16394</v>
      </c>
      <c r="C8" s="5" t="n">
        <v>12355</v>
      </c>
      <c r="D8" s="5" t="n">
        <v>44940</v>
      </c>
      <c r="E8" s="5" t="n">
        <v>35553</v>
      </c>
    </row>
    <row r="9">
      <c r="A9" s="3" t="inlineStr">
        <is>
          <t>INTEREST EXPENSE</t>
        </is>
      </c>
    </row>
    <row r="10">
      <c r="A10" s="4" t="inlineStr">
        <is>
          <t>Interest on deposits</t>
        </is>
      </c>
      <c r="B10" s="5" t="n">
        <v>880</v>
      </c>
      <c r="C10" s="5" t="n">
        <v>1435</v>
      </c>
      <c r="D10" s="5" t="n">
        <v>3530</v>
      </c>
      <c r="E10" s="5" t="n">
        <v>4291</v>
      </c>
    </row>
    <row r="11">
      <c r="A11" s="4" t="inlineStr">
        <is>
          <t>Interest on borrowed funds</t>
        </is>
      </c>
      <c r="B11" s="5" t="n">
        <v>418</v>
      </c>
      <c r="C11" s="5" t="n">
        <v>193</v>
      </c>
      <c r="D11" s="5" t="n">
        <v>957</v>
      </c>
      <c r="E11" s="5" t="n">
        <v>582</v>
      </c>
    </row>
    <row r="12">
      <c r="A12" s="4" t="inlineStr">
        <is>
          <t>Total interest expense</t>
        </is>
      </c>
      <c r="B12" s="5" t="n">
        <v>1298</v>
      </c>
      <c r="C12" s="5" t="n">
        <v>1628</v>
      </c>
      <c r="D12" s="5" t="n">
        <v>4487</v>
      </c>
      <c r="E12" s="5" t="n">
        <v>4873</v>
      </c>
    </row>
    <row r="13">
      <c r="A13" s="4" t="inlineStr">
        <is>
          <t>Net interest income</t>
        </is>
      </c>
      <c r="B13" s="5" t="n">
        <v>15096</v>
      </c>
      <c r="C13" s="5" t="n">
        <v>10727</v>
      </c>
      <c r="D13" s="5" t="n">
        <v>40453</v>
      </c>
      <c r="E13" s="5" t="n">
        <v>30680</v>
      </c>
    </row>
    <row r="14">
      <c r="A14" s="4" t="inlineStr">
        <is>
          <t>PROVISION FOR LOAN LOSSES</t>
        </is>
      </c>
      <c r="B14" s="5" t="n">
        <v>2200</v>
      </c>
      <c r="C14" s="5" t="n">
        <v>637</v>
      </c>
      <c r="D14" s="5" t="n">
        <v>5708</v>
      </c>
      <c r="E14" s="5" t="n">
        <v>1724</v>
      </c>
    </row>
    <row r="15">
      <c r="A15" s="4" t="inlineStr">
        <is>
          <t>Net interest income after provision for loan losses</t>
        </is>
      </c>
      <c r="B15" s="5" t="n">
        <v>12896</v>
      </c>
      <c r="C15" s="5" t="n">
        <v>10090</v>
      </c>
      <c r="D15" s="5" t="n">
        <v>34745</v>
      </c>
      <c r="E15" s="5" t="n">
        <v>28956</v>
      </c>
    </row>
    <row r="16">
      <c r="A16" s="3" t="inlineStr">
        <is>
          <t>NONINTEREST INCOME</t>
        </is>
      </c>
    </row>
    <row r="17">
      <c r="A17" s="4" t="inlineStr">
        <is>
          <t>Sublease and lease income</t>
        </is>
      </c>
      <c r="B17" s="5" t="n">
        <v>30</v>
      </c>
      <c r="C17" s="5" t="n">
        <v>16</v>
      </c>
      <c r="D17" s="5" t="n">
        <v>91</v>
      </c>
      <c r="E17" s="5" t="n">
        <v>36</v>
      </c>
    </row>
    <row r="18">
      <c r="A18" s="4" t="inlineStr">
        <is>
          <t>Gain on sales of loans, net</t>
        </is>
      </c>
      <c r="B18" s="5" t="n">
        <v>47</v>
      </c>
      <c r="C18" s="5" t="n">
        <v>369</v>
      </c>
      <c r="D18" s="5" t="n">
        <v>47</v>
      </c>
      <c r="E18" s="5" t="n">
        <v>490</v>
      </c>
    </row>
    <row r="19">
      <c r="A19" s="4" t="inlineStr">
        <is>
          <t>Gain on sales of securities, net</t>
        </is>
      </c>
      <c r="C19" s="5" t="n">
        <v>171</v>
      </c>
      <c r="E19" s="5" t="n">
        <v>171</v>
      </c>
    </row>
    <row r="20">
      <c r="A20" s="4" t="inlineStr">
        <is>
          <t>Other income</t>
        </is>
      </c>
      <c r="B20" s="5" t="n">
        <v>160</v>
      </c>
      <c r="C20" s="5" t="n">
        <v>141</v>
      </c>
      <c r="D20" s="5" t="n">
        <v>399</v>
      </c>
      <c r="E20" s="5" t="n">
        <v>359</v>
      </c>
    </row>
    <row r="21">
      <c r="A21" s="4" t="inlineStr">
        <is>
          <t>Total noninterest income</t>
        </is>
      </c>
      <c r="B21" s="5" t="n">
        <v>1942</v>
      </c>
      <c r="C21" s="5" t="n">
        <v>2088</v>
      </c>
      <c r="D21" s="5" t="n">
        <v>6133</v>
      </c>
      <c r="E21" s="5" t="n">
        <v>6204</v>
      </c>
    </row>
    <row r="22">
      <c r="A22" s="3" t="inlineStr">
        <is>
          <t>NONINTEREST EXPENSE</t>
        </is>
      </c>
    </row>
    <row r="23">
      <c r="A23" s="4" t="inlineStr">
        <is>
          <t>Salaries and employee benefits</t>
        </is>
      </c>
      <c r="B23" s="5" t="n">
        <v>5971</v>
      </c>
      <c r="C23" s="5" t="n">
        <v>4971</v>
      </c>
      <c r="D23" s="5" t="n">
        <v>16869</v>
      </c>
      <c r="E23" s="5" t="n">
        <v>14058</v>
      </c>
    </row>
    <row r="24">
      <c r="A24" s="4" t="inlineStr">
        <is>
          <t>Occupancy</t>
        </is>
      </c>
      <c r="B24" s="5" t="n">
        <v>1091</v>
      </c>
      <c r="C24" s="5" t="n">
        <v>884</v>
      </c>
      <c r="D24" s="5" t="n">
        <v>2951</v>
      </c>
      <c r="E24" s="5" t="n">
        <v>2808</v>
      </c>
    </row>
    <row r="25">
      <c r="A25" s="4" t="inlineStr">
        <is>
          <t>Data processing</t>
        </is>
      </c>
      <c r="B25" s="5" t="n">
        <v>577</v>
      </c>
      <c r="C25" s="5" t="n">
        <v>509</v>
      </c>
      <c r="D25" s="5" t="n">
        <v>1749</v>
      </c>
      <c r="E25" s="5" t="n">
        <v>1537</v>
      </c>
    </row>
    <row r="26">
      <c r="A26" s="4" t="inlineStr">
        <is>
          <t>Director and staff expenses</t>
        </is>
      </c>
      <c r="B26" s="5" t="n">
        <v>156</v>
      </c>
      <c r="C26" s="5" t="n">
        <v>241</v>
      </c>
      <c r="D26" s="5" t="n">
        <v>613</v>
      </c>
      <c r="E26" s="5" t="n">
        <v>698</v>
      </c>
    </row>
    <row r="27">
      <c r="A27" s="4" t="inlineStr">
        <is>
          <t>Excise taxes</t>
        </is>
      </c>
      <c r="B27" s="5" t="n">
        <v>291</v>
      </c>
      <c r="C27" s="5" t="n">
        <v>184</v>
      </c>
      <c r="D27" s="5" t="n">
        <v>756</v>
      </c>
      <c r="E27" s="5" t="n">
        <v>529</v>
      </c>
    </row>
    <row r="28">
      <c r="A28" s="4" t="inlineStr">
        <is>
          <t>Marketing</t>
        </is>
      </c>
      <c r="B28" s="5" t="n">
        <v>52</v>
      </c>
      <c r="C28" s="5" t="n">
        <v>98</v>
      </c>
      <c r="D28" s="5" t="n">
        <v>280</v>
      </c>
      <c r="E28" s="5" t="n">
        <v>300</v>
      </c>
    </row>
    <row r="29">
      <c r="A29" s="4" t="inlineStr">
        <is>
          <t>Legal and professional fees</t>
        </is>
      </c>
      <c r="B29" s="5" t="n">
        <v>381</v>
      </c>
      <c r="C29" s="5" t="n">
        <v>170</v>
      </c>
      <c r="D29" s="5" t="n">
        <v>1178</v>
      </c>
      <c r="E29" s="5" t="n">
        <v>872</v>
      </c>
    </row>
    <row r="30">
      <c r="A30" s="4" t="inlineStr">
        <is>
          <t>Federal Deposit Insurance Corporation (“FDIC”) assessments</t>
        </is>
      </c>
      <c r="B30" s="5" t="n">
        <v>148</v>
      </c>
      <c r="C30" s="5" t="n">
        <v>-4</v>
      </c>
      <c r="D30" s="5" t="n">
        <v>292</v>
      </c>
      <c r="E30" s="5" t="n">
        <v>205</v>
      </c>
    </row>
    <row r="31">
      <c r="A31" s="4" t="inlineStr">
        <is>
          <t>Business development</t>
        </is>
      </c>
      <c r="B31" s="5" t="n">
        <v>72</v>
      </c>
      <c r="C31" s="5" t="n">
        <v>122</v>
      </c>
      <c r="D31" s="5" t="n">
        <v>245</v>
      </c>
      <c r="E31" s="5" t="n">
        <v>320</v>
      </c>
    </row>
    <row r="32">
      <c r="A32" s="4" t="inlineStr">
        <is>
          <t>Other expense</t>
        </is>
      </c>
      <c r="B32" s="5" t="n">
        <v>927</v>
      </c>
      <c r="C32" s="5" t="n">
        <v>573</v>
      </c>
      <c r="D32" s="5" t="n">
        <v>2697</v>
      </c>
      <c r="E32" s="5" t="n">
        <v>1726</v>
      </c>
    </row>
    <row r="33">
      <c r="A33" s="4" t="inlineStr">
        <is>
          <t>Total noninterest expense</t>
        </is>
      </c>
      <c r="B33" s="5" t="n">
        <v>9666</v>
      </c>
      <c r="C33" s="5" t="n">
        <v>7748</v>
      </c>
      <c r="D33" s="5" t="n">
        <v>27630</v>
      </c>
      <c r="E33" s="5" t="n">
        <v>23053</v>
      </c>
    </row>
    <row r="34">
      <c r="A34" s="4" t="inlineStr">
        <is>
          <t>Income before provision for income taxes</t>
        </is>
      </c>
      <c r="B34" s="5" t="n">
        <v>5172</v>
      </c>
      <c r="C34" s="5" t="n">
        <v>4430</v>
      </c>
      <c r="D34" s="5" t="n">
        <v>13248</v>
      </c>
      <c r="E34" s="5" t="n">
        <v>12107</v>
      </c>
    </row>
    <row r="35">
      <c r="A35" s="4" t="inlineStr">
        <is>
          <t>PROVISION FOR INCOME TAXES</t>
        </is>
      </c>
      <c r="B35" s="5" t="n">
        <v>1082</v>
      </c>
      <c r="C35" s="5" t="n">
        <v>919</v>
      </c>
      <c r="D35" s="5" t="n">
        <v>2763</v>
      </c>
      <c r="E35" s="5" t="n">
        <v>2514</v>
      </c>
    </row>
    <row r="36">
      <c r="A36" s="4" t="inlineStr">
        <is>
          <t>NET INCOME</t>
        </is>
      </c>
      <c r="B36" s="6" t="n">
        <v>4090</v>
      </c>
      <c r="C36" s="6" t="n">
        <v>3511</v>
      </c>
      <c r="D36" s="6" t="n">
        <v>10485</v>
      </c>
      <c r="E36" s="6" t="n">
        <v>9593</v>
      </c>
    </row>
    <row r="37">
      <c r="A37" s="4" t="inlineStr">
        <is>
          <t>Basic earnings per common share</t>
        </is>
      </c>
      <c r="B37" s="7" t="n">
        <v>0.34</v>
      </c>
      <c r="C37" s="7" t="n">
        <v>0.3</v>
      </c>
      <c r="D37" s="7" t="n">
        <v>0.88</v>
      </c>
      <c r="E37" s="7" t="n">
        <v>0.8100000000000001</v>
      </c>
    </row>
    <row r="38">
      <c r="A38" s="4" t="inlineStr">
        <is>
          <t>Diluted earnings per common share</t>
        </is>
      </c>
      <c r="B38" s="7" t="n">
        <v>0.34</v>
      </c>
      <c r="C38" s="7" t="n">
        <v>0.29</v>
      </c>
      <c r="D38" s="7" t="n">
        <v>0.86</v>
      </c>
      <c r="E38" s="7" t="n">
        <v>0.79</v>
      </c>
    </row>
    <row r="39">
      <c r="A39" s="3" t="inlineStr">
        <is>
          <t>Weighted average number of common shares outstanding:</t>
        </is>
      </c>
    </row>
    <row r="40">
      <c r="A40" s="4" t="inlineStr">
        <is>
          <t>Basic</t>
        </is>
      </c>
      <c r="B40" s="5" t="n">
        <v>11919850</v>
      </c>
      <c r="C40" s="5" t="n">
        <v>11901873</v>
      </c>
      <c r="D40" s="5" t="n">
        <v>11915513</v>
      </c>
      <c r="E40" s="5" t="n">
        <v>11893734</v>
      </c>
    </row>
    <row r="41">
      <c r="A41" s="4" t="inlineStr">
        <is>
          <t>Diluted</t>
        </is>
      </c>
      <c r="B41" s="5" t="n">
        <v>12181272</v>
      </c>
      <c r="C41" s="5" t="n">
        <v>12188507</v>
      </c>
      <c r="D41" s="5" t="n">
        <v>12183845</v>
      </c>
      <c r="E41" s="5" t="n">
        <v>12193071</v>
      </c>
    </row>
    <row r="42">
      <c r="A42" s="4" t="inlineStr">
        <is>
          <t>Deposit Service Charges and Fees</t>
        </is>
      </c>
    </row>
    <row r="43">
      <c r="A43" s="3" t="inlineStr">
        <is>
          <t>NONINTEREST INCOME</t>
        </is>
      </c>
    </row>
    <row r="44">
      <c r="A44" s="4" t="inlineStr">
        <is>
          <t>Noninterest income</t>
        </is>
      </c>
      <c r="B44" s="6" t="n">
        <v>824</v>
      </c>
      <c r="C44" s="6" t="n">
        <v>795</v>
      </c>
      <c r="D44" s="6" t="n">
        <v>2224</v>
      </c>
      <c r="E44" s="6" t="n">
        <v>2302</v>
      </c>
    </row>
    <row r="45">
      <c r="A45" s="4" t="inlineStr">
        <is>
          <t>Loan Referral Fees</t>
        </is>
      </c>
    </row>
    <row r="46">
      <c r="A46" s="3" t="inlineStr">
        <is>
          <t>NONINTEREST INCOME</t>
        </is>
      </c>
    </row>
    <row r="47">
      <c r="A47" s="4" t="inlineStr">
        <is>
          <t>Noninterest income</t>
        </is>
      </c>
      <c r="B47" s="5" t="n">
        <v>180</v>
      </c>
      <c r="D47" s="5" t="n">
        <v>1303</v>
      </c>
      <c r="E47" s="5" t="n">
        <v>1106</v>
      </c>
    </row>
    <row r="48">
      <c r="A48" s="4" t="inlineStr">
        <is>
          <t>BaaS Fees</t>
        </is>
      </c>
    </row>
    <row r="49">
      <c r="A49" s="3" t="inlineStr">
        <is>
          <t>NONINTEREST INCOME</t>
        </is>
      </c>
    </row>
    <row r="50">
      <c r="A50" s="4" t="inlineStr">
        <is>
          <t>Noninterest income</t>
        </is>
      </c>
      <c r="B50" s="5" t="n">
        <v>576</v>
      </c>
      <c r="C50" s="5" t="n">
        <v>456</v>
      </c>
      <c r="D50" s="5" t="n">
        <v>1630</v>
      </c>
      <c r="E50" s="5" t="n">
        <v>1404</v>
      </c>
    </row>
    <row r="51">
      <c r="A51" s="4" t="inlineStr">
        <is>
          <t>Mortgage Broker Fees</t>
        </is>
      </c>
    </row>
    <row r="52">
      <c r="A52" s="3" t="inlineStr">
        <is>
          <t>NONINTEREST INCOME</t>
        </is>
      </c>
    </row>
    <row r="53">
      <c r="A53" s="4" t="inlineStr">
        <is>
          <t>Noninterest income</t>
        </is>
      </c>
      <c r="B53" s="6" t="n">
        <v>125</v>
      </c>
      <c r="C53" s="6" t="n">
        <v>140</v>
      </c>
      <c r="D53" s="6" t="n">
        <v>439</v>
      </c>
      <c r="E53" s="6" t="n">
        <v>3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18" customWidth="1" min="2" max="2"/>
    <col width="14" customWidth="1" min="3" max="3"/>
    <col width="80" customWidth="1" min="4" max="4"/>
    <col width="14" customWidth="1" min="5" max="5"/>
  </cols>
  <sheetData>
    <row r="1">
      <c r="A1" s="1" t="inlineStr">
        <is>
          <t>Lease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ee Lease Description [Line Items]</t>
        </is>
      </c>
    </row>
    <row r="4">
      <c r="A4" s="4" t="inlineStr">
        <is>
          <t>Operating lease not yet commenced</t>
        </is>
      </c>
      <c r="B4" s="6" t="n">
        <v>0</v>
      </c>
      <c r="D4" s="6" t="n">
        <v>0</v>
      </c>
    </row>
    <row r="5">
      <c r="A5" s="4" t="inlineStr">
        <is>
          <t>Operating lease, option to extend description</t>
        </is>
      </c>
      <c r="D5" s="4" t="inlineStr">
        <is>
          <t>Operating lease terms include options to extend when it is reasonably certain that the Company will exercise such options, determined on a lease-by-lease basis</t>
        </is>
      </c>
    </row>
    <row r="6">
      <c r="A6" s="4" t="inlineStr">
        <is>
          <t>Operating lease, existence of option to extend</t>
        </is>
      </c>
      <c r="D6" s="4" t="inlineStr">
        <is>
          <t>true</t>
        </is>
      </c>
    </row>
    <row r="7">
      <c r="A7" s="4" t="inlineStr">
        <is>
          <t>Operating leases weighted-average remaining lease term</t>
        </is>
      </c>
      <c r="B7" s="4" t="inlineStr">
        <is>
          <t>10 years 6 months</t>
        </is>
      </c>
      <c r="D7" s="4" t="inlineStr">
        <is>
          <t>10 years 6 months</t>
        </is>
      </c>
    </row>
    <row r="8">
      <c r="A8" s="4" t="inlineStr">
        <is>
          <t>Operating lease rental expense</t>
        </is>
      </c>
      <c r="B8" s="6" t="n">
        <v>461000</v>
      </c>
      <c r="C8" s="6" t="n">
        <v>342000</v>
      </c>
      <c r="D8" s="6" t="n">
        <v>1100000</v>
      </c>
      <c r="E8" s="6" t="n">
        <v>1100000</v>
      </c>
    </row>
    <row r="9">
      <c r="A9" s="4" t="inlineStr">
        <is>
          <t>Minimum</t>
        </is>
      </c>
    </row>
    <row r="10">
      <c r="A10" s="3" t="inlineStr">
        <is>
          <t>Lessee Lease Description [Line Items]</t>
        </is>
      </c>
    </row>
    <row r="11">
      <c r="A11" s="4" t="inlineStr">
        <is>
          <t>Operating leases lease term</t>
        </is>
      </c>
      <c r="B11" s="4" t="inlineStr">
        <is>
          <t>6 months</t>
        </is>
      </c>
      <c r="D11" s="4" t="inlineStr">
        <is>
          <t>6 months</t>
        </is>
      </c>
    </row>
    <row r="12">
      <c r="A12" s="4" t="inlineStr">
        <is>
          <t>Operating lease, option to renewal period</t>
        </is>
      </c>
      <c r="B12" s="4" t="inlineStr">
        <is>
          <t>5 years</t>
        </is>
      </c>
      <c r="D12" s="4" t="inlineStr">
        <is>
          <t>5 years</t>
        </is>
      </c>
    </row>
    <row r="13">
      <c r="A13" s="4" t="inlineStr">
        <is>
          <t>Maximum</t>
        </is>
      </c>
    </row>
    <row r="14">
      <c r="A14" s="3" t="inlineStr">
        <is>
          <t>Lessee Lease Description [Line Items]</t>
        </is>
      </c>
    </row>
    <row r="15">
      <c r="A15" s="4" t="inlineStr">
        <is>
          <t>Operating leases lease term</t>
        </is>
      </c>
      <c r="B15" s="4" t="inlineStr">
        <is>
          <t>25 years</t>
        </is>
      </c>
      <c r="D15" s="4" t="inlineStr">
        <is>
          <t>25 years</t>
        </is>
      </c>
    </row>
    <row r="16">
      <c r="A16" s="4" t="inlineStr">
        <is>
          <t>Operating lease, option to renewal period</t>
        </is>
      </c>
      <c r="B16" s="4" t="inlineStr">
        <is>
          <t>10 years</t>
        </is>
      </c>
      <c r="D16" s="4" t="inlineStr">
        <is>
          <t>10 year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inimum Annual Lease Payments under Lease Terms (Details) - USD ($) $ in Thousands</t>
        </is>
      </c>
      <c r="B1" s="2" t="inlineStr">
        <is>
          <t>Sep. 30, 2020</t>
        </is>
      </c>
      <c r="C1" s="2" t="inlineStr">
        <is>
          <t>Dec. 31, 2019</t>
        </is>
      </c>
    </row>
    <row r="2">
      <c r="A2" s="3" t="inlineStr">
        <is>
          <t>Leases [Abstract]</t>
        </is>
      </c>
    </row>
    <row r="3">
      <c r="A3" s="4" t="inlineStr">
        <is>
          <t>October 1, 2020 to December 31, 2020</t>
        </is>
      </c>
      <c r="B3" s="6" t="n">
        <v>318</v>
      </c>
    </row>
    <row r="4">
      <c r="A4" s="4" t="inlineStr">
        <is>
          <t>2021</t>
        </is>
      </c>
      <c r="B4" s="5" t="n">
        <v>1254</v>
      </c>
    </row>
    <row r="5">
      <c r="A5" s="4" t="inlineStr">
        <is>
          <t>2022</t>
        </is>
      </c>
      <c r="B5" s="5" t="n">
        <v>1258</v>
      </c>
    </row>
    <row r="6">
      <c r="A6" s="4" t="inlineStr">
        <is>
          <t>2023</t>
        </is>
      </c>
      <c r="B6" s="5" t="n">
        <v>1269</v>
      </c>
    </row>
    <row r="7">
      <c r="A7" s="4" t="inlineStr">
        <is>
          <t>2024</t>
        </is>
      </c>
      <c r="B7" s="5" t="n">
        <v>864</v>
      </c>
    </row>
    <row r="8">
      <c r="A8" s="4" t="inlineStr">
        <is>
          <t>2025 and thereafter</t>
        </is>
      </c>
      <c r="B8" s="5" t="n">
        <v>3922</v>
      </c>
    </row>
    <row r="9">
      <c r="A9" s="4" t="inlineStr">
        <is>
          <t>Total lease payments</t>
        </is>
      </c>
      <c r="B9" s="5" t="n">
        <v>8885</v>
      </c>
    </row>
    <row r="10">
      <c r="A10" s="4" t="inlineStr">
        <is>
          <t>Less: amounts representing interest</t>
        </is>
      </c>
      <c r="B10" s="5" t="n">
        <v>1306</v>
      </c>
    </row>
    <row r="11">
      <c r="A11" s="4" t="inlineStr">
        <is>
          <t>Present value of lease liabilities</t>
        </is>
      </c>
      <c r="B11" s="6" t="n">
        <v>7579</v>
      </c>
      <c r="C11" s="6" t="n">
        <v>86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ummary of Components of Total Lease Expense and Operating Cash Flows (Details) $ in Thousands</t>
        </is>
      </c>
      <c r="B1" s="2" t="inlineStr">
        <is>
          <t>9 Months Ended</t>
        </is>
      </c>
    </row>
    <row r="2">
      <c r="B2" s="2" t="inlineStr">
        <is>
          <t>Sep. 30, 2020USD ($)</t>
        </is>
      </c>
    </row>
    <row r="3">
      <c r="A3" s="3" t="inlineStr">
        <is>
          <t>Lease expense:</t>
        </is>
      </c>
    </row>
    <row r="4">
      <c r="A4" s="4" t="inlineStr">
        <is>
          <t>Operating lease expense</t>
        </is>
      </c>
      <c r="B4" s="6" t="n">
        <v>983</v>
      </c>
    </row>
    <row r="5">
      <c r="A5" s="4" t="inlineStr">
        <is>
          <t>Variable lease expense</t>
        </is>
      </c>
      <c r="B5" s="5" t="n">
        <v>239</v>
      </c>
    </row>
    <row r="6">
      <c r="A6" s="4" t="inlineStr">
        <is>
          <t>Total lease expense</t>
        </is>
      </c>
      <c r="B6" s="5" t="n">
        <v>1222</v>
      </c>
    </row>
    <row r="7">
      <c r="A7" s="3" t="inlineStr">
        <is>
          <t>Cash paid:</t>
        </is>
      </c>
    </row>
    <row r="8">
      <c r="A8" s="4" t="inlineStr">
        <is>
          <t>Cash paid reducing operating lease liabilities</t>
        </is>
      </c>
      <c r="B8" s="6" t="n">
        <v>120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8" customWidth="1" min="5" max="5"/>
    <col width="38" customWidth="1" min="6" max="6"/>
    <col width="27" customWidth="1" min="7" max="7"/>
    <col width="27" customWidth="1" min="8" max="8"/>
    <col width="27" customWidth="1" min="9" max="9"/>
    <col width="27" customWidth="1" min="10" max="10"/>
    <col width="20" customWidth="1" min="11" max="11"/>
  </cols>
  <sheetData>
    <row r="1">
      <c r="A1" s="1" t="inlineStr">
        <is>
          <t>Stock-Based Compensation - Additional Information (Details)</t>
        </is>
      </c>
      <c r="B1" s="2" t="inlineStr">
        <is>
          <t>Apr. 30, 2018shares</t>
        </is>
      </c>
      <c r="C1" s="2" t="inlineStr">
        <is>
          <t>Jul. 31, 2020shares</t>
        </is>
      </c>
      <c r="D1" s="2" t="inlineStr">
        <is>
          <t>Apr. 30, 2020shares</t>
        </is>
      </c>
      <c r="E1" s="2" t="inlineStr">
        <is>
          <t>Feb. 29, 2020Director$ / sharesshares</t>
        </is>
      </c>
      <c r="F1" s="2" t="inlineStr">
        <is>
          <t>Jan. 31, 2019Director$ / sharesshares</t>
        </is>
      </c>
      <c r="G1" s="2" t="inlineStr">
        <is>
          <t>Sep. 30, 2020USD ($)shares</t>
        </is>
      </c>
      <c r="H1" s="2" t="inlineStr">
        <is>
          <t>Sep. 30, 2019USD ($)shares</t>
        </is>
      </c>
      <c r="I1" s="2" t="inlineStr">
        <is>
          <t>Sep. 30, 2020USD ($)shares</t>
        </is>
      </c>
      <c r="J1" s="2" t="inlineStr">
        <is>
          <t>Sep. 30, 2019USD ($)shares</t>
        </is>
      </c>
      <c r="K1" s="2" t="inlineStr">
        <is>
          <t>Dec. 31, 2019shares</t>
        </is>
      </c>
    </row>
    <row r="2">
      <c r="A2" s="3" t="inlineStr">
        <is>
          <t>Share-based Compensation Arrangement by Share-based Payment Award [Line Items]</t>
        </is>
      </c>
    </row>
    <row r="3">
      <c r="A3" s="4" t="inlineStr">
        <is>
          <t>Total intrinsic or aggregate value of options exercise price | $</t>
        </is>
      </c>
      <c r="G3" s="6" t="n">
        <v>28000</v>
      </c>
      <c r="H3" s="6" t="n">
        <v>35000</v>
      </c>
      <c r="I3" s="6" t="n">
        <v>121000</v>
      </c>
      <c r="J3" s="6" t="n">
        <v>170000</v>
      </c>
    </row>
    <row r="4">
      <c r="A4" s="4" t="inlineStr">
        <is>
          <t>Total unrecognized compensation cost related to nonvested stock options granted | $</t>
        </is>
      </c>
      <c r="G4" s="5" t="n">
        <v>2000000</v>
      </c>
      <c r="I4" s="5" t="n">
        <v>2000000</v>
      </c>
    </row>
    <row r="5">
      <c r="A5" s="4" t="inlineStr">
        <is>
          <t>Compensation expense | $</t>
        </is>
      </c>
      <c r="I5" s="6" t="n">
        <v>414000</v>
      </c>
      <c r="J5" s="5" t="n">
        <v>325000</v>
      </c>
    </row>
    <row r="6">
      <c r="A6" s="4" t="inlineStr">
        <is>
          <t>Stock Option Awards</t>
        </is>
      </c>
    </row>
    <row r="7">
      <c r="A7" s="3" t="inlineStr">
        <is>
          <t>Share-based Compensation Arrangement by Share-based Payment Award [Line Items]</t>
        </is>
      </c>
    </row>
    <row r="8">
      <c r="A8" s="4" t="inlineStr">
        <is>
          <t>Unrecognized compensation cost related to nonvested stock options/ RSA granted, weighted-average period</t>
        </is>
      </c>
      <c r="I8" s="4" t="inlineStr">
        <is>
          <t>6 years 9 months 18 days</t>
        </is>
      </c>
    </row>
    <row r="9">
      <c r="A9" s="4" t="inlineStr">
        <is>
          <t>Compensation expense | $</t>
        </is>
      </c>
      <c r="G9" s="5" t="n">
        <v>94000</v>
      </c>
      <c r="H9" s="5" t="n">
        <v>101000</v>
      </c>
      <c r="I9" s="6" t="n">
        <v>281000</v>
      </c>
      <c r="J9" s="5" t="n">
        <v>295000</v>
      </c>
    </row>
    <row r="10">
      <c r="A10" s="4" t="inlineStr">
        <is>
          <t>Restricted Stock Units (RSUs)</t>
        </is>
      </c>
    </row>
    <row r="11">
      <c r="A11" s="3" t="inlineStr">
        <is>
          <t>Share-based Compensation Arrangement by Share-based Payment Award [Line Items]</t>
        </is>
      </c>
    </row>
    <row r="12">
      <c r="A12" s="4" t="inlineStr">
        <is>
          <t>Stock options vesting period</t>
        </is>
      </c>
      <c r="C12" s="4" t="inlineStr">
        <is>
          <t>5 years</t>
        </is>
      </c>
      <c r="D12" s="4" t="inlineStr">
        <is>
          <t>10 years</t>
        </is>
      </c>
      <c r="E12" s="4" t="inlineStr">
        <is>
          <t>10 years</t>
        </is>
      </c>
    </row>
    <row r="13">
      <c r="A13" s="4" t="inlineStr">
        <is>
          <t>Total unrecognized compensation cost related to nonvested stock options granted | $</t>
        </is>
      </c>
      <c r="G13" s="5" t="n">
        <v>1300</v>
      </c>
      <c r="I13" s="6" t="n">
        <v>1300</v>
      </c>
    </row>
    <row r="14">
      <c r="A14" s="4" t="inlineStr">
        <is>
          <t>Unrecognized compensation cost related to nonvested stock options/ RSA granted, weighted-average period</t>
        </is>
      </c>
      <c r="I14" s="4" t="inlineStr">
        <is>
          <t>9 years 2 months 12 days</t>
        </is>
      </c>
    </row>
    <row r="15">
      <c r="A15" s="4" t="inlineStr">
        <is>
          <t>Compensation expense | $</t>
        </is>
      </c>
      <c r="G15" s="6" t="n">
        <v>39000000</v>
      </c>
      <c r="H15" s="6" t="n">
        <v>0</v>
      </c>
      <c r="I15" s="6" t="n">
        <v>96000000</v>
      </c>
      <c r="J15" s="6" t="n">
        <v>0</v>
      </c>
    </row>
    <row r="16">
      <c r="A16" s="4" t="inlineStr">
        <is>
          <t>Number of shares granted</t>
        </is>
      </c>
      <c r="C16" s="5" t="n">
        <v>6902</v>
      </c>
      <c r="D16" s="5" t="n">
        <v>1490</v>
      </c>
      <c r="E16" s="5" t="n">
        <v>78756</v>
      </c>
      <c r="I16" s="5" t="n">
        <v>87148</v>
      </c>
    </row>
    <row r="17">
      <c r="A17" s="4" t="inlineStr">
        <is>
          <t>Stock outstanding</t>
        </is>
      </c>
      <c r="G17" s="5" t="n">
        <v>84340</v>
      </c>
      <c r="H17" s="5" t="n">
        <v>0</v>
      </c>
      <c r="I17" s="5" t="n">
        <v>84340</v>
      </c>
      <c r="J17" s="5" t="n">
        <v>0</v>
      </c>
    </row>
    <row r="18">
      <c r="A18" s="4" t="inlineStr">
        <is>
          <t>Restricted Stock</t>
        </is>
      </c>
    </row>
    <row r="19">
      <c r="A19" s="3" t="inlineStr">
        <is>
          <t>Share-based Compensation Arrangement by Share-based Payment Award [Line Items]</t>
        </is>
      </c>
    </row>
    <row r="20">
      <c r="A20" s="4" t="inlineStr">
        <is>
          <t>Unrecognized compensation cost related to nonvested stock options/ RSA granted, weighted-average period</t>
        </is>
      </c>
      <c r="I20" s="4" t="inlineStr">
        <is>
          <t>7 years 3 months 18 days</t>
        </is>
      </c>
    </row>
    <row r="21">
      <c r="A21" s="4" t="inlineStr">
        <is>
          <t>Compensation expense | $</t>
        </is>
      </c>
      <c r="G21" s="6" t="n">
        <v>2000</v>
      </c>
      <c r="H21" s="6" t="n">
        <v>2000</v>
      </c>
      <c r="I21" s="6" t="n">
        <v>5000</v>
      </c>
      <c r="J21" s="6" t="n">
        <v>5000</v>
      </c>
    </row>
    <row r="22">
      <c r="A22" s="4" t="inlineStr">
        <is>
          <t>Total unrecognized compensation cost related to nonvested restricted stock awards | $</t>
        </is>
      </c>
      <c r="G22" s="6" t="n">
        <v>65000</v>
      </c>
      <c r="I22" s="6" t="n">
        <v>65000</v>
      </c>
    </row>
    <row r="23">
      <c r="A23" s="4" t="inlineStr">
        <is>
          <t>Restricted Stock | Employee</t>
        </is>
      </c>
    </row>
    <row r="24">
      <c r="A24" s="3" t="inlineStr">
        <is>
          <t>Share-based Compensation Arrangement by Share-based Payment Award [Line Items]</t>
        </is>
      </c>
    </row>
    <row r="25">
      <c r="A25" s="4" t="inlineStr">
        <is>
          <t>Stock options vesting period</t>
        </is>
      </c>
      <c r="E25" s="4" t="inlineStr">
        <is>
          <t>8 years</t>
        </is>
      </c>
    </row>
    <row r="26">
      <c r="A26" s="4" t="inlineStr">
        <is>
          <t>Number of shares granted</t>
        </is>
      </c>
      <c r="E26" s="5" t="n">
        <v>4000</v>
      </c>
    </row>
    <row r="27">
      <c r="A27" s="4" t="inlineStr">
        <is>
          <t>Estimated fair value per share | $ / shares</t>
        </is>
      </c>
      <c r="E27" s="7" t="n">
        <v>17.81</v>
      </c>
    </row>
    <row r="28">
      <c r="A28" s="4" t="inlineStr">
        <is>
          <t>2018 Omnibus Incentive Plan</t>
        </is>
      </c>
    </row>
    <row r="29">
      <c r="A29" s="3" t="inlineStr">
        <is>
          <t>Share-based Compensation Arrangement by Share-based Payment Award [Line Items]</t>
        </is>
      </c>
    </row>
    <row r="30">
      <c r="A30" s="4" t="inlineStr">
        <is>
          <t>Common stock, additional shares authorized</t>
        </is>
      </c>
      <c r="B30" s="5" t="n">
        <v>0</v>
      </c>
    </row>
    <row r="31">
      <c r="A31" s="4" t="inlineStr">
        <is>
          <t>Shares available to be granted</t>
        </is>
      </c>
      <c r="G31" s="5" t="n">
        <v>275323</v>
      </c>
      <c r="I31" s="5" t="n">
        <v>275323</v>
      </c>
    </row>
    <row r="32">
      <c r="A32" s="4" t="inlineStr">
        <is>
          <t>Stock options granted to employees</t>
        </is>
      </c>
      <c r="I32" s="5" t="n">
        <v>0</v>
      </c>
    </row>
    <row r="33">
      <c r="A33" s="4" t="inlineStr">
        <is>
          <t>2018 Omnibus Incentive Plan | Nonqualified Stock Options</t>
        </is>
      </c>
    </row>
    <row r="34">
      <c r="A34" s="3" t="inlineStr">
        <is>
          <t>Share-based Compensation Arrangement by Share-based Payment Award [Line Items]</t>
        </is>
      </c>
    </row>
    <row r="35">
      <c r="A35" s="4" t="inlineStr">
        <is>
          <t>Stock options granted to employees</t>
        </is>
      </c>
      <c r="F35" s="5" t="n">
        <v>26737</v>
      </c>
    </row>
    <row r="36">
      <c r="A36" s="4" t="inlineStr">
        <is>
          <t>Stock options vesting period</t>
        </is>
      </c>
      <c r="F36" s="4" t="inlineStr">
        <is>
          <t>10 years</t>
        </is>
      </c>
    </row>
    <row r="37">
      <c r="A37" s="4" t="inlineStr">
        <is>
          <t>2018 Omnibus Incentive Plan | Qualified Stock Options</t>
        </is>
      </c>
    </row>
    <row r="38">
      <c r="A38" s="3" t="inlineStr">
        <is>
          <t>Share-based Compensation Arrangement by Share-based Payment Award [Line Items]</t>
        </is>
      </c>
    </row>
    <row r="39">
      <c r="A39" s="4" t="inlineStr">
        <is>
          <t>Stock options granted to employees</t>
        </is>
      </c>
      <c r="F39" s="5" t="n">
        <v>99100</v>
      </c>
    </row>
    <row r="40">
      <c r="A40" s="4" t="inlineStr">
        <is>
          <t>Stock options vesting period</t>
        </is>
      </c>
      <c r="F40" s="4" t="inlineStr">
        <is>
          <t>10 years</t>
        </is>
      </c>
    </row>
    <row r="41">
      <c r="A41" s="4" t="inlineStr">
        <is>
          <t>2018 Omnibus Incentive Plan | Restricted Stock | Director</t>
        </is>
      </c>
    </row>
    <row r="42">
      <c r="A42" s="3" t="inlineStr">
        <is>
          <t>Share-based Compensation Arrangement by Share-based Payment Award [Line Items]</t>
        </is>
      </c>
    </row>
    <row r="43">
      <c r="A43" s="4" t="inlineStr">
        <is>
          <t>Market value of shares grants per year | $</t>
        </is>
      </c>
      <c r="I43" s="6" t="n">
        <v>5000</v>
      </c>
    </row>
    <row r="44">
      <c r="A44" s="4" t="inlineStr">
        <is>
          <t>2018 Omnibus Incentive Plan | Maximum</t>
        </is>
      </c>
    </row>
    <row r="45">
      <c r="A45" s="3" t="inlineStr">
        <is>
          <t>Share-based Compensation Arrangement by Share-based Payment Award [Line Items]</t>
        </is>
      </c>
    </row>
    <row r="46">
      <c r="A46" s="4" t="inlineStr">
        <is>
          <t>Aggregate of common stock, shares authorized</t>
        </is>
      </c>
      <c r="B46" s="5" t="n">
        <v>500000</v>
      </c>
    </row>
    <row r="47">
      <c r="A47" s="4" t="inlineStr">
        <is>
          <t>Directors Stock Bonus Plan | Restricted Stock</t>
        </is>
      </c>
    </row>
    <row r="48">
      <c r="A48" s="3" t="inlineStr">
        <is>
          <t>Share-based Compensation Arrangement by Share-based Payment Award [Line Items]</t>
        </is>
      </c>
    </row>
    <row r="49">
      <c r="A49" s="4" t="inlineStr">
        <is>
          <t>Stock options vesting period</t>
        </is>
      </c>
      <c r="I49" s="4" t="inlineStr">
        <is>
          <t>2 years</t>
        </is>
      </c>
    </row>
    <row r="50">
      <c r="A50" s="4" t="inlineStr">
        <is>
          <t>Compensation expense | $</t>
        </is>
      </c>
      <c r="G50" s="6" t="n">
        <v>8000</v>
      </c>
      <c r="H50" s="6" t="n">
        <v>8000</v>
      </c>
      <c r="I50" s="6" t="n">
        <v>26000</v>
      </c>
      <c r="J50" s="6" t="n">
        <v>25000</v>
      </c>
    </row>
    <row r="51">
      <c r="A51" s="4" t="inlineStr">
        <is>
          <t>Number of shares granted</t>
        </is>
      </c>
      <c r="I51" s="5" t="n">
        <v>6248</v>
      </c>
    </row>
    <row r="52">
      <c r="A52" s="4" t="inlineStr">
        <is>
          <t>Stock outstanding</t>
        </is>
      </c>
      <c r="G52" s="5" t="n">
        <v>7983</v>
      </c>
      <c r="I52" s="5" t="n">
        <v>7983</v>
      </c>
      <c r="K52" s="5" t="n">
        <v>10257</v>
      </c>
    </row>
    <row r="53">
      <c r="A53" s="4" t="inlineStr">
        <is>
          <t>Directors Stock Bonus Plan | Restricted Stock | Director</t>
        </is>
      </c>
    </row>
    <row r="54">
      <c r="A54" s="3" t="inlineStr">
        <is>
          <t>Share-based Compensation Arrangement by Share-based Payment Award [Line Items]</t>
        </is>
      </c>
    </row>
    <row r="55">
      <c r="A55" s="4" t="inlineStr">
        <is>
          <t>Number of shares granted</t>
        </is>
      </c>
      <c r="E55" s="5" t="n">
        <v>2248</v>
      </c>
      <c r="F55" s="5" t="n">
        <v>2352</v>
      </c>
    </row>
    <row r="56">
      <c r="A56" s="4" t="inlineStr">
        <is>
          <t>Estimated fair value per share | $ / shares</t>
        </is>
      </c>
      <c r="E56" s="7" t="n">
        <v>17.81</v>
      </c>
      <c r="F56" s="7" t="n">
        <v>14.91</v>
      </c>
    </row>
    <row r="57">
      <c r="A57" s="4" t="inlineStr">
        <is>
          <t>Number of directors | Director</t>
        </is>
      </c>
      <c r="E57" s="5" t="n">
        <v>8</v>
      </c>
      <c r="F57" s="5" t="n">
        <v>7</v>
      </c>
    </row>
    <row r="58">
      <c r="A58" s="4" t="inlineStr">
        <is>
          <t>Directors Stock Bonus Plan | Minimum | Restricted Stock</t>
        </is>
      </c>
    </row>
    <row r="59">
      <c r="A59" s="3" t="inlineStr">
        <is>
          <t>Share-based Compensation Arrangement by Share-based Payment Award [Line Items]</t>
        </is>
      </c>
    </row>
    <row r="60">
      <c r="A60" s="4" t="inlineStr">
        <is>
          <t>Percentage of scheduled board meetings attended by directors during prior year</t>
        </is>
      </c>
      <c r="G60" s="4" t="inlineStr">
        <is>
          <t>75.00%</t>
        </is>
      </c>
      <c r="I60" s="4" t="inlineStr">
        <is>
          <t>75.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Assumptions used to Estimate the Value of Options Granted (Details) - 2018 Omnibus Incentive Plan</t>
        </is>
      </c>
      <c r="B1" s="2" t="inlineStr">
        <is>
          <t>9 Months Ended</t>
        </is>
      </c>
    </row>
    <row r="2">
      <c r="B2" s="2" t="inlineStr">
        <is>
          <t>Sep. 30, 2020$ / shares</t>
        </is>
      </c>
    </row>
    <row r="3">
      <c r="A3" s="3" t="inlineStr">
        <is>
          <t>Share-based Compensation Arrangement by Share-based Payment Award [Line Items]</t>
        </is>
      </c>
    </row>
    <row r="4">
      <c r="A4" s="4" t="inlineStr">
        <is>
          <t>Expected term</t>
        </is>
      </c>
      <c r="B4" s="4" t="inlineStr">
        <is>
          <t>10 years</t>
        </is>
      </c>
    </row>
    <row r="5">
      <c r="A5" s="4" t="inlineStr">
        <is>
          <t>Expected stock price volatility</t>
        </is>
      </c>
      <c r="B5" s="4" t="inlineStr">
        <is>
          <t>48.79%</t>
        </is>
      </c>
    </row>
    <row r="6">
      <c r="A6" s="4" t="inlineStr">
        <is>
          <t>Risk-free interest rate</t>
        </is>
      </c>
      <c r="B6" s="4" t="inlineStr">
        <is>
          <t>2.74%</t>
        </is>
      </c>
    </row>
    <row r="7">
      <c r="A7" s="4" t="inlineStr">
        <is>
          <t>Expected dividends</t>
        </is>
      </c>
      <c r="B7" s="4" t="inlineStr">
        <is>
          <t>0.00%</t>
        </is>
      </c>
    </row>
    <row r="8">
      <c r="A8" s="4" t="inlineStr">
        <is>
          <t>Weighted average grant date fair value</t>
        </is>
      </c>
      <c r="B8" s="7" t="n">
        <v>9.2200000000000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s) - 2018 Omnibus Incentive Plan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Share-based Compensation Arrangement by Share-based Payment Award [Line Items]</t>
        </is>
      </c>
    </row>
    <row r="4">
      <c r="A4" s="4" t="inlineStr">
        <is>
          <t>Outstanding, Shares, Beginning balance</t>
        </is>
      </c>
      <c r="B4" s="5" t="n">
        <v>784217</v>
      </c>
    </row>
    <row r="5">
      <c r="A5" s="4" t="inlineStr">
        <is>
          <t>Stock options granted to employees</t>
        </is>
      </c>
      <c r="B5" s="5" t="n">
        <v>0</v>
      </c>
    </row>
    <row r="6">
      <c r="A6" s="4" t="inlineStr">
        <is>
          <t>Exercised, Shares</t>
        </is>
      </c>
      <c r="B6" s="5" t="n">
        <v>-13610</v>
      </c>
    </row>
    <row r="7">
      <c r="A7" s="4" t="inlineStr">
        <is>
          <t>Forfeited or expired, Shares</t>
        </is>
      </c>
      <c r="B7" s="5" t="n">
        <v>-1000</v>
      </c>
    </row>
    <row r="8">
      <c r="A8" s="4" t="inlineStr">
        <is>
          <t>Outstanding, Shares, Ending balance</t>
        </is>
      </c>
      <c r="B8" s="5" t="n">
        <v>769607</v>
      </c>
      <c r="C8" s="5" t="n">
        <v>784217</v>
      </c>
    </row>
    <row r="9">
      <c r="A9" s="4" t="inlineStr">
        <is>
          <t>Vested or expected to vest, Shares</t>
        </is>
      </c>
      <c r="B9" s="5" t="n">
        <v>769607</v>
      </c>
    </row>
    <row r="10">
      <c r="A10" s="4" t="inlineStr">
        <is>
          <t>Exercisable, Shares</t>
        </is>
      </c>
      <c r="B10" s="5" t="n">
        <v>333933</v>
      </c>
    </row>
    <row r="11">
      <c r="A11" s="4" t="inlineStr">
        <is>
          <t>Outstanding, Weighted Average Exercise Price, Beginning balance | $ / shares</t>
        </is>
      </c>
      <c r="B11" s="7" t="n">
        <v>7.73</v>
      </c>
    </row>
    <row r="12">
      <c r="A12" s="4" t="inlineStr">
        <is>
          <t>Exercised, Weighted Average Exercise Price | $ / shares</t>
        </is>
      </c>
      <c r="B12" s="8" t="n">
        <v>6.07</v>
      </c>
    </row>
    <row r="13">
      <c r="A13" s="4" t="inlineStr">
        <is>
          <t>Forfeited or expired, Weighted Average Exercise price | $ / shares</t>
        </is>
      </c>
      <c r="B13" s="8" t="n">
        <v>14.91</v>
      </c>
    </row>
    <row r="14">
      <c r="A14" s="4" t="inlineStr">
        <is>
          <t>Outstanding, Weighted Average Exercise Price, Ending balance | $ / shares</t>
        </is>
      </c>
      <c r="B14" s="8" t="n">
        <v>7.75</v>
      </c>
      <c r="C14" s="7" t="n">
        <v>7.73</v>
      </c>
    </row>
    <row r="15">
      <c r="A15" s="4" t="inlineStr">
        <is>
          <t>Vested or expected to vest, Weighted Average Exercise Price | $ / shares</t>
        </is>
      </c>
      <c r="B15" s="8" t="n">
        <v>7.75</v>
      </c>
    </row>
    <row r="16">
      <c r="A16" s="4" t="inlineStr">
        <is>
          <t>Exercisable, Weighted Average Exercise Price | $ / shares</t>
        </is>
      </c>
      <c r="B16" s="7" t="n">
        <v>6.43</v>
      </c>
    </row>
    <row r="17">
      <c r="A17" s="4" t="inlineStr">
        <is>
          <t>Outstanding, Weighted Average Remaining Contractual Term</t>
        </is>
      </c>
      <c r="B17" s="4" t="inlineStr">
        <is>
          <t>5 years 2 months 15 days</t>
        </is>
      </c>
      <c r="C17" s="4" t="inlineStr">
        <is>
          <t>5 years 11 months 12 days</t>
        </is>
      </c>
    </row>
    <row r="18">
      <c r="A18" s="4" t="inlineStr">
        <is>
          <t>Vested or expected to vest, Weighted Average Remaining Contractual Term</t>
        </is>
      </c>
      <c r="B18" s="4" t="inlineStr">
        <is>
          <t>5 years 2 months 15 days</t>
        </is>
      </c>
    </row>
    <row r="19">
      <c r="A19" s="4" t="inlineStr">
        <is>
          <t>Exercisable, Weighted Average Remaining Contractual Term</t>
        </is>
      </c>
      <c r="B19" s="4" t="inlineStr">
        <is>
          <t>3 years 10 months 20 days</t>
        </is>
      </c>
    </row>
    <row r="20">
      <c r="A20" s="4" t="inlineStr">
        <is>
          <t>Outstanding, Aggregate Intrinsic Value | $</t>
        </is>
      </c>
      <c r="B20" s="6" t="n">
        <v>3825</v>
      </c>
      <c r="C20" s="6" t="n">
        <v>6587</v>
      </c>
    </row>
    <row r="21">
      <c r="A21" s="4" t="inlineStr">
        <is>
          <t>Vested or expected to vest, Aggregate Intrinsic Value | $</t>
        </is>
      </c>
      <c r="B21" s="5" t="n">
        <v>3825</v>
      </c>
    </row>
    <row r="22">
      <c r="A22" s="4" t="inlineStr">
        <is>
          <t>Exercisable, Aggregate Intrinsic Value | $</t>
        </is>
      </c>
      <c r="B22" s="6" t="n">
        <v>198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s>
  <sheetData>
    <row r="1">
      <c r="A1" s="1" t="inlineStr">
        <is>
          <t>Stock-Based Compensation - Summary of Nonvested Shares (Details) - USD ($)</t>
        </is>
      </c>
      <c r="B1" s="2" t="inlineStr">
        <is>
          <t>1 Months Ended</t>
        </is>
      </c>
      <c r="E1" s="2" t="inlineStr">
        <is>
          <t>9 Months Ended</t>
        </is>
      </c>
    </row>
    <row r="2">
      <c r="B2" s="2" t="inlineStr">
        <is>
          <t>Jul. 31, 2020</t>
        </is>
      </c>
      <c r="C2" s="2" t="inlineStr">
        <is>
          <t>Apr. 30, 2020</t>
        </is>
      </c>
      <c r="D2" s="2" t="inlineStr">
        <is>
          <t>Feb. 29, 2020</t>
        </is>
      </c>
      <c r="E2" s="2" t="inlineStr">
        <is>
          <t>Sep. 30, 2020</t>
        </is>
      </c>
      <c r="F2" s="2" t="inlineStr">
        <is>
          <t>Dec. 31, 2019</t>
        </is>
      </c>
    </row>
    <row r="3">
      <c r="A3" s="3" t="inlineStr">
        <is>
          <t>Share-based Compensation Arrangement by Share-based Payment Award [Line Items]</t>
        </is>
      </c>
    </row>
    <row r="4">
      <c r="A4" s="4" t="inlineStr">
        <is>
          <t>Nonvested, Total or Aggregate Intrinsic Value, Ending balance</t>
        </is>
      </c>
      <c r="F4" s="6" t="n">
        <v>48864</v>
      </c>
    </row>
    <row r="5">
      <c r="A5" s="4" t="inlineStr">
        <is>
          <t>Restricted Stock Units (RSUs)</t>
        </is>
      </c>
    </row>
    <row r="6">
      <c r="A6" s="3" t="inlineStr">
        <is>
          <t>Share-based Compensation Arrangement by Share-based Payment Award [Line Items]</t>
        </is>
      </c>
    </row>
    <row r="7">
      <c r="A7" s="4" t="inlineStr">
        <is>
          <t>Granted, Shares</t>
        </is>
      </c>
      <c r="B7" s="5" t="n">
        <v>6902</v>
      </c>
      <c r="C7" s="5" t="n">
        <v>1490</v>
      </c>
      <c r="D7" s="5" t="n">
        <v>78756</v>
      </c>
      <c r="E7" s="5" t="n">
        <v>87148</v>
      </c>
    </row>
    <row r="8">
      <c r="A8" s="4" t="inlineStr">
        <is>
          <t>Forfeited, Shares</t>
        </is>
      </c>
      <c r="E8" s="5" t="n">
        <v>-2808</v>
      </c>
    </row>
    <row r="9">
      <c r="A9" s="4" t="inlineStr">
        <is>
          <t>Vested, Shares</t>
        </is>
      </c>
      <c r="E9" s="5" t="n">
        <v>0</v>
      </c>
    </row>
    <row r="10">
      <c r="A10" s="4" t="inlineStr">
        <is>
          <t>Nonvested shares, Ending balance</t>
        </is>
      </c>
      <c r="E10" s="5" t="n">
        <v>84340</v>
      </c>
    </row>
    <row r="11">
      <c r="A11" s="4" t="inlineStr">
        <is>
          <t>Granted, Weighted-Average Grant Date Fair Value</t>
        </is>
      </c>
      <c r="E11" s="7" t="n">
        <v>17.47</v>
      </c>
    </row>
    <row r="12">
      <c r="A12" s="4" t="inlineStr">
        <is>
          <t>Forfeited, Weighted-Average Grant Date Fair Value</t>
        </is>
      </c>
      <c r="E12" s="8" t="n">
        <v>17.81</v>
      </c>
    </row>
    <row r="13">
      <c r="A13" s="4" t="inlineStr">
        <is>
          <t>Vested, Weighted-Average Grant Date Fair Value</t>
        </is>
      </c>
      <c r="E13" s="5" t="n">
        <v>0</v>
      </c>
    </row>
    <row r="14">
      <c r="A14" s="4" t="inlineStr">
        <is>
          <t>Nonvested, Weighted-Average Grant Date Fair Value, Ending balance</t>
        </is>
      </c>
      <c r="E14" s="7" t="n">
        <v>17.47</v>
      </c>
    </row>
    <row r="15">
      <c r="A15" s="4" t="inlineStr">
        <is>
          <t>Restricted Stock | Directors Stock Bonus Plan</t>
        </is>
      </c>
    </row>
    <row r="16">
      <c r="A16" s="3" t="inlineStr">
        <is>
          <t>Share-based Compensation Arrangement by Share-based Payment Award [Line Items]</t>
        </is>
      </c>
    </row>
    <row r="17">
      <c r="A17" s="4" t="inlineStr">
        <is>
          <t>Nonvested shares, Beginning balance</t>
        </is>
      </c>
      <c r="E17" s="5" t="n">
        <v>10257</v>
      </c>
    </row>
    <row r="18">
      <c r="A18" s="4" t="inlineStr">
        <is>
          <t>Granted, Shares</t>
        </is>
      </c>
      <c r="E18" s="5" t="n">
        <v>6248</v>
      </c>
    </row>
    <row r="19">
      <c r="A19" s="4" t="inlineStr">
        <is>
          <t>Forfeited, Shares</t>
        </is>
      </c>
      <c r="E19" s="5" t="n">
        <v>-3500</v>
      </c>
    </row>
    <row r="20">
      <c r="A20" s="4" t="inlineStr">
        <is>
          <t>Vested, Shares</t>
        </is>
      </c>
      <c r="E20" s="5" t="n">
        <v>-5022</v>
      </c>
    </row>
    <row r="21">
      <c r="A21" s="4" t="inlineStr">
        <is>
          <t>Nonvested shares, Ending balance</t>
        </is>
      </c>
      <c r="E21" s="5" t="n">
        <v>7983</v>
      </c>
    </row>
    <row r="22">
      <c r="A22" s="4" t="inlineStr">
        <is>
          <t>Nonvested, Weighted-Average Grant Date Fair Value, Beginning balance</t>
        </is>
      </c>
      <c r="E22" s="7" t="n">
        <v>11.71</v>
      </c>
    </row>
    <row r="23">
      <c r="A23" s="4" t="inlineStr">
        <is>
          <t>Granted, Weighted-Average Grant Date Fair Value</t>
        </is>
      </c>
      <c r="E23" s="8" t="n">
        <v>17.81</v>
      </c>
    </row>
    <row r="24">
      <c r="A24" s="4" t="inlineStr">
        <is>
          <t>Forfeited, Weighted-Average Grant Date Fair Value</t>
        </is>
      </c>
      <c r="E24" s="8" t="n">
        <v>15.35</v>
      </c>
    </row>
    <row r="25">
      <c r="A25" s="4" t="inlineStr">
        <is>
          <t>Vested, Weighted-Average Grant Date Fair Value</t>
        </is>
      </c>
      <c r="E25" s="8" t="n">
        <v>7.23</v>
      </c>
    </row>
    <row r="26">
      <c r="A26" s="4" t="inlineStr">
        <is>
          <t>Nonvested, Weighted-Average Grant Date Fair Value, Ending balance</t>
        </is>
      </c>
      <c r="E26" s="7" t="n">
        <v>17.0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s of Financial Instruments (Details) - USD ($) $ in Thousands</t>
        </is>
      </c>
      <c r="B1" s="2" t="inlineStr">
        <is>
          <t>Sep. 30, 2020</t>
        </is>
      </c>
      <c r="C1" s="2" t="inlineStr">
        <is>
          <t>Dec. 31, 2019</t>
        </is>
      </c>
    </row>
    <row r="2">
      <c r="A2" s="3" t="inlineStr">
        <is>
          <t>Financial assets</t>
        </is>
      </c>
    </row>
    <row r="3">
      <c r="A3" s="4" t="inlineStr">
        <is>
          <t>Other investments</t>
        </is>
      </c>
      <c r="B3" s="6" t="n">
        <v>5951</v>
      </c>
      <c r="C3" s="6" t="n">
        <v>4505</v>
      </c>
    </row>
    <row r="4">
      <c r="A4" s="3" t="inlineStr">
        <is>
          <t>Financial liabilities</t>
        </is>
      </c>
    </row>
    <row r="5">
      <c r="A5" s="4" t="inlineStr">
        <is>
          <t>FHLB advances</t>
        </is>
      </c>
      <c r="B5" s="5" t="n">
        <v>24999</v>
      </c>
      <c r="C5" s="5" t="n">
        <v>10000</v>
      </c>
    </row>
    <row r="6">
      <c r="A6" s="4" t="inlineStr">
        <is>
          <t>Paycheck Protection Program Liquidity Facility</t>
        </is>
      </c>
      <c r="B6" s="5" t="n">
        <v>202595</v>
      </c>
    </row>
    <row r="7">
      <c r="A7" s="4" t="inlineStr">
        <is>
          <t>Carrying Value</t>
        </is>
      </c>
    </row>
    <row r="8">
      <c r="A8" s="3" t="inlineStr">
        <is>
          <t>Financial assets</t>
        </is>
      </c>
    </row>
    <row r="9">
      <c r="A9" s="4" t="inlineStr">
        <is>
          <t>Cash and due from banks</t>
        </is>
      </c>
      <c r="B9" s="5" t="n">
        <v>14136</v>
      </c>
      <c r="C9" s="5" t="n">
        <v>16555</v>
      </c>
    </row>
    <row r="10">
      <c r="A10" s="4" t="inlineStr">
        <is>
          <t>Interest earning deposits with other banks</t>
        </is>
      </c>
      <c r="B10" s="5" t="n">
        <v>168034</v>
      </c>
      <c r="C10" s="5" t="n">
        <v>111259</v>
      </c>
    </row>
    <row r="11">
      <c r="A11" s="4" t="inlineStr">
        <is>
          <t>Investment securities</t>
        </is>
      </c>
      <c r="B11" s="5" t="n">
        <v>23782</v>
      </c>
      <c r="C11" s="5" t="n">
        <v>32710</v>
      </c>
    </row>
    <row r="12">
      <c r="A12" s="4" t="inlineStr">
        <is>
          <t>Other investments</t>
        </is>
      </c>
      <c r="B12" s="5" t="n">
        <v>5951</v>
      </c>
      <c r="C12" s="5" t="n">
        <v>4505</v>
      </c>
    </row>
    <row r="13">
      <c r="A13" s="4" t="inlineStr">
        <is>
          <t>Loans receivable, net</t>
        </is>
      </c>
      <c r="B13" s="5" t="n">
        <v>1509389</v>
      </c>
      <c r="C13" s="5" t="n">
        <v>927633</v>
      </c>
    </row>
    <row r="14">
      <c r="A14" s="4" t="inlineStr">
        <is>
          <t>Accrued interest receivable</t>
        </is>
      </c>
      <c r="B14" s="5" t="n">
        <v>8216</v>
      </c>
      <c r="C14" s="5" t="n">
        <v>2980</v>
      </c>
    </row>
    <row r="15">
      <c r="A15" s="3" t="inlineStr">
        <is>
          <t>Financial liabilities</t>
        </is>
      </c>
    </row>
    <row r="16">
      <c r="A16" s="4" t="inlineStr">
        <is>
          <t>Deposits</t>
        </is>
      </c>
      <c r="B16" s="5" t="n">
        <v>1360011</v>
      </c>
      <c r="C16" s="5" t="n">
        <v>967959</v>
      </c>
    </row>
    <row r="17">
      <c r="A17" s="4" t="inlineStr">
        <is>
          <t>FHLB advances</t>
        </is>
      </c>
      <c r="B17" s="5" t="n">
        <v>24999</v>
      </c>
      <c r="C17" s="5" t="n">
        <v>10000</v>
      </c>
    </row>
    <row r="18">
      <c r="A18" s="4" t="inlineStr">
        <is>
          <t>Paycheck Protection Program Liquidity Facility</t>
        </is>
      </c>
      <c r="B18" s="5" t="n">
        <v>202595</v>
      </c>
    </row>
    <row r="19">
      <c r="A19" s="4" t="inlineStr">
        <is>
          <t>Subordinated debt</t>
        </is>
      </c>
      <c r="B19" s="5" t="n">
        <v>9989</v>
      </c>
      <c r="C19" s="5" t="n">
        <v>9979</v>
      </c>
    </row>
    <row r="20">
      <c r="A20" s="4" t="inlineStr">
        <is>
          <t>Junior subordinated debentures</t>
        </is>
      </c>
      <c r="B20" s="5" t="n">
        <v>3584</v>
      </c>
      <c r="C20" s="5" t="n">
        <v>3583</v>
      </c>
    </row>
    <row r="21">
      <c r="A21" s="4" t="inlineStr">
        <is>
          <t>Accrued interest payable</t>
        </is>
      </c>
      <c r="B21" s="5" t="n">
        <v>481</v>
      </c>
      <c r="C21" s="5" t="n">
        <v>308</v>
      </c>
    </row>
    <row r="22">
      <c r="A22" s="4" t="inlineStr">
        <is>
          <t>Estimated Fair Value</t>
        </is>
      </c>
    </row>
    <row r="23">
      <c r="A23" s="3" t="inlineStr">
        <is>
          <t>Financial assets</t>
        </is>
      </c>
    </row>
    <row r="24">
      <c r="A24" s="4" t="inlineStr">
        <is>
          <t>Cash and due from banks</t>
        </is>
      </c>
      <c r="B24" s="5" t="n">
        <v>14136</v>
      </c>
      <c r="C24" s="5" t="n">
        <v>16555</v>
      </c>
    </row>
    <row r="25">
      <c r="A25" s="4" t="inlineStr">
        <is>
          <t>Interest earning deposits with other banks</t>
        </is>
      </c>
      <c r="B25" s="5" t="n">
        <v>168034</v>
      </c>
      <c r="C25" s="5" t="n">
        <v>111259</v>
      </c>
    </row>
    <row r="26">
      <c r="A26" s="4" t="inlineStr">
        <is>
          <t>Investment securities</t>
        </is>
      </c>
      <c r="B26" s="5" t="n">
        <v>23897</v>
      </c>
      <c r="C26" s="5" t="n">
        <v>32689</v>
      </c>
    </row>
    <row r="27">
      <c r="A27" s="4" t="inlineStr">
        <is>
          <t>Other investments</t>
        </is>
      </c>
      <c r="B27" s="5" t="n">
        <v>5951</v>
      </c>
      <c r="C27" s="5" t="n">
        <v>4505</v>
      </c>
    </row>
    <row r="28">
      <c r="A28" s="4" t="inlineStr">
        <is>
          <t>Loans receivable, net</t>
        </is>
      </c>
      <c r="B28" s="5" t="n">
        <v>1494299</v>
      </c>
      <c r="C28" s="5" t="n">
        <v>922046</v>
      </c>
    </row>
    <row r="29">
      <c r="A29" s="4" t="inlineStr">
        <is>
          <t>Accrued interest receivable</t>
        </is>
      </c>
      <c r="B29" s="5" t="n">
        <v>8216</v>
      </c>
      <c r="C29" s="5" t="n">
        <v>2980</v>
      </c>
    </row>
    <row r="30">
      <c r="A30" s="3" t="inlineStr">
        <is>
          <t>Financial liabilities</t>
        </is>
      </c>
    </row>
    <row r="31">
      <c r="A31" s="4" t="inlineStr">
        <is>
          <t>Deposits</t>
        </is>
      </c>
      <c r="B31" s="5" t="n">
        <v>1360349</v>
      </c>
      <c r="C31" s="5" t="n">
        <v>967804</v>
      </c>
    </row>
    <row r="32">
      <c r="A32" s="4" t="inlineStr">
        <is>
          <t>FHLB advances</t>
        </is>
      </c>
      <c r="B32" s="5" t="n">
        <v>24936</v>
      </c>
      <c r="C32" s="5" t="n">
        <v>10000</v>
      </c>
    </row>
    <row r="33">
      <c r="A33" s="4" t="inlineStr">
        <is>
          <t>Paycheck Protection Program Liquidity Facility</t>
        </is>
      </c>
      <c r="B33" s="5" t="n">
        <v>202595</v>
      </c>
    </row>
    <row r="34">
      <c r="A34" s="4" t="inlineStr">
        <is>
          <t>Subordinated debt</t>
        </is>
      </c>
      <c r="B34" s="5" t="n">
        <v>9895</v>
      </c>
      <c r="C34" s="5" t="n">
        <v>9879</v>
      </c>
    </row>
    <row r="35">
      <c r="A35" s="4" t="inlineStr">
        <is>
          <t>Junior subordinated debentures</t>
        </is>
      </c>
      <c r="B35" s="5" t="n">
        <v>3057</v>
      </c>
      <c r="C35" s="5" t="n">
        <v>3214</v>
      </c>
    </row>
    <row r="36">
      <c r="A36" s="4" t="inlineStr">
        <is>
          <t>Accrued interest payable</t>
        </is>
      </c>
      <c r="B36" s="5" t="n">
        <v>481</v>
      </c>
      <c r="C36" s="5" t="n">
        <v>308</v>
      </c>
    </row>
    <row r="37">
      <c r="A37" s="4" t="inlineStr">
        <is>
          <t>Estimated Fair Value | Level 1</t>
        </is>
      </c>
    </row>
    <row r="38">
      <c r="A38" s="3" t="inlineStr">
        <is>
          <t>Financial assets</t>
        </is>
      </c>
    </row>
    <row r="39">
      <c r="A39" s="4" t="inlineStr">
        <is>
          <t>Cash and due from banks</t>
        </is>
      </c>
      <c r="B39" s="5" t="n">
        <v>14136</v>
      </c>
      <c r="C39" s="5" t="n">
        <v>16555</v>
      </c>
    </row>
    <row r="40">
      <c r="A40" s="4" t="inlineStr">
        <is>
          <t>Interest earning deposits with other banks</t>
        </is>
      </c>
      <c r="B40" s="5" t="n">
        <v>168034</v>
      </c>
      <c r="C40" s="5" t="n">
        <v>111259</v>
      </c>
    </row>
    <row r="41">
      <c r="A41" s="4" t="inlineStr">
        <is>
          <t>Investment securities</t>
        </is>
      </c>
      <c r="B41" s="5" t="n">
        <v>20040</v>
      </c>
      <c r="C41" s="5" t="n">
        <v>24945</v>
      </c>
    </row>
    <row r="42">
      <c r="A42" s="4" t="inlineStr">
        <is>
          <t>Estimated Fair Value | Level 2</t>
        </is>
      </c>
    </row>
    <row r="43">
      <c r="A43" s="3" t="inlineStr">
        <is>
          <t>Financial assets</t>
        </is>
      </c>
    </row>
    <row r="44">
      <c r="A44" s="4" t="inlineStr">
        <is>
          <t>Investment securities</t>
        </is>
      </c>
      <c r="B44" s="5" t="n">
        <v>3857</v>
      </c>
      <c r="C44" s="5" t="n">
        <v>7744</v>
      </c>
    </row>
    <row r="45">
      <c r="A45" s="4" t="inlineStr">
        <is>
          <t>Other investments</t>
        </is>
      </c>
      <c r="B45" s="5" t="n">
        <v>5201</v>
      </c>
      <c r="C45" s="5" t="n">
        <v>4005</v>
      </c>
    </row>
    <row r="46">
      <c r="A46" s="4" t="inlineStr">
        <is>
          <t>Accrued interest receivable</t>
        </is>
      </c>
      <c r="B46" s="5" t="n">
        <v>8216</v>
      </c>
      <c r="C46" s="5" t="n">
        <v>2980</v>
      </c>
    </row>
    <row r="47">
      <c r="A47" s="3" t="inlineStr">
        <is>
          <t>Financial liabilities</t>
        </is>
      </c>
    </row>
    <row r="48">
      <c r="A48" s="4" t="inlineStr">
        <is>
          <t>Deposits</t>
        </is>
      </c>
      <c r="B48" s="5" t="n">
        <v>1360349</v>
      </c>
      <c r="C48" s="5" t="n">
        <v>967804</v>
      </c>
    </row>
    <row r="49">
      <c r="A49" s="4" t="inlineStr">
        <is>
          <t>FHLB advances</t>
        </is>
      </c>
      <c r="B49" s="5" t="n">
        <v>24936</v>
      </c>
      <c r="C49" s="5" t="n">
        <v>10000</v>
      </c>
    </row>
    <row r="50">
      <c r="A50" s="4" t="inlineStr">
        <is>
          <t>Paycheck Protection Program Liquidity Facility</t>
        </is>
      </c>
      <c r="B50" s="5" t="n">
        <v>202595</v>
      </c>
    </row>
    <row r="51">
      <c r="A51" s="4" t="inlineStr">
        <is>
          <t>Subordinated debt</t>
        </is>
      </c>
      <c r="B51" s="5" t="n">
        <v>9895</v>
      </c>
      <c r="C51" s="5" t="n">
        <v>9879</v>
      </c>
    </row>
    <row r="52">
      <c r="A52" s="4" t="inlineStr">
        <is>
          <t>Junior subordinated debentures</t>
        </is>
      </c>
      <c r="B52" s="5" t="n">
        <v>3057</v>
      </c>
      <c r="C52" s="5" t="n">
        <v>3214</v>
      </c>
    </row>
    <row r="53">
      <c r="A53" s="4" t="inlineStr">
        <is>
          <t>Accrued interest payable</t>
        </is>
      </c>
      <c r="B53" s="5" t="n">
        <v>481</v>
      </c>
      <c r="C53" s="5" t="n">
        <v>308</v>
      </c>
    </row>
    <row r="54">
      <c r="A54" s="4" t="inlineStr">
        <is>
          <t>Estimated Fair Value | Level 3</t>
        </is>
      </c>
    </row>
    <row r="55">
      <c r="A55" s="3" t="inlineStr">
        <is>
          <t>Financial assets</t>
        </is>
      </c>
    </row>
    <row r="56">
      <c r="A56" s="4" t="inlineStr">
        <is>
          <t>Other investments</t>
        </is>
      </c>
      <c r="B56" s="5" t="n">
        <v>750</v>
      </c>
      <c r="C56" s="5" t="n">
        <v>500</v>
      </c>
    </row>
    <row r="57">
      <c r="A57" s="4" t="inlineStr">
        <is>
          <t>Loans receivable, net</t>
        </is>
      </c>
      <c r="B57" s="6" t="n">
        <v>1494299</v>
      </c>
      <c r="C57" s="6" t="n">
        <v>9220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Total Fair Value</t>
        </is>
      </c>
      <c r="B3" s="6" t="n">
        <v>20428</v>
      </c>
      <c r="C3" s="6" t="n">
        <v>28360</v>
      </c>
    </row>
    <row r="4">
      <c r="A4" s="4" t="inlineStr">
        <is>
          <t>Estimated Fair Value | Recurring</t>
        </is>
      </c>
    </row>
    <row r="5">
      <c r="A5" s="3" t="inlineStr">
        <is>
          <t>Fair Value Assets And Liabilities Measured On Recurring And Nonrecurring Basis [Line Items]</t>
        </is>
      </c>
    </row>
    <row r="6">
      <c r="A6" s="4" t="inlineStr">
        <is>
          <t>Total Fair Value</t>
        </is>
      </c>
      <c r="B6" s="5" t="n">
        <v>20428</v>
      </c>
      <c r="C6" s="5" t="n">
        <v>28360</v>
      </c>
    </row>
    <row r="7">
      <c r="A7" s="4" t="inlineStr">
        <is>
          <t>Estimated Fair Value | Recurring | U.S. Treasury Securities</t>
        </is>
      </c>
    </row>
    <row r="8">
      <c r="A8" s="3" t="inlineStr">
        <is>
          <t>Fair Value Assets And Liabilities Measured On Recurring And Nonrecurring Basis [Line Items]</t>
        </is>
      </c>
    </row>
    <row r="9">
      <c r="A9" s="4" t="inlineStr">
        <is>
          <t>Total Fair Value</t>
        </is>
      </c>
      <c r="B9" s="5" t="n">
        <v>20041</v>
      </c>
      <c r="C9" s="5" t="n">
        <v>24945</v>
      </c>
    </row>
    <row r="10">
      <c r="A10" s="4" t="inlineStr">
        <is>
          <t>Estimated Fair Value | Recurring | U.S. Agency Collateralized Mortgage Obligations</t>
        </is>
      </c>
    </row>
    <row r="11">
      <c r="A11" s="3" t="inlineStr">
        <is>
          <t>Fair Value Assets And Liabilities Measured On Recurring And Nonrecurring Basis [Line Items]</t>
        </is>
      </c>
    </row>
    <row r="12">
      <c r="A12" s="4" t="inlineStr">
        <is>
          <t>Total Fair Value</t>
        </is>
      </c>
      <c r="B12" s="5" t="n">
        <v>113</v>
      </c>
      <c r="C12" s="5" t="n">
        <v>129</v>
      </c>
    </row>
    <row r="13">
      <c r="A13" s="4" t="inlineStr">
        <is>
          <t>Estimated Fair Value | Recurring | U.S. Agency Residential Mortgage-Backed Securities</t>
        </is>
      </c>
    </row>
    <row r="14">
      <c r="A14" s="3" t="inlineStr">
        <is>
          <t>Fair Value Assets And Liabilities Measured On Recurring And Nonrecurring Basis [Line Items]</t>
        </is>
      </c>
    </row>
    <row r="15">
      <c r="A15" s="4" t="inlineStr">
        <is>
          <t>Total Fair Value</t>
        </is>
      </c>
      <c r="B15" s="5" t="n">
        <v>11</v>
      </c>
      <c r="C15" s="5" t="n">
        <v>27</v>
      </c>
    </row>
    <row r="16">
      <c r="A16" s="4" t="inlineStr">
        <is>
          <t>Estimated Fair Value | Recurring | Municipals Bonds</t>
        </is>
      </c>
    </row>
    <row r="17">
      <c r="A17" s="3" t="inlineStr">
        <is>
          <t>Fair Value Assets And Liabilities Measured On Recurring And Nonrecurring Basis [Line Items]</t>
        </is>
      </c>
    </row>
    <row r="18">
      <c r="A18" s="4" t="inlineStr">
        <is>
          <t>Total Fair Value</t>
        </is>
      </c>
      <c r="B18" s="5" t="n">
        <v>263</v>
      </c>
      <c r="C18" s="5" t="n">
        <v>260</v>
      </c>
    </row>
    <row r="19">
      <c r="A19" s="4" t="inlineStr">
        <is>
          <t>Estimated Fair Value | Recurring | U.S. Government Agencies</t>
        </is>
      </c>
    </row>
    <row r="20">
      <c r="A20" s="3" t="inlineStr">
        <is>
          <t>Fair Value Assets And Liabilities Measured On Recurring And Nonrecurring Basis [Line Items]</t>
        </is>
      </c>
    </row>
    <row r="21">
      <c r="A21" s="4" t="inlineStr">
        <is>
          <t>Total Fair Value</t>
        </is>
      </c>
      <c r="C21" s="5" t="n">
        <v>2999</v>
      </c>
    </row>
    <row r="22">
      <c r="A22" s="4" t="inlineStr">
        <is>
          <t>Estimated Fair Value | Recurring | Level 1</t>
        </is>
      </c>
    </row>
    <row r="23">
      <c r="A23" s="3" t="inlineStr">
        <is>
          <t>Fair Value Assets And Liabilities Measured On Recurring And Nonrecurring Basis [Line Items]</t>
        </is>
      </c>
    </row>
    <row r="24">
      <c r="A24" s="4" t="inlineStr">
        <is>
          <t>Total Fair Value</t>
        </is>
      </c>
      <c r="B24" s="5" t="n">
        <v>20041</v>
      </c>
      <c r="C24" s="5" t="n">
        <v>24945</v>
      </c>
    </row>
    <row r="25">
      <c r="A25" s="4" t="inlineStr">
        <is>
          <t>Estimated Fair Value | Recurring | Level 1 | U.S. Treasury Securities</t>
        </is>
      </c>
    </row>
    <row r="26">
      <c r="A26" s="3" t="inlineStr">
        <is>
          <t>Fair Value Assets And Liabilities Measured On Recurring And Nonrecurring Basis [Line Items]</t>
        </is>
      </c>
    </row>
    <row r="27">
      <c r="A27" s="4" t="inlineStr">
        <is>
          <t>Total Fair Value</t>
        </is>
      </c>
      <c r="B27" s="5" t="n">
        <v>20041</v>
      </c>
      <c r="C27" s="5" t="n">
        <v>24945</v>
      </c>
    </row>
    <row r="28">
      <c r="A28" s="4" t="inlineStr">
        <is>
          <t>Estimated Fair Value | Recurring | Level 2</t>
        </is>
      </c>
    </row>
    <row r="29">
      <c r="A29" s="3" t="inlineStr">
        <is>
          <t>Fair Value Assets And Liabilities Measured On Recurring And Nonrecurring Basis [Line Items]</t>
        </is>
      </c>
    </row>
    <row r="30">
      <c r="A30" s="4" t="inlineStr">
        <is>
          <t>Total Fair Value</t>
        </is>
      </c>
      <c r="B30" s="5" t="n">
        <v>387</v>
      </c>
      <c r="C30" s="5" t="n">
        <v>3415</v>
      </c>
    </row>
    <row r="31">
      <c r="A31" s="4" t="inlineStr">
        <is>
          <t>Estimated Fair Value | Recurring | Level 2 | U.S. Agency Collateralized Mortgage Obligations</t>
        </is>
      </c>
    </row>
    <row r="32">
      <c r="A32" s="3" t="inlineStr">
        <is>
          <t>Fair Value Assets And Liabilities Measured On Recurring And Nonrecurring Basis [Line Items]</t>
        </is>
      </c>
    </row>
    <row r="33">
      <c r="A33" s="4" t="inlineStr">
        <is>
          <t>Total Fair Value</t>
        </is>
      </c>
      <c r="B33" s="5" t="n">
        <v>113</v>
      </c>
      <c r="C33" s="5" t="n">
        <v>129</v>
      </c>
    </row>
    <row r="34">
      <c r="A34" s="4" t="inlineStr">
        <is>
          <t>Estimated Fair Value | Recurring | Level 2 | U.S. Agency Residential Mortgage-Backed Securities</t>
        </is>
      </c>
    </row>
    <row r="35">
      <c r="A35" s="3" t="inlineStr">
        <is>
          <t>Fair Value Assets And Liabilities Measured On Recurring And Nonrecurring Basis [Line Items]</t>
        </is>
      </c>
    </row>
    <row r="36">
      <c r="A36" s="4" t="inlineStr">
        <is>
          <t>Total Fair Value</t>
        </is>
      </c>
      <c r="B36" s="5" t="n">
        <v>11</v>
      </c>
      <c r="C36" s="5" t="n">
        <v>27</v>
      </c>
    </row>
    <row r="37">
      <c r="A37" s="4" t="inlineStr">
        <is>
          <t>Estimated Fair Value | Recurring | Level 2 | Municipals Bonds</t>
        </is>
      </c>
    </row>
    <row r="38">
      <c r="A38" s="3" t="inlineStr">
        <is>
          <t>Fair Value Assets And Liabilities Measured On Recurring And Nonrecurring Basis [Line Items]</t>
        </is>
      </c>
    </row>
    <row r="39">
      <c r="A39" s="4" t="inlineStr">
        <is>
          <t>Total Fair Value</t>
        </is>
      </c>
      <c r="B39" s="6" t="n">
        <v>263</v>
      </c>
      <c r="C39" s="5" t="n">
        <v>260</v>
      </c>
    </row>
    <row r="40">
      <c r="A40" s="4" t="inlineStr">
        <is>
          <t>Estimated Fair Value | Recurring | Level 2 | U.S. Government Agencies</t>
        </is>
      </c>
    </row>
    <row r="41">
      <c r="A41" s="3" t="inlineStr">
        <is>
          <t>Fair Value Assets And Liabilities Measured On Recurring And Nonrecurring Basis [Line Items]</t>
        </is>
      </c>
    </row>
    <row r="42">
      <c r="A42" s="4" t="inlineStr">
        <is>
          <t>Total Fair Value</t>
        </is>
      </c>
      <c r="C42" s="6" t="n">
        <v>29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16" customWidth="1" min="3" max="3"/>
  </cols>
  <sheetData>
    <row r="1">
      <c r="A1" s="1" t="inlineStr">
        <is>
          <t>Fair Value Measurements - Summary of Assets and Liabilities Classified as Level 3 and Measured at Fair Value on Nonrecurring Basis (Details) - Level 3</t>
        </is>
      </c>
      <c r="B1" s="2" t="inlineStr">
        <is>
          <t>9 Months Ended</t>
        </is>
      </c>
      <c r="C1" s="2" t="inlineStr">
        <is>
          <t>12 Months Ended</t>
        </is>
      </c>
    </row>
    <row r="2">
      <c r="B2" s="2" t="inlineStr">
        <is>
          <t>Sep. 30, 2020</t>
        </is>
      </c>
      <c r="C2" s="2" t="inlineStr">
        <is>
          <t>Dec. 31, 2019</t>
        </is>
      </c>
    </row>
    <row r="3">
      <c r="A3" s="3" t="inlineStr">
        <is>
          <t>Fair Value Assets And Liabilities Measured On Recurring And Nonrecurring Basis [Line Items]</t>
        </is>
      </c>
    </row>
    <row r="4">
      <c r="A4" s="4" t="inlineStr">
        <is>
          <t>Valuation Technique</t>
        </is>
      </c>
      <c r="B4" s="4" t="inlineStr">
        <is>
          <t>Collateral valuations</t>
        </is>
      </c>
    </row>
    <row r="5">
      <c r="A5" s="4" t="inlineStr">
        <is>
          <t>Unobservable Inputs</t>
        </is>
      </c>
      <c r="B5" s="4" t="inlineStr">
        <is>
          <t>Discount to appraised value</t>
        </is>
      </c>
    </row>
    <row r="6">
      <c r="A6" s="4" t="inlineStr">
        <is>
          <t>Measurement Input, Discount Rate</t>
        </is>
      </c>
    </row>
    <row r="7">
      <c r="A7" s="3" t="inlineStr">
        <is>
          <t>Fair Value Assets And Liabilities Measured On Recurring And Nonrecurring Basis [Line Items]</t>
        </is>
      </c>
    </row>
    <row r="8">
      <c r="A8" s="4" t="inlineStr">
        <is>
          <t>Weighted Average Rate</t>
        </is>
      </c>
      <c r="B8" s="4" t="inlineStr">
        <is>
          <t>8.00%</t>
        </is>
      </c>
      <c r="C8" s="4" t="inlineStr">
        <is>
          <t>1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t>
        </is>
      </c>
      <c r="B4" s="6" t="n">
        <v>4090</v>
      </c>
      <c r="C4" s="6" t="n">
        <v>3511</v>
      </c>
      <c r="D4" s="6" t="n">
        <v>10485</v>
      </c>
      <c r="E4" s="6" t="n">
        <v>9593</v>
      </c>
    </row>
    <row r="5">
      <c r="A5" s="3" t="inlineStr">
        <is>
          <t>Securities available-for-sale</t>
        </is>
      </c>
    </row>
    <row r="6">
      <c r="A6" s="4" t="inlineStr">
        <is>
          <t>Unrealized holding (loss) gain during the period</t>
        </is>
      </c>
      <c r="B6" s="5" t="n">
        <v>-6</v>
      </c>
      <c r="C6" s="5" t="n">
        <v>61</v>
      </c>
      <c r="D6" s="5" t="n">
        <v>99</v>
      </c>
      <c r="E6" s="5" t="n">
        <v>1396</v>
      </c>
    </row>
    <row r="7">
      <c r="A7" s="4" t="inlineStr">
        <is>
          <t>Income tax benefit (expense) related to unrealized holding (loss) gain</t>
        </is>
      </c>
      <c r="B7" s="5" t="n">
        <v>1</v>
      </c>
      <c r="C7" s="5" t="n">
        <v>-12</v>
      </c>
      <c r="D7" s="5" t="n">
        <v>-21</v>
      </c>
      <c r="E7" s="5" t="n">
        <v>-293</v>
      </c>
    </row>
    <row r="8">
      <c r="A8" s="4" t="inlineStr">
        <is>
          <t>Reclassification adjustment for net gain from sale of investment securities available for sale included in income</t>
        </is>
      </c>
      <c r="C8" s="5" t="n">
        <v>171</v>
      </c>
      <c r="E8" s="5" t="n">
        <v>171</v>
      </c>
    </row>
    <row r="9">
      <c r="A9" s="4" t="inlineStr">
        <is>
          <t>Income tax provision related to net gain from sale of investment securities available for sale included in income</t>
        </is>
      </c>
      <c r="C9" s="5" t="n">
        <v>-36</v>
      </c>
      <c r="E9" s="5" t="n">
        <v>-36</v>
      </c>
    </row>
    <row r="10">
      <c r="A10" s="4" t="inlineStr">
        <is>
          <t>OTHER COMPREHENSIVE (LOSS) INCOME, net of tax</t>
        </is>
      </c>
      <c r="B10" s="5" t="n">
        <v>-5</v>
      </c>
      <c r="C10" s="5" t="n">
        <v>184</v>
      </c>
      <c r="D10" s="5" t="n">
        <v>78</v>
      </c>
      <c r="E10" s="5" t="n">
        <v>1238</v>
      </c>
    </row>
    <row r="11">
      <c r="A11" s="4" t="inlineStr">
        <is>
          <t>COMPREHENSIVE INCOME</t>
        </is>
      </c>
      <c r="B11" s="6" t="n">
        <v>4085</v>
      </c>
      <c r="C11" s="6" t="n">
        <v>3695</v>
      </c>
      <c r="D11" s="6" t="n">
        <v>10563</v>
      </c>
      <c r="E11" s="6" t="n">
        <v>108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Nonrecurring Basis (Details) - Nonrecurring - USD ($) $ in Thousands</t>
        </is>
      </c>
      <c r="B1" s="2" t="inlineStr">
        <is>
          <t>Sep. 30, 2020</t>
        </is>
      </c>
      <c r="C1" s="2" t="inlineStr">
        <is>
          <t>Dec. 31, 2019</t>
        </is>
      </c>
    </row>
    <row r="2">
      <c r="A2" s="3" t="inlineStr">
        <is>
          <t>Fair Value Assets And Liabilities Measured On Recurring And Nonrecurring Basis [Line Items]</t>
        </is>
      </c>
    </row>
    <row r="3">
      <c r="A3" s="4" t="inlineStr">
        <is>
          <t>Total Fair Value</t>
        </is>
      </c>
      <c r="B3" s="6" t="n">
        <v>4477</v>
      </c>
      <c r="C3" s="6" t="n">
        <v>1030</v>
      </c>
    </row>
    <row r="4">
      <c r="A4" s="4" t="inlineStr">
        <is>
          <t>Impaired Loans</t>
        </is>
      </c>
    </row>
    <row r="5">
      <c r="A5" s="3" t="inlineStr">
        <is>
          <t>Fair Value Assets And Liabilities Measured On Recurring And Nonrecurring Basis [Line Items]</t>
        </is>
      </c>
    </row>
    <row r="6">
      <c r="A6" s="4" t="inlineStr">
        <is>
          <t>Total Fair Value</t>
        </is>
      </c>
      <c r="B6" s="5" t="n">
        <v>4477</v>
      </c>
      <c r="C6" s="5" t="n">
        <v>1030</v>
      </c>
    </row>
    <row r="7">
      <c r="A7" s="4" t="inlineStr">
        <is>
          <t>Level 3</t>
        </is>
      </c>
    </row>
    <row r="8">
      <c r="A8" s="3" t="inlineStr">
        <is>
          <t>Fair Value Assets And Liabilities Measured On Recurring And Nonrecurring Basis [Line Items]</t>
        </is>
      </c>
    </row>
    <row r="9">
      <c r="A9" s="4" t="inlineStr">
        <is>
          <t>Total Fair Value</t>
        </is>
      </c>
      <c r="B9" s="5" t="n">
        <v>4477</v>
      </c>
      <c r="C9" s="5" t="n">
        <v>1030</v>
      </c>
    </row>
    <row r="10">
      <c r="A10" s="4" t="inlineStr">
        <is>
          <t>Level 3 | Impaired Loans</t>
        </is>
      </c>
    </row>
    <row r="11">
      <c r="A11" s="3" t="inlineStr">
        <is>
          <t>Fair Value Assets And Liabilities Measured On Recurring And Nonrecurring Basis [Line Items]</t>
        </is>
      </c>
    </row>
    <row r="12">
      <c r="A12" s="4" t="inlineStr">
        <is>
          <t>Total Fair Value</t>
        </is>
      </c>
      <c r="B12" s="6" t="n">
        <v>4477</v>
      </c>
      <c r="C12" s="6" t="n">
        <v>10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Computation of Basic and Diluted Earnings Per Common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t>
        </is>
      </c>
      <c r="B4" s="6" t="n">
        <v>4090</v>
      </c>
      <c r="C4" s="6" t="n">
        <v>3511</v>
      </c>
      <c r="D4" s="6" t="n">
        <v>10485</v>
      </c>
      <c r="E4" s="6" t="n">
        <v>9593</v>
      </c>
    </row>
    <row r="5">
      <c r="A5" s="4" t="inlineStr">
        <is>
          <t>Basic weighted average number common shares outstanding</t>
        </is>
      </c>
      <c r="B5" s="5" t="n">
        <v>11919850</v>
      </c>
      <c r="C5" s="5" t="n">
        <v>11901873</v>
      </c>
      <c r="D5" s="5" t="n">
        <v>11915513</v>
      </c>
      <c r="E5" s="5" t="n">
        <v>11893734</v>
      </c>
    </row>
    <row r="6">
      <c r="A6" s="4" t="inlineStr">
        <is>
          <t>Dilutive effect of share-based compensation</t>
        </is>
      </c>
      <c r="B6" s="5" t="n">
        <v>261422</v>
      </c>
      <c r="C6" s="5" t="n">
        <v>286634</v>
      </c>
      <c r="D6" s="5" t="n">
        <v>268332</v>
      </c>
      <c r="E6" s="5" t="n">
        <v>299337</v>
      </c>
    </row>
    <row r="7">
      <c r="A7" s="4" t="inlineStr">
        <is>
          <t>Diluted weighted average number common shares outstanding</t>
        </is>
      </c>
      <c r="B7" s="5" t="n">
        <v>12181272</v>
      </c>
      <c r="C7" s="5" t="n">
        <v>12188507</v>
      </c>
      <c r="D7" s="5" t="n">
        <v>12183845</v>
      </c>
      <c r="E7" s="5" t="n">
        <v>12193071</v>
      </c>
    </row>
    <row r="8">
      <c r="A8" s="4" t="inlineStr">
        <is>
          <t>Basic earnings per share</t>
        </is>
      </c>
      <c r="B8" s="7" t="n">
        <v>0.34</v>
      </c>
      <c r="C8" s="7" t="n">
        <v>0.3</v>
      </c>
      <c r="D8" s="7" t="n">
        <v>0.88</v>
      </c>
      <c r="E8" s="7" t="n">
        <v>0.8100000000000001</v>
      </c>
    </row>
    <row r="9">
      <c r="A9" s="4" t="inlineStr">
        <is>
          <t>Diluted earnings per share</t>
        </is>
      </c>
      <c r="B9" s="7" t="n">
        <v>0.34</v>
      </c>
      <c r="C9" s="7" t="n">
        <v>0.29</v>
      </c>
      <c r="D9" s="7" t="n">
        <v>0.86</v>
      </c>
      <c r="E9" s="7" t="n">
        <v>0.79</v>
      </c>
    </row>
    <row r="10">
      <c r="A10" s="4" t="inlineStr">
        <is>
          <t>Stock Options and Restricted Stock</t>
        </is>
      </c>
    </row>
    <row r="11">
      <c r="A11" s="3" t="inlineStr">
        <is>
          <t>Earnings Per Share [Abstract]</t>
        </is>
      </c>
    </row>
    <row r="12">
      <c r="A12" s="4" t="inlineStr">
        <is>
          <t>Antidilutive stock outstanding</t>
        </is>
      </c>
      <c r="B12" s="5" t="n">
        <v>224177</v>
      </c>
      <c r="C12" s="5" t="n">
        <v>138689</v>
      </c>
      <c r="D12" s="5" t="n">
        <v>224177</v>
      </c>
      <c r="E12" s="5" t="n">
        <v>13868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DENSED CONSOLIDATED STATEMENTS OF CHANGES IN SHAREHOLDERS' EQUITY (UNAUDITED) - USD ($) $ in Thousands</t>
        </is>
      </c>
      <c r="B1" s="2" t="inlineStr">
        <is>
          <t>Total</t>
        </is>
      </c>
      <c r="C1" s="2" t="inlineStr">
        <is>
          <t>Common Stock</t>
        </is>
      </c>
      <c r="D1" s="2" t="inlineStr">
        <is>
          <t>Retained Earnings</t>
        </is>
      </c>
      <c r="E1" s="2" t="inlineStr">
        <is>
          <t>Accumulated Other Comprehensive Income (Loss)</t>
        </is>
      </c>
    </row>
    <row r="2">
      <c r="A2" s="4" t="inlineStr">
        <is>
          <t>Beginning balance at Dec. 31, 2018</t>
        </is>
      </c>
      <c r="B2" s="6" t="n">
        <v>109156</v>
      </c>
      <c r="C2" s="6" t="n">
        <v>86431</v>
      </c>
      <c r="D2" s="6" t="n">
        <v>24021</v>
      </c>
      <c r="E2" s="6" t="n">
        <v>-1296</v>
      </c>
    </row>
    <row r="3">
      <c r="A3" s="4" t="inlineStr">
        <is>
          <t>Beginning balance, Shares at Dec. 31, 2018</t>
        </is>
      </c>
      <c r="C3" s="5" t="n">
        <v>11893203</v>
      </c>
    </row>
    <row r="4">
      <c r="A4" s="4" t="inlineStr">
        <is>
          <t>Net income</t>
        </is>
      </c>
      <c r="B4" s="5" t="n">
        <v>9593</v>
      </c>
      <c r="D4" s="5" t="n">
        <v>9593</v>
      </c>
    </row>
    <row r="5">
      <c r="A5" s="4" t="inlineStr">
        <is>
          <t>Issuance of restricted stock awards, Shares</t>
        </is>
      </c>
      <c r="C5" s="5" t="n">
        <v>2352</v>
      </c>
    </row>
    <row r="6">
      <c r="A6" s="4" t="inlineStr">
        <is>
          <t>Forfeiture of restricted stock awards, Shares</t>
        </is>
      </c>
      <c r="C6" s="5" t="n">
        <v>-1200</v>
      </c>
    </row>
    <row r="7">
      <c r="A7" s="4" t="inlineStr">
        <is>
          <t>Exercise of stock options</t>
        </is>
      </c>
      <c r="B7" s="5" t="n">
        <v>110</v>
      </c>
      <c r="C7" s="6" t="n">
        <v>110</v>
      </c>
    </row>
    <row r="8">
      <c r="A8" s="4" t="inlineStr">
        <is>
          <t>Exercise of stock options, Shares</t>
        </is>
      </c>
      <c r="C8" s="5" t="n">
        <v>17760</v>
      </c>
    </row>
    <row r="9">
      <c r="A9" s="4" t="inlineStr">
        <is>
          <t>Stock-based compensation</t>
        </is>
      </c>
      <c r="B9" s="5" t="n">
        <v>325</v>
      </c>
      <c r="C9" s="6" t="n">
        <v>325</v>
      </c>
    </row>
    <row r="10">
      <c r="A10" s="4" t="inlineStr">
        <is>
          <t>Other comprehensive income (loss)</t>
        </is>
      </c>
      <c r="B10" s="5" t="n">
        <v>1238</v>
      </c>
      <c r="E10" s="5" t="n">
        <v>1238</v>
      </c>
    </row>
    <row r="11">
      <c r="A11" s="4" t="inlineStr">
        <is>
          <t>Ending balance at Sep. 30, 2019</t>
        </is>
      </c>
      <c r="B11" s="5" t="n">
        <v>120422</v>
      </c>
      <c r="C11" s="6" t="n">
        <v>86866</v>
      </c>
      <c r="D11" s="5" t="n">
        <v>33614</v>
      </c>
      <c r="E11" s="5" t="n">
        <v>-58</v>
      </c>
    </row>
    <row r="12">
      <c r="A12" s="4" t="inlineStr">
        <is>
          <t>Ending balance, Shares at Sep. 30, 2019</t>
        </is>
      </c>
      <c r="C12" s="5" t="n">
        <v>11912115</v>
      </c>
    </row>
    <row r="13">
      <c r="A13" s="4" t="inlineStr">
        <is>
          <t>Beginning balance at Jun. 30, 2019</t>
        </is>
      </c>
      <c r="B13" s="5" t="n">
        <v>116591</v>
      </c>
      <c r="C13" s="6" t="n">
        <v>86730</v>
      </c>
      <c r="D13" s="5" t="n">
        <v>30103</v>
      </c>
      <c r="E13" s="5" t="n">
        <v>-242</v>
      </c>
    </row>
    <row r="14">
      <c r="A14" s="4" t="inlineStr">
        <is>
          <t>Beginning balance, Shares at Jun. 30, 2019</t>
        </is>
      </c>
      <c r="C14" s="5" t="n">
        <v>11908185</v>
      </c>
    </row>
    <row r="15">
      <c r="A15" s="4" t="inlineStr">
        <is>
          <t>Net income</t>
        </is>
      </c>
      <c r="B15" s="5" t="n">
        <v>3511</v>
      </c>
      <c r="D15" s="5" t="n">
        <v>3511</v>
      </c>
    </row>
    <row r="16">
      <c r="A16" s="4" t="inlineStr">
        <is>
          <t>Exercise of stock options</t>
        </is>
      </c>
      <c r="B16" s="5" t="n">
        <v>25</v>
      </c>
      <c r="C16" s="6" t="n">
        <v>25</v>
      </c>
    </row>
    <row r="17">
      <c r="A17" s="4" t="inlineStr">
        <is>
          <t>Exercise of stock options, Shares</t>
        </is>
      </c>
      <c r="C17" s="5" t="n">
        <v>3930</v>
      </c>
    </row>
    <row r="18">
      <c r="A18" s="4" t="inlineStr">
        <is>
          <t>Stock-based compensation</t>
        </is>
      </c>
      <c r="B18" s="5" t="n">
        <v>111</v>
      </c>
      <c r="C18" s="6" t="n">
        <v>111</v>
      </c>
    </row>
    <row r="19">
      <c r="A19" s="4" t="inlineStr">
        <is>
          <t>Other comprehensive income (loss)</t>
        </is>
      </c>
      <c r="B19" s="5" t="n">
        <v>184</v>
      </c>
      <c r="E19" s="5" t="n">
        <v>184</v>
      </c>
    </row>
    <row r="20">
      <c r="A20" s="4" t="inlineStr">
        <is>
          <t>Ending balance at Sep. 30, 2019</t>
        </is>
      </c>
      <c r="B20" s="5" t="n">
        <v>120422</v>
      </c>
      <c r="C20" s="6" t="n">
        <v>86866</v>
      </c>
      <c r="D20" s="5" t="n">
        <v>33614</v>
      </c>
      <c r="E20" s="5" t="n">
        <v>-58</v>
      </c>
    </row>
    <row r="21">
      <c r="A21" s="4" t="inlineStr">
        <is>
          <t>Ending balance, Shares at Sep. 30, 2019</t>
        </is>
      </c>
      <c r="C21" s="5" t="n">
        <v>11912115</v>
      </c>
    </row>
    <row r="22">
      <c r="A22" s="4" t="inlineStr">
        <is>
          <t>Beginning balance at Dec. 31, 2019</t>
        </is>
      </c>
      <c r="B22" s="5" t="n">
        <v>124173</v>
      </c>
      <c r="C22" s="6" t="n">
        <v>86983</v>
      </c>
      <c r="D22" s="5" t="n">
        <v>37222</v>
      </c>
      <c r="E22" s="5" t="n">
        <v>-32</v>
      </c>
    </row>
    <row r="23">
      <c r="A23" s="4" t="inlineStr">
        <is>
          <t>Beginning balance, Shares at Dec. 31, 2019</t>
        </is>
      </c>
      <c r="C23" s="5" t="n">
        <v>11913885</v>
      </c>
    </row>
    <row r="24">
      <c r="A24" s="4" t="inlineStr">
        <is>
          <t>Net income</t>
        </is>
      </c>
      <c r="B24" s="5" t="n">
        <v>10485</v>
      </c>
      <c r="D24" s="5" t="n">
        <v>10485</v>
      </c>
    </row>
    <row r="25">
      <c r="A25" s="4" t="inlineStr">
        <is>
          <t>Issuance of restricted stock awards, Shares</t>
        </is>
      </c>
      <c r="C25" s="5" t="n">
        <v>6248</v>
      </c>
    </row>
    <row r="26">
      <c r="A26" s="4" t="inlineStr">
        <is>
          <t>Forfeiture of restricted stock awards, Shares</t>
        </is>
      </c>
      <c r="C26" s="5" t="n">
        <v>-3500</v>
      </c>
    </row>
    <row r="27">
      <c r="A27" s="4" t="inlineStr">
        <is>
          <t>Exercise of stock options</t>
        </is>
      </c>
      <c r="B27" s="5" t="n">
        <v>82</v>
      </c>
      <c r="C27" s="6" t="n">
        <v>82</v>
      </c>
    </row>
    <row r="28">
      <c r="A28" s="4" t="inlineStr">
        <is>
          <t>Exercise of stock options, Shares</t>
        </is>
      </c>
      <c r="C28" s="5" t="n">
        <v>13610</v>
      </c>
    </row>
    <row r="29">
      <c r="A29" s="4" t="inlineStr">
        <is>
          <t>Stock-based compensation</t>
        </is>
      </c>
      <c r="B29" s="5" t="n">
        <v>414</v>
      </c>
      <c r="C29" s="6" t="n">
        <v>414</v>
      </c>
    </row>
    <row r="30">
      <c r="A30" s="4" t="inlineStr">
        <is>
          <t>Other comprehensive income (loss)</t>
        </is>
      </c>
      <c r="B30" s="5" t="n">
        <v>78</v>
      </c>
      <c r="E30" s="5" t="n">
        <v>78</v>
      </c>
    </row>
    <row r="31">
      <c r="A31" s="4" t="inlineStr">
        <is>
          <t>Ending balance at Sep. 30, 2020</t>
        </is>
      </c>
      <c r="B31" s="5" t="n">
        <v>135232</v>
      </c>
      <c r="C31" s="6" t="n">
        <v>87479</v>
      </c>
      <c r="D31" s="5" t="n">
        <v>47707</v>
      </c>
      <c r="E31" s="5" t="n">
        <v>46</v>
      </c>
    </row>
    <row r="32">
      <c r="A32" s="4" t="inlineStr">
        <is>
          <t>Ending balance, Shares at Sep. 30, 2020</t>
        </is>
      </c>
      <c r="C32" s="5" t="n">
        <v>11930243</v>
      </c>
    </row>
    <row r="33">
      <c r="A33" s="4" t="inlineStr">
        <is>
          <t>Beginning balance at Jun. 30, 2020</t>
        </is>
      </c>
      <c r="B33" s="5" t="n">
        <v>130977</v>
      </c>
      <c r="C33" s="6" t="n">
        <v>87309</v>
      </c>
      <c r="D33" s="5" t="n">
        <v>43617</v>
      </c>
      <c r="E33" s="5" t="n">
        <v>51</v>
      </c>
    </row>
    <row r="34">
      <c r="A34" s="4" t="inlineStr">
        <is>
          <t>Beginning balance, Shares at Jun. 30, 2020</t>
        </is>
      </c>
      <c r="C34" s="5" t="n">
        <v>11926263</v>
      </c>
    </row>
    <row r="35">
      <c r="A35" s="4" t="inlineStr">
        <is>
          <t>Net income</t>
        </is>
      </c>
      <c r="B35" s="5" t="n">
        <v>4090</v>
      </c>
      <c r="D35" s="5" t="n">
        <v>4090</v>
      </c>
    </row>
    <row r="36">
      <c r="A36" s="4" t="inlineStr">
        <is>
          <t>Exercise of stock options</t>
        </is>
      </c>
      <c r="B36" s="5" t="n">
        <v>26</v>
      </c>
      <c r="C36" s="6" t="n">
        <v>26</v>
      </c>
    </row>
    <row r="37">
      <c r="A37" s="4" t="inlineStr">
        <is>
          <t>Exercise of stock options, Shares</t>
        </is>
      </c>
      <c r="C37" s="5" t="n">
        <v>3980</v>
      </c>
    </row>
    <row r="38">
      <c r="A38" s="4" t="inlineStr">
        <is>
          <t>Stock-based compensation</t>
        </is>
      </c>
      <c r="B38" s="5" t="n">
        <v>144</v>
      </c>
      <c r="C38" s="6" t="n">
        <v>144</v>
      </c>
    </row>
    <row r="39">
      <c r="A39" s="4" t="inlineStr">
        <is>
          <t>Other comprehensive income (loss)</t>
        </is>
      </c>
      <c r="B39" s="5" t="n">
        <v>-5</v>
      </c>
      <c r="E39" s="5" t="n">
        <v>-5</v>
      </c>
    </row>
    <row r="40">
      <c r="A40" s="4" t="inlineStr">
        <is>
          <t>Ending balance at Sep. 30, 2020</t>
        </is>
      </c>
      <c r="B40" s="6" t="n">
        <v>135232</v>
      </c>
      <c r="C40" s="6" t="n">
        <v>87479</v>
      </c>
      <c r="D40" s="6" t="n">
        <v>47707</v>
      </c>
      <c r="E40" s="6" t="n">
        <v>46</v>
      </c>
    </row>
    <row r="41">
      <c r="A41" s="4" t="inlineStr">
        <is>
          <t>Ending balance, Shares at Sep. 30, 2020</t>
        </is>
      </c>
      <c r="C41" s="5" t="n">
        <v>119302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0485000</v>
      </c>
      <c r="C4" s="6" t="n">
        <v>9593000</v>
      </c>
    </row>
    <row r="5">
      <c r="A5" s="3" t="inlineStr">
        <is>
          <t>Adjustments to reconcile net income to net cash provided by operating activities:</t>
        </is>
      </c>
    </row>
    <row r="6">
      <c r="A6" s="4" t="inlineStr">
        <is>
          <t>Provision for loan losses</t>
        </is>
      </c>
      <c r="B6" s="5" t="n">
        <v>5708000</v>
      </c>
      <c r="C6" s="5" t="n">
        <v>1724000</v>
      </c>
    </row>
    <row r="7">
      <c r="A7" s="4" t="inlineStr">
        <is>
          <t>Depreciation and amortization</t>
        </is>
      </c>
      <c r="B7" s="5" t="n">
        <v>965000</v>
      </c>
      <c r="C7" s="5" t="n">
        <v>907000</v>
      </c>
    </row>
    <row r="8">
      <c r="A8" s="4" t="inlineStr">
        <is>
          <t>Loss on disposition of fixed assets</t>
        </is>
      </c>
      <c r="B8" s="5" t="n">
        <v>12000</v>
      </c>
      <c r="C8" s="5" t="n">
        <v>5000</v>
      </c>
    </row>
    <row r="9">
      <c r="A9" s="4" t="inlineStr">
        <is>
          <t>Decrease in operating lease right-of-use assets</t>
        </is>
      </c>
      <c r="B9" s="5" t="n">
        <v>1129000</v>
      </c>
      <c r="C9" s="5" t="n">
        <v>756000</v>
      </c>
    </row>
    <row r="10">
      <c r="A10" s="4" t="inlineStr">
        <is>
          <t>Decrease in operating lease liabilities</t>
        </is>
      </c>
      <c r="B10" s="5" t="n">
        <v>-1115000</v>
      </c>
      <c r="C10" s="5" t="n">
        <v>-702000</v>
      </c>
    </row>
    <row r="11">
      <c r="A11" s="4" t="inlineStr">
        <is>
          <t>Gain on sales of loans</t>
        </is>
      </c>
      <c r="B11" s="5" t="n">
        <v>-47000</v>
      </c>
      <c r="C11" s="5" t="n">
        <v>-490000</v>
      </c>
    </row>
    <row r="12">
      <c r="A12" s="4" t="inlineStr">
        <is>
          <t>Gain on sale of securities, net</t>
        </is>
      </c>
      <c r="C12" s="5" t="n">
        <v>-171000</v>
      </c>
    </row>
    <row r="13">
      <c r="A13" s="4" t="inlineStr">
        <is>
          <t>Net premium amortization (discount accretion) on investment securities</t>
        </is>
      </c>
      <c r="B13" s="5" t="n">
        <v>36000</v>
      </c>
      <c r="C13" s="5" t="n">
        <v>-36000</v>
      </c>
    </row>
    <row r="14">
      <c r="A14" s="4" t="inlineStr">
        <is>
          <t>Stock-based compensation</t>
        </is>
      </c>
      <c r="B14" s="5" t="n">
        <v>414000</v>
      </c>
      <c r="C14" s="5" t="n">
        <v>325000</v>
      </c>
    </row>
    <row r="15">
      <c r="A15" s="4" t="inlineStr">
        <is>
          <t>Increase in bank-owned life insurance value</t>
        </is>
      </c>
      <c r="B15" s="5" t="n">
        <v>-149000</v>
      </c>
      <c r="C15" s="5" t="n">
        <v>-144000</v>
      </c>
    </row>
    <row r="16">
      <c r="A16" s="4" t="inlineStr">
        <is>
          <t>Deferred tax benefit</t>
        </is>
      </c>
      <c r="C16" s="5" t="n">
        <v>-18000</v>
      </c>
    </row>
    <row r="17">
      <c r="A17" s="4" t="inlineStr">
        <is>
          <t>Net change in other assets and liabilities</t>
        </is>
      </c>
      <c r="B17" s="5" t="n">
        <v>-5234000</v>
      </c>
      <c r="C17" s="5" t="n">
        <v>-2413000</v>
      </c>
    </row>
    <row r="18">
      <c r="A18" s="4" t="inlineStr">
        <is>
          <t>Total adjustments</t>
        </is>
      </c>
      <c r="B18" s="5" t="n">
        <v>1719000</v>
      </c>
      <c r="C18" s="5" t="n">
        <v>-257000</v>
      </c>
    </row>
    <row r="19">
      <c r="A19" s="4" t="inlineStr">
        <is>
          <t>Net cash provided by operating activities</t>
        </is>
      </c>
      <c r="B19" s="5" t="n">
        <v>12204000</v>
      </c>
      <c r="C19" s="5" t="n">
        <v>9336000</v>
      </c>
    </row>
    <row r="20">
      <c r="A20" s="3" t="inlineStr">
        <is>
          <t>CASH FLOWS FROM INVESTING ACTIVITIES</t>
        </is>
      </c>
    </row>
    <row r="21">
      <c r="A21" s="4" t="inlineStr">
        <is>
          <t>Net increase in interest earning deposits with other banks</t>
        </is>
      </c>
      <c r="B21" s="5" t="n">
        <v>-84130000</v>
      </c>
      <c r="C21" s="5" t="n">
        <v>-21007000</v>
      </c>
    </row>
    <row r="22">
      <c r="A22" s="4" t="inlineStr">
        <is>
          <t>Purchase of investment securities available for sale</t>
        </is>
      </c>
      <c r="B22" s="5" t="n">
        <v>-14989000</v>
      </c>
      <c r="C22" s="5" t="n">
        <v>-19948000</v>
      </c>
    </row>
    <row r="23">
      <c r="A23" s="4" t="inlineStr">
        <is>
          <t>Purchase of investment securities held-to-maturity</t>
        </is>
      </c>
      <c r="C23" s="5" t="n">
        <v>-3182000</v>
      </c>
    </row>
    <row r="24">
      <c r="A24" s="4" t="inlineStr">
        <is>
          <t>Proceeds from sale of available for sale securities</t>
        </is>
      </c>
      <c r="B24" s="5" t="n">
        <v>0</v>
      </c>
      <c r="C24" s="5" t="n">
        <v>30026000</v>
      </c>
    </row>
    <row r="25">
      <c r="A25" s="4" t="inlineStr">
        <is>
          <t>Change in other investments, net</t>
        </is>
      </c>
      <c r="B25" s="5" t="n">
        <v>-1446000</v>
      </c>
      <c r="C25" s="5" t="n">
        <v>-639000</v>
      </c>
    </row>
    <row r="26">
      <c r="A26" s="4" t="inlineStr">
        <is>
          <t>Principal paydowns of investment securities available-for-sale</t>
        </is>
      </c>
      <c r="B26" s="5" t="n">
        <v>35000</v>
      </c>
      <c r="C26" s="5" t="n">
        <v>41000</v>
      </c>
    </row>
    <row r="27">
      <c r="A27" s="4" t="inlineStr">
        <is>
          <t>Principal paydowns of investment securities held-to-maturity</t>
        </is>
      </c>
      <c r="B27" s="5" t="n">
        <v>945000</v>
      </c>
      <c r="C27" s="5" t="n">
        <v>64000</v>
      </c>
    </row>
    <row r="28">
      <c r="A28" s="4" t="inlineStr">
        <is>
          <t>Maturities and calls of investment securities available-for-sale</t>
        </is>
      </c>
      <c r="B28" s="5" t="n">
        <v>23000000</v>
      </c>
    </row>
    <row r="29">
      <c r="A29" s="4" t="inlineStr">
        <is>
          <t>Purchase of participation loans</t>
        </is>
      </c>
      <c r="C29" s="5" t="n">
        <v>-7238000</v>
      </c>
    </row>
    <row r="30">
      <c r="A30" s="4" t="inlineStr">
        <is>
          <t>Proceeds from sale of loans</t>
        </is>
      </c>
      <c r="B30" s="5" t="n">
        <v>694000</v>
      </c>
      <c r="C30" s="5" t="n">
        <v>1581000</v>
      </c>
    </row>
    <row r="31">
      <c r="A31" s="4" t="inlineStr">
        <is>
          <t>Increase in loans receivable, net</t>
        </is>
      </c>
      <c r="B31" s="5" t="n">
        <v>-571065000</v>
      </c>
      <c r="C31" s="5" t="n">
        <v>-100309000</v>
      </c>
    </row>
    <row r="32">
      <c r="A32" s="4" t="inlineStr">
        <is>
          <t>Purchases of premises and equipment, net</t>
        </is>
      </c>
      <c r="B32" s="5" t="n">
        <v>-4750000</v>
      </c>
      <c r="C32" s="5" t="n">
        <v>-912000</v>
      </c>
    </row>
    <row r="33">
      <c r="A33" s="4" t="inlineStr">
        <is>
          <t>Net cash used by investing activities</t>
        </is>
      </c>
      <c r="B33" s="5" t="n">
        <v>-651706000</v>
      </c>
      <c r="C33" s="5" t="n">
        <v>-121523000</v>
      </c>
    </row>
    <row r="34">
      <c r="A34" s="3" t="inlineStr">
        <is>
          <t>CASH FLOWS FROM FINANCING ACTIVITIES</t>
        </is>
      </c>
    </row>
    <row r="35">
      <c r="A35" s="4" t="inlineStr">
        <is>
          <t>Net increase in demand deposits, NOW and money market, and savings</t>
        </is>
      </c>
      <c r="B35" s="5" t="n">
        <v>409017000</v>
      </c>
      <c r="C35" s="5" t="n">
        <v>124363000</v>
      </c>
    </row>
    <row r="36">
      <c r="A36" s="4" t="inlineStr">
        <is>
          <t>Net decrease in time deposits</t>
        </is>
      </c>
      <c r="B36" s="5" t="n">
        <v>-16965000</v>
      </c>
      <c r="C36" s="5" t="n">
        <v>-5728000</v>
      </c>
    </row>
    <row r="37">
      <c r="A37" s="4" t="inlineStr">
        <is>
          <t>Net repayments from short term FHLB borrowing</t>
        </is>
      </c>
      <c r="B37" s="5" t="n">
        <v>-10000000</v>
      </c>
    </row>
    <row r="38">
      <c r="A38" s="4" t="inlineStr">
        <is>
          <t>Net advances from long term FHLB borrowing</t>
        </is>
      </c>
      <c r="B38" s="5" t="n">
        <v>24999000</v>
      </c>
    </row>
    <row r="39">
      <c r="A39" s="4" t="inlineStr">
        <is>
          <t>Net advances from Paycheck Protection Program Liquidity Facility</t>
        </is>
      </c>
      <c r="B39" s="5" t="n">
        <v>202595000</v>
      </c>
    </row>
    <row r="40">
      <c r="A40" s="4" t="inlineStr">
        <is>
          <t>Proceeds from exercise of stock options</t>
        </is>
      </c>
      <c r="B40" s="5" t="n">
        <v>82000</v>
      </c>
      <c r="C40" s="5" t="n">
        <v>110000</v>
      </c>
    </row>
    <row r="41">
      <c r="A41" s="4" t="inlineStr">
        <is>
          <t>Net cash provided by financing activities</t>
        </is>
      </c>
      <c r="B41" s="5" t="n">
        <v>609728000</v>
      </c>
      <c r="C41" s="5" t="n">
        <v>118745000</v>
      </c>
    </row>
    <row r="42">
      <c r="A42" s="4" t="inlineStr">
        <is>
          <t>NET CHANGE IN CASH, DUE FROM BANKS AND RESTRICTED CASH</t>
        </is>
      </c>
      <c r="B42" s="5" t="n">
        <v>-29774000</v>
      </c>
      <c r="C42" s="5" t="n">
        <v>6558000</v>
      </c>
    </row>
    <row r="43">
      <c r="A43" s="4" t="inlineStr">
        <is>
          <t>CASH, DUE FROM BANKS AND RESTRICTED CASH, beginning of year</t>
        </is>
      </c>
      <c r="B43" s="5" t="n">
        <v>43910000</v>
      </c>
      <c r="C43" s="5" t="n">
        <v>40319000</v>
      </c>
    </row>
    <row r="44">
      <c r="A44" s="4" t="inlineStr">
        <is>
          <t>CASH, DUE FROM BANKS AND RESTRICTED CASH, end of quarter</t>
        </is>
      </c>
      <c r="B44" s="5" t="n">
        <v>14136000</v>
      </c>
      <c r="C44" s="5" t="n">
        <v>46877000</v>
      </c>
    </row>
    <row r="45">
      <c r="A45" s="3" t="inlineStr">
        <is>
          <t>SUPPLEMENTAL SCHEDULE OF OPERATING AND INVESTING ACTIVITIES</t>
        </is>
      </c>
    </row>
    <row r="46">
      <c r="A46" s="4" t="inlineStr">
        <is>
          <t>Interest paid</t>
        </is>
      </c>
      <c r="B46" s="5" t="n">
        <v>4314000</v>
      </c>
      <c r="C46" s="5" t="n">
        <v>4849000</v>
      </c>
    </row>
    <row r="47">
      <c r="A47" s="4" t="inlineStr">
        <is>
          <t>Income taxes paid</t>
        </is>
      </c>
      <c r="B47" s="5" t="n">
        <v>4985000</v>
      </c>
      <c r="C47" s="5" t="n">
        <v>2940000</v>
      </c>
    </row>
    <row r="48">
      <c r="A48" s="3" t="inlineStr">
        <is>
          <t>SUPPLEMENTAL SCHEDULE OF NONCASH TRANSACTIONS</t>
        </is>
      </c>
    </row>
    <row r="49">
      <c r="A49" s="4" t="inlineStr">
        <is>
          <t>Fair value adjustment of securities available-for-sale, gross</t>
        </is>
      </c>
      <c r="B49" s="6" t="n">
        <v>99000</v>
      </c>
      <c r="C49" s="5" t="n">
        <v>1568000</v>
      </c>
    </row>
    <row r="50">
      <c r="A50" s="3" t="inlineStr">
        <is>
          <t>In conjunction with ASU 2016-02 as detailed in Note 6 to the Unaudited Consolidated Financial Statements, the following assets and liabilities were recognized:</t>
        </is>
      </c>
    </row>
    <row r="51">
      <c r="A51" s="4" t="inlineStr">
        <is>
          <t>Operating lease right-of-use assets</t>
        </is>
      </c>
      <c r="C51" s="5" t="n">
        <v>9421000</v>
      </c>
    </row>
    <row r="52">
      <c r="A52" s="4" t="inlineStr">
        <is>
          <t>Operating lease liabilities</t>
        </is>
      </c>
      <c r="C52" s="6" t="n">
        <v>959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0</t>
        </is>
      </c>
    </row>
    <row r="3">
      <c r="A3" s="3" t="inlineStr">
        <is>
          <t>Accounting Policies [Abstract]</t>
        </is>
      </c>
    </row>
    <row r="4">
      <c r="A4" s="4" t="inlineStr">
        <is>
          <t>Description of Business and Summary of Significant Accounting Policies</t>
        </is>
      </c>
      <c r="B4" s="4" t="inlineStr">
        <is>
          <t>Note 1 - Description of Business and Summary of Significant Accounting Policies Nature of operations - Coastal Financial Corporation (“Corporation” or “Company”) is a registered bank holding company whose wholly owned subsidiaries are Coastal Community Bank (“Bank”) and Arlington Olympic LLC (“LLC”). The Company is a Washington state corporation that was organized in 2003. The Bank was incorporated and commenced operations in 1997 and is a Washington state-chartered commercial bank and Federal Reserve System (“Federal Reserve”) state member bank. Arlington Olympic LLC was formed in 2019 and owns the Company’s Arlington branch, which the Bank leases from the LLC. The Company provides a full range of banking services to small and medium-sized businesses, professionals, and individuals throughout the greater Puget Sound area through its 15 branches in Snohomish, Island, and King Counties, the Internet, and its mobile banking application. The Company opened its 15 th Financial statement presentation - The accompanying unaudited interim condensed consolidated financial statements have been prepared in accordance with U.S. generally accepted accounting principles (“GAAP”) for interim reporting requirements and with instructions to Form 10-Q and Article 10 of Regulation S-X, and therefore do not include all the information and notes included in the annual consolidated financial statements in conformity with GAAP. These interim condensed consolidated financial statements and accompanying notes should be read in conjunction with the Company’s audited consolidated financial statements and accompanying notes included in the Company’s Annual report on Form 10-K as filed with the U.S. Securities and Exchange Commission (“SEC”) on March 12, 2020. Operating results for the three and nine months ended September 30, 2020 are not necessarily indicative of the results that may be expected for future periods. Amounts presented in the consolidated financial statements and footnote tables are rounded and presented in thousands of dollars except per-share amounts, which are presented in dollars. In the narrative footnote discussion, amounts are rounded to thousands and presented in dollars. In management’s opinion, all accounting adjustments necessary to accurately reflect the financial position and results of operations on the accompanying consolidated financial statements have been made. These adjustments include normal and recurring accruals considered necessary for a fair and accurate presentation. Principles of consolidation - The consolidated financial statements include the accounts of the Company and the Bank. All significant intercompany accounts have been eliminated in consolidation.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its critical accounting policies include determining the allowance for loan losses, the valuation of the Company’s deferred tax assets, and fair value of financial instruments. Actual results could differ significantly from those estimates. Subsequent Events - The Company has evaluated events and transactions subsequent to September 30, 2020 for potential recognition or disclosure. To the extent any events and conditions exist, disclosures are made regarding the nature of events and the estimated financial effects for those events and conditions. The Company is not aware of any subsequent events which would require recognition or disclosure in the consolidated financial statements. Reclassifications - Certain amounts reported in prior quarters' consolidated financial statements have been reclassified to conform to the current presentation with no effect on stockholders’ equity or net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Standards</t>
        </is>
      </c>
      <c r="B1" s="2" t="inlineStr">
        <is>
          <t>9 Months Ended</t>
        </is>
      </c>
    </row>
    <row r="2">
      <c r="B2" s="2" t="inlineStr">
        <is>
          <t>Sep. 30, 2020</t>
        </is>
      </c>
    </row>
    <row r="3">
      <c r="A3" s="3" t="inlineStr">
        <is>
          <t>New Accounting Pronouncements And Changes In Accounting Principles [Abstract]</t>
        </is>
      </c>
    </row>
    <row r="4">
      <c r="A4" s="4" t="inlineStr">
        <is>
          <t>Recent Accounting Standards</t>
        </is>
      </c>
      <c r="B4" s="4" t="inlineStr">
        <is>
          <t xml:space="preserve">Note 2 - Recent accounting standards Recent Accounting Guidance In March 2020, various regulatory agencies, including the Board of Governors of the Federal Reserve System and the Federal Deposit Insurance Corporation, (the “agencies”) issued an interagency statement on loan modifications and reporting for financial institutions working with customers affected by the COVID-19. The interagency statement was effective immediately and impacted accounting for loan modifications. Under Accounting Standards Codification 310-40, Receivables – Troubled Debt Restructurings by Creditors . Recent Accounting Guidance Not Yet Effective In September 2016, the FASB issued ASU 2016-13, Financial Instruments-Credit Losses (Topic 326): Measurement of Credit Losses on Financial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09:25:50Z</dcterms:created>
  <dcterms:modified xmlns:dcterms="http://purl.org/dc/terms/" xmlns:xsi="http://www.w3.org/2001/XMLSchema-instance" xsi:type="dcterms:W3CDTF">2020-11-06T09:25:50Z</dcterms:modified>
</cp:coreProperties>
</file>